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Amounts Receivable" sheetId="11" state="visible" r:id="rId11"/>
    <sheet xmlns:r="http://schemas.openxmlformats.org/officeDocument/2006/relationships" name="Inventory" sheetId="12" state="visible" r:id="rId12"/>
    <sheet xmlns:r="http://schemas.openxmlformats.org/officeDocument/2006/relationships" name="Other Current Assets" sheetId="13" state="visible" r:id="rId13"/>
    <sheet xmlns:r="http://schemas.openxmlformats.org/officeDocument/2006/relationships" name="Mineral Property, Plant and Equ" sheetId="14" state="visible" r:id="rId14"/>
    <sheet xmlns:r="http://schemas.openxmlformats.org/officeDocument/2006/relationships" name="Other Non-Current Assets" sheetId="15" state="visible" r:id="rId15"/>
    <sheet xmlns:r="http://schemas.openxmlformats.org/officeDocument/2006/relationships" name="Accounts Payable and Accrued Li" sheetId="16" state="visible" r:id="rId16"/>
    <sheet xmlns:r="http://schemas.openxmlformats.org/officeDocument/2006/relationships" name="Decommissioning Liabilities" sheetId="17" state="visible" r:id="rId17"/>
    <sheet xmlns:r="http://schemas.openxmlformats.org/officeDocument/2006/relationships" name="Income Taxes" sheetId="18" state="visible" r:id="rId18"/>
    <sheet xmlns:r="http://schemas.openxmlformats.org/officeDocument/2006/relationships" name="Share Capital" sheetId="19" state="visible" r:id="rId19"/>
    <sheet xmlns:r="http://schemas.openxmlformats.org/officeDocument/2006/relationships" name="Sale of Esperanza Project" sheetId="20" state="visible" r:id="rId20"/>
    <sheet xmlns:r="http://schemas.openxmlformats.org/officeDocument/2006/relationships" name="Other Gain (Loss)" sheetId="21" state="visible" r:id="rId21"/>
    <sheet xmlns:r="http://schemas.openxmlformats.org/officeDocument/2006/relationships" name="Supplemental Cash Flow Informat" sheetId="22" state="visible" r:id="rId22"/>
    <sheet xmlns:r="http://schemas.openxmlformats.org/officeDocument/2006/relationships" name="Segmented Information" sheetId="23" state="visible" r:id="rId23"/>
    <sheet xmlns:r="http://schemas.openxmlformats.org/officeDocument/2006/relationships" name="Management of Capital" sheetId="24" state="visible" r:id="rId24"/>
    <sheet xmlns:r="http://schemas.openxmlformats.org/officeDocument/2006/relationships" name="Related Party Transactions" sheetId="25" state="visible" r:id="rId25"/>
    <sheet xmlns:r="http://schemas.openxmlformats.org/officeDocument/2006/relationships" name="Commitments Commitments" sheetId="26" state="visible" r:id="rId26"/>
    <sheet xmlns:r="http://schemas.openxmlformats.org/officeDocument/2006/relationships" name="Leas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mounts Receivable (Tables)" sheetId="30" state="visible" r:id="rId30"/>
    <sheet xmlns:r="http://schemas.openxmlformats.org/officeDocument/2006/relationships" name="Inventory (Tables)" sheetId="31" state="visible" r:id="rId31"/>
    <sheet xmlns:r="http://schemas.openxmlformats.org/officeDocument/2006/relationships" name="Other current assets (Tables)" sheetId="32" state="visible" r:id="rId32"/>
    <sheet xmlns:r="http://schemas.openxmlformats.org/officeDocument/2006/relationships" name="Mineral Property, Pland and Equ" sheetId="33" state="visible" r:id="rId33"/>
    <sheet xmlns:r="http://schemas.openxmlformats.org/officeDocument/2006/relationships" name="Other Non-Current Assets (Table" sheetId="34" state="visible" r:id="rId34"/>
    <sheet xmlns:r="http://schemas.openxmlformats.org/officeDocument/2006/relationships" name="Accounts Payable and Accrued _2" sheetId="35" state="visible" r:id="rId35"/>
    <sheet xmlns:r="http://schemas.openxmlformats.org/officeDocument/2006/relationships" name="Decommissioning Liabilities (Ta" sheetId="36" state="visible" r:id="rId36"/>
    <sheet xmlns:r="http://schemas.openxmlformats.org/officeDocument/2006/relationships" name="Income Taxes (Tables)" sheetId="37" state="visible" r:id="rId37"/>
    <sheet xmlns:r="http://schemas.openxmlformats.org/officeDocument/2006/relationships" name="Share Capital (Tables)" sheetId="38" state="visible" r:id="rId38"/>
    <sheet xmlns:r="http://schemas.openxmlformats.org/officeDocument/2006/relationships" name="Other (Loss) Gain (Tables)" sheetId="39" state="visible" r:id="rId39"/>
    <sheet xmlns:r="http://schemas.openxmlformats.org/officeDocument/2006/relationships" name="Supplemental Cash Flow Inform_2" sheetId="40" state="visible" r:id="rId40"/>
    <sheet xmlns:r="http://schemas.openxmlformats.org/officeDocument/2006/relationships" name="Segmented Information (Tables)" sheetId="41" state="visible" r:id="rId41"/>
    <sheet xmlns:r="http://schemas.openxmlformats.org/officeDocument/2006/relationships" name="Financial Instruments and Risk " sheetId="42" state="visible" r:id="rId42"/>
    <sheet xmlns:r="http://schemas.openxmlformats.org/officeDocument/2006/relationships" name="Management of Capital (Tables)" sheetId="43" state="visible" r:id="rId43"/>
    <sheet xmlns:r="http://schemas.openxmlformats.org/officeDocument/2006/relationships" name="Related Party Transactions (Tab" sheetId="44" state="visible" r:id="rId44"/>
    <sheet xmlns:r="http://schemas.openxmlformats.org/officeDocument/2006/relationships" name="Leases (Tables)" sheetId="45" state="visible" r:id="rId45"/>
    <sheet xmlns:r="http://schemas.openxmlformats.org/officeDocument/2006/relationships" name="Nature of Operations (Details)" sheetId="46" state="visible" r:id="rId46"/>
    <sheet xmlns:r="http://schemas.openxmlformats.org/officeDocument/2006/relationships" name="Summary of Significant Accoun_4" sheetId="47" state="visible" r:id="rId47"/>
    <sheet xmlns:r="http://schemas.openxmlformats.org/officeDocument/2006/relationships" name="Amounts Receivable (Details)" sheetId="48" state="visible" r:id="rId48"/>
    <sheet xmlns:r="http://schemas.openxmlformats.org/officeDocument/2006/relationships" name="Inventory (Details)" sheetId="49" state="visible" r:id="rId49"/>
    <sheet xmlns:r="http://schemas.openxmlformats.org/officeDocument/2006/relationships" name="Inventory (Narrative) (Details)" sheetId="50" state="visible" r:id="rId50"/>
    <sheet xmlns:r="http://schemas.openxmlformats.org/officeDocument/2006/relationships" name="Other current assets (Details)" sheetId="51" state="visible" r:id="rId51"/>
    <sheet xmlns:r="http://schemas.openxmlformats.org/officeDocument/2006/relationships" name="Mineral Property, Plant and E_2" sheetId="52" state="visible" r:id="rId52"/>
    <sheet xmlns:r="http://schemas.openxmlformats.org/officeDocument/2006/relationships" name="Mineral Property, Plant and E_3" sheetId="53" state="visible" r:id="rId53"/>
    <sheet xmlns:r="http://schemas.openxmlformats.org/officeDocument/2006/relationships" name="Mineral Property, Plant and E_4" sheetId="54" state="visible" r:id="rId54"/>
    <sheet xmlns:r="http://schemas.openxmlformats.org/officeDocument/2006/relationships" name="Other Non-Current Assets (Detai" sheetId="55" state="visible" r:id="rId55"/>
    <sheet xmlns:r="http://schemas.openxmlformats.org/officeDocument/2006/relationships" name="Accounts Payable and Accrued _3" sheetId="56" state="visible" r:id="rId56"/>
    <sheet xmlns:r="http://schemas.openxmlformats.org/officeDocument/2006/relationships" name="Decommissioning Liabilities (De" sheetId="57" state="visible" r:id="rId57"/>
    <sheet xmlns:r="http://schemas.openxmlformats.org/officeDocument/2006/relationships" name="Decommissioning Liabilities (Na" sheetId="58" state="visible" r:id="rId58"/>
    <sheet xmlns:r="http://schemas.openxmlformats.org/officeDocument/2006/relationships" name="Income Taxes (Components of tax" sheetId="59" state="visible" r:id="rId59"/>
    <sheet xmlns:r="http://schemas.openxmlformats.org/officeDocument/2006/relationships" name="Income Taxes (Tax Reconciliatio" sheetId="60" state="visible" r:id="rId60"/>
    <sheet xmlns:r="http://schemas.openxmlformats.org/officeDocument/2006/relationships" name="Income Taxes (Schedule of Chang" sheetId="61" state="visible" r:id="rId61"/>
    <sheet xmlns:r="http://schemas.openxmlformats.org/officeDocument/2006/relationships" name="Income Taxes (Schedule of Defer" sheetId="62" state="visible" r:id="rId62"/>
    <sheet xmlns:r="http://schemas.openxmlformats.org/officeDocument/2006/relationships" name="Income Taxes (Narrative) (Detai" sheetId="63" state="visible" r:id="rId63"/>
    <sheet xmlns:r="http://schemas.openxmlformats.org/officeDocument/2006/relationships" name="Share Capital (Share Capital) (" sheetId="64" state="visible" r:id="rId64"/>
    <sheet xmlns:r="http://schemas.openxmlformats.org/officeDocument/2006/relationships" name="Share Capital (Narrative) (Deta" sheetId="65" state="visible" r:id="rId65"/>
    <sheet xmlns:r="http://schemas.openxmlformats.org/officeDocument/2006/relationships" name="Share Capital (Employee LTI pla" sheetId="66" state="visible" r:id="rId66"/>
    <sheet xmlns:r="http://schemas.openxmlformats.org/officeDocument/2006/relationships" name="Share Capital (Stock Options) (" sheetId="67" state="visible" r:id="rId67"/>
    <sheet xmlns:r="http://schemas.openxmlformats.org/officeDocument/2006/relationships" name="Share Capital (Fair Value Assum" sheetId="68" state="visible" r:id="rId68"/>
    <sheet xmlns:r="http://schemas.openxmlformats.org/officeDocument/2006/relationships" name="Share Capital (Schedule of Stoc" sheetId="69" state="visible" r:id="rId69"/>
    <sheet xmlns:r="http://schemas.openxmlformats.org/officeDocument/2006/relationships" name="Share Capital (Other employee l" sheetId="70" state="visible" r:id="rId70"/>
    <sheet xmlns:r="http://schemas.openxmlformats.org/officeDocument/2006/relationships" name="Share Capital (Earnings (loss) " sheetId="71" state="visible" r:id="rId71"/>
    <sheet xmlns:r="http://schemas.openxmlformats.org/officeDocument/2006/relationships" name="Share Capital (Antidilutive Sec" sheetId="72" state="visible" r:id="rId72"/>
    <sheet xmlns:r="http://schemas.openxmlformats.org/officeDocument/2006/relationships" name="Sale of Esperanza Project (Deta" sheetId="73" state="visible" r:id="rId73"/>
    <sheet xmlns:r="http://schemas.openxmlformats.org/officeDocument/2006/relationships" name="Other (Loss) Gain (Details)" sheetId="74" state="visible" r:id="rId74"/>
    <sheet xmlns:r="http://schemas.openxmlformats.org/officeDocument/2006/relationships" name="Supplemental Cash Flow Inform_3" sheetId="75" state="visible" r:id="rId75"/>
    <sheet xmlns:r="http://schemas.openxmlformats.org/officeDocument/2006/relationships" name="Supplemental Cash Flow Inform_4" sheetId="76" state="visible" r:id="rId76"/>
    <sheet xmlns:r="http://schemas.openxmlformats.org/officeDocument/2006/relationships" name="Segmented Information (Segment " sheetId="77" state="visible" r:id="rId77"/>
    <sheet xmlns:r="http://schemas.openxmlformats.org/officeDocument/2006/relationships" name="Segmented Information (Segmen_2" sheetId="78" state="visible" r:id="rId78"/>
    <sheet xmlns:r="http://schemas.openxmlformats.org/officeDocument/2006/relationships" name="Financial Instruments and Ris_2" sheetId="79" state="visible" r:id="rId79"/>
    <sheet xmlns:r="http://schemas.openxmlformats.org/officeDocument/2006/relationships" name="Financial Instruments and Ris_3" sheetId="80" state="visible" r:id="rId80"/>
    <sheet xmlns:r="http://schemas.openxmlformats.org/officeDocument/2006/relationships" name="Financial Instruments and Ris_4" sheetId="81" state="visible" r:id="rId81"/>
    <sheet xmlns:r="http://schemas.openxmlformats.org/officeDocument/2006/relationships" name="Financial Instruments and Ris_5" sheetId="82" state="visible" r:id="rId82"/>
    <sheet xmlns:r="http://schemas.openxmlformats.org/officeDocument/2006/relationships" name="Financial Instruments and Ris_6" sheetId="83" state="visible" r:id="rId83"/>
    <sheet xmlns:r="http://schemas.openxmlformats.org/officeDocument/2006/relationships" name="Financial Instruments and Ris_7" sheetId="84" state="visible" r:id="rId84"/>
    <sheet xmlns:r="http://schemas.openxmlformats.org/officeDocument/2006/relationships" name="Financial Instruments and Ris_8" sheetId="85" state="visible" r:id="rId85"/>
    <sheet xmlns:r="http://schemas.openxmlformats.org/officeDocument/2006/relationships" name="Financial Instruments and Ris_9" sheetId="86" state="visible" r:id="rId86"/>
    <sheet xmlns:r="http://schemas.openxmlformats.org/officeDocument/2006/relationships" name="Financial Instruments and Ri_10" sheetId="87" state="visible" r:id="rId87"/>
    <sheet xmlns:r="http://schemas.openxmlformats.org/officeDocument/2006/relationships" name="Financial Instruments and Ri_11" sheetId="88" state="visible" r:id="rId88"/>
    <sheet xmlns:r="http://schemas.openxmlformats.org/officeDocument/2006/relationships" name="Financial Instruments and Ri_12" sheetId="89" state="visible" r:id="rId89"/>
    <sheet xmlns:r="http://schemas.openxmlformats.org/officeDocument/2006/relationships" name="Financial Instruments and Ri_13" sheetId="90" state="visible" r:id="rId90"/>
    <sheet xmlns:r="http://schemas.openxmlformats.org/officeDocument/2006/relationships" name="Financial Instruments and Ri_14" sheetId="91" state="visible" r:id="rId91"/>
    <sheet xmlns:r="http://schemas.openxmlformats.org/officeDocument/2006/relationships" name="Financial Instruments and Ri_15" sheetId="92" state="visible" r:id="rId92"/>
    <sheet xmlns:r="http://schemas.openxmlformats.org/officeDocument/2006/relationships" name="Financial Instruments and Ri_16" sheetId="93" state="visible" r:id="rId93"/>
    <sheet xmlns:r="http://schemas.openxmlformats.org/officeDocument/2006/relationships" name="Management of Capital (Details)" sheetId="94" state="visible" r:id="rId94"/>
    <sheet xmlns:r="http://schemas.openxmlformats.org/officeDocument/2006/relationships" name="Related Party Transactions (Det" sheetId="95" state="visible" r:id="rId95"/>
    <sheet xmlns:r="http://schemas.openxmlformats.org/officeDocument/2006/relationships" name="Commitments (Details)" sheetId="96" state="visible" r:id="rId96"/>
    <sheet xmlns:r="http://schemas.openxmlformats.org/officeDocument/2006/relationships" name="Lease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 Document</t>
        </is>
      </c>
      <c r="B1" s="2" t="inlineStr">
        <is>
          <t>12 Months Ended</t>
        </is>
      </c>
    </row>
    <row r="2">
      <c r="B2" s="2" t="inlineStr">
        <is>
          <t>Dec. 31, 2022</t>
        </is>
      </c>
    </row>
    <row r="3">
      <c r="A3" s="3" t="inlineStr">
        <is>
          <t>Document and Entity Information [Abstract]</t>
        </is>
      </c>
      <c r="B3" s="4" t="inlineStr">
        <is>
          <t xml:space="preserve"> </t>
        </is>
      </c>
    </row>
    <row r="4">
      <c r="A4" s="4" t="inlineStr">
        <is>
          <t>Entity Registrant Name</t>
        </is>
      </c>
      <c r="B4" s="4" t="inlineStr">
        <is>
          <t>ALAMOS GOLD INC</t>
        </is>
      </c>
    </row>
    <row r="5">
      <c r="A5" s="4" t="inlineStr">
        <is>
          <t>Entity Central Index Key</t>
        </is>
      </c>
      <c r="B5" s="4" t="inlineStr">
        <is>
          <t>0001178819</t>
        </is>
      </c>
    </row>
    <row r="6">
      <c r="A6" s="4" t="inlineStr">
        <is>
          <t>Document Type</t>
        </is>
      </c>
      <c r="B6" s="4" t="inlineStr">
        <is>
          <t>40-F</t>
        </is>
      </c>
    </row>
    <row r="7">
      <c r="A7" s="4" t="inlineStr">
        <is>
          <t>Current Fiscal Year End Date</t>
        </is>
      </c>
      <c r="B7" s="4" t="inlineStr">
        <is>
          <t>--12-31</t>
        </is>
      </c>
    </row>
    <row r="8">
      <c r="A8" s="4" t="inlineStr">
        <is>
          <t>Document Fiscal Year Focus</t>
        </is>
      </c>
      <c r="B8" s="4" t="inlineStr">
        <is>
          <t>2022</t>
        </is>
      </c>
    </row>
    <row r="9">
      <c r="A9" s="4" t="inlineStr">
        <is>
          <t>Document Fiscal Period Focus</t>
        </is>
      </c>
      <c r="B9" s="4" t="inlineStr">
        <is>
          <t>FY</t>
        </is>
      </c>
    </row>
    <row r="10">
      <c r="A10" s="4" t="inlineStr">
        <is>
          <t>Amendment Flag</t>
        </is>
      </c>
      <c r="B10" s="4" t="inlineStr">
        <is>
          <t>false</t>
        </is>
      </c>
    </row>
    <row r="11">
      <c r="A11" s="4" t="inlineStr">
        <is>
          <t>Document Period End Date</t>
        </is>
      </c>
      <c r="B11" s="4" t="inlineStr">
        <is>
          <t>Dec. 31,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ritical Accounting Estimates and Judgements</t>
        </is>
      </c>
      <c r="B1" s="2" t="inlineStr">
        <is>
          <t>12 Months Ended</t>
        </is>
      </c>
    </row>
    <row r="2">
      <c r="B2" s="2" t="inlineStr">
        <is>
          <t>Dec. 31, 2022</t>
        </is>
      </c>
    </row>
    <row r="3">
      <c r="A3" s="3" t="inlineStr">
        <is>
          <t>Disclosure of notes and other explanatory information [Abstract]</t>
        </is>
      </c>
      <c r="B3" s="4" t="inlineStr">
        <is>
          <t xml:space="preserve"> </t>
        </is>
      </c>
    </row>
    <row r="4">
      <c r="A4" s="4" t="inlineStr">
        <is>
          <t>Critical Accounting Estimates and Judgements</t>
        </is>
      </c>
      <c r="B4" s="4" t="inlineStr">
        <is>
          <t>4. CRITICAL ACCOUNTING ESTIMATES AND JUDGEMENTS Many of the amounts included in the Consolidated Statements of Financial Position require management to make estimates and judgements. Accounting estimates and assumptions are continually evaluated and are based on historical experience and other factors, including expectations of future events that are believed to be reasonable under the circumstances. Revisions to accounting estimates are recognized in the period in which the estimates are revised. Critical accounting estimates The following is a list of the accounting estimates that the Company believes are critical, due to the degree of uncertainty regarding the estimates or assumptions involved and the magnitude of the asset, liabilities, revenue or expense being reported. Actual results may differ from these estimates. • The Company accounts for its ore stockpiles and in-process precious metals inventory using a process flow for applicable costs appropriate to the physical transformation of ore through the mining, crushing, leaching from heap leach operations, milling and gold recovery process. The Company estimates the expected ultimate recovery based on laboratory tests and ongoing analysis of leach pad kinetics in order to estimate the recoverable metals at the end of each accounting period. If the Company determines at any time that the ultimate recovery should be adjusted downward, then the Company will adjust the average carrying value of a unit of metal content in the in-process inventory and adjust upward on a prospective basis the unit cost of subsequent production. Should an upward adjustment in the average carrying value of a unit of metal result in the carrying value exceeding the realizable value of the metal, the Company would write down the carrying value to the realizable value. • The Company makes estimates of the quantities of proven and probable mineral reserves of its mines and the portion of mineral resources expected to be ultimately converted to mineral reserves. The estimation of quantities of mineral reserves and mineral resources is complex, requiring significant subjective assumptions that arise from the evaluation of geological, geophysical, engineering and economic data for a given ore body. This data could change over time as a result of numerous factors, including new information gained from development activities, evolving production history and a reassessment of the viability of production under different economic conditions. Mineral reserve estimates are used in the calculation of depletion expense as well as the critical accounting judgement related to whether or not indicators of impairment, or indicators of a reversal of impairment, exist at each reporting period. • The Company forecasts prices of commodities, exchange rates, production costs, discount rates, and recovery rates. These estimates may change the economic status of mineral reserves and may result in mineral reserves and mineral resources being revised. • The Company uses estimated proven and probable mineral reserves, and an estimate of mineral resources as the basis for amortizing certain mineral property, plant and equipment. The physical life of these assets, and related components, may differ from the Company’s estimate, which would impact amortization and depletion expense. • The Company makes estimates of the timing and amount of expenditures required to settle the Company’s decommissioning liabilities. The principal factors that can cause expected future expenditures to change are: the construction of new processing facilities; changes in the quantities of material in reserves and a corresponding change in the life of mine plan; changing ore characteristics that ultimately impact the environment; changes in water quality that impact the extent of water treatment required; and changes in laws and regulations governing the protection of the environment. In general, as the end of the mine life nears, the reliability of expected cash flows increases, but earlier in the mine life, the estimation of a decommissioning liability is inherently more subjective. Critical accounting judgements The following are critical judgements that management has made in the process of applying accounting policies that may have a significant impact on the amounts recognized in the consolidated financial statements. • The Company makes judgements about whether or not indicators of impairment, or indicators of a reversal of impairment, exist at each reporting period. This determination impacts whether or not a detailed impairment quantitative assessment is performed at the report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Receivabl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mounts Receivable</t>
        </is>
      </c>
      <c r="B4" s="4" t="inlineStr">
        <is>
          <t>5. AMOUNTS RECEIVABLE December 31, 2022 December 31, 2021 Sales tax receivables Canada $15.1 $6.5 Mexico 16.4 18.7 Other 1.1 1.9 Other receivables 4.6 4.0 $37.2 $31.1 Sales tax receivables are mainly related to value-added taxes at the Company's Mexican and Canadian operations. The Company expects that these receivables will be collected within the next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t>
        </is>
      </c>
      <c r="B1" s="2" t="inlineStr">
        <is>
          <t>12 Months Ended</t>
        </is>
      </c>
    </row>
    <row r="2">
      <c r="B2" s="2" t="inlineStr">
        <is>
          <t>Dec. 31, 2022</t>
        </is>
      </c>
    </row>
    <row r="3">
      <c r="A3" s="3" t="inlineStr">
        <is>
          <t>Disclosure of inventories [Abstract]</t>
        </is>
      </c>
      <c r="B3" s="4" t="inlineStr">
        <is>
          <t xml:space="preserve"> </t>
        </is>
      </c>
    </row>
    <row r="4">
      <c r="A4" s="4" t="inlineStr">
        <is>
          <t>Inventory</t>
        </is>
      </c>
      <c r="B4" s="4" t="inlineStr">
        <is>
          <t>6. INVENTORY December 31, 2022 December 31, 2021 In-process precious metals $159.4 $116.2 Ore in stockpiles 10.0 25.4 Parts and supplies 57.2 61.0 Dore, and refined precious metals 7.6 7.0 234.2 209.6 Less: Long-term inventory — (10.6) $234.2 $199.0 Long term inventory consists of long-term stockpiles which are expected to be recovered after one year. The amount of inventories recognized in mining and processing costs for the year ended December 31, 2022, was $400.5 million (December 31, 2021 - $360.4 million). The amount of inventories recognized in amortization costs for the year ended December 31, 2022, was $171.5 million (December 31, 2021 - $170.9 million). The Company assesses the net realizable value of inventory at each reporting period. In the second and third quarters of 2022, given a decrease in the gold price at the period ends and higher costs at the Mulatos operation, the Company recorded a $33.9 million ($22.4 million after tax) cumulative reduction in the carrying value of the in-process precious metals inventory at Mulatos. This was comprised of $27.6 million related to mining and processing costs and $6.3 million related to amortization (December 31, 2021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Current Assets</t>
        </is>
      </c>
      <c r="B4" s="4" t="inlineStr">
        <is>
          <t xml:space="preserve">7. OTHER CURRENT ASSETS December 31, 2022 December 31, 2021 Prepaid assets $13.1 $10.9 Advances on capital projects (i) 3.1 9.8 Derivative assets (note 17) — 3.5 $16.2 $24.2 (i) Advances on capital proje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Mineral Property, Plant and Equipment</t>
        </is>
      </c>
      <c r="B4" s="4" t="inlineStr">
        <is>
          <t>8. MINERAL PROPERTY, PLANT AND EQUIPMENT Mineral property Plant and equipment Depletable Non-depletable Exploration and evaluation Total Cost At December 31, 2020 $1,530.0 $2,483.4 $157.7 $295.5 $4,466.6 Additions 105.3 113.7 116.5 23.8 359.3 Repurchase of Island Gold royalty (i) — 15.7 — — 15.7 Revisions to decommissioning liabilities — 18.4 11.4 — 29.8 Disposals (6.0) — — — (6.0) At December 31, 2021 $1,629.3 $2,631.2 $285.6 $319.3 $4,865.4 Additions 40.2 143.8 123.7 22.1 329.8 Transfer of La Yaqui Grande assets 1 121.0 19.0 (140.0) — — Revisions to decommissioning liabilities (note 11) — 6.7 — — 6.7 Disposals (1.7) — — — (1.7) Sale of Esperanza Project (note 14) (0.4) — — (89.6) (90.0) At December 31, 2022 $1,788.4 $2,800.7 $269.3 $251.8 $5,110.2 Accumulated amortization and impairment charges At December 31, 2020 $641.3 $715.2 — $8.8 $1,365.3 Amortization 80.7 96.6 — — 177.3 Disposals (4.5) — — — (4.5) Impairment charge on Turkish assets 0.3 — 142.4 76.1 218.8 At December 31, 2021 $717.8 $811.8 $142.4 $84.9 $1,756.9 Amortization 91.7 89.4 — — 181.1 Disposals (1.2) — — — (1.2) Impairment charge (note 14) — — — 38.2 38.2 Sale of Esperanza Project (note 14) (0.4) — — (38.2) (38.6) At December 31, 2022 $807.9 $901.2 $142.4 $84.9 $1,936.4 Net carrying value At December 31, 2021 $911.5 $1,819.4 $143.2 $234.4 $3,108.5 At December 31, 2022 $980.5 $1,899.5 $126.9 $166.9 $3,173.8 1. La Yaqui Grande commenced commercial production on June 20, 2022. (i) Repurchase of Island Gold Royalties In the fourth quarter of 2021, the Company acquired and canceled a net profit interest royalty payable on production from certain claims at the Island Gold mine for consideration of $15.7 million. The net carrying values by segment (note 17) are as follows: Mineral property Plant and equipment Depletable Non-depletable Exploration and evaluation Total Young-Davidson $663.2 $841.5 — — $1,504.7 Island Gold 114.5 939.8 100.5 19.8 1,174.6 Mulatos 199.2 118.2 26.4 — 343.8 Corporate and other 3.6 — — 147.1 150.7 At December 31, 2022 $980.5 $1,899.5 $126.9 $166.9 $3,173.8 Young-Davidson $686.8 $833.8 — — $1,520.6 Island Gold 115.4 876.4 24.2 19.8 1,035.8 Mulatos 106.1 109.2 119.0 — 334.3 Corporate and other 3.2 — — 214.6 217.8 At December 31, 2021 $911.5 $1,819.4 $143.2 $234.4 $3,108.5 The carrying value of construction in progress at December 31, 2022 was $155.8 million (December 31, 2021 - $175.4 million). The decrease in construction in progress primarily relates to the completion of La Yaqui Grande, partially offset by the Phase 3+ Expansion at Island G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Non-Current Assets</t>
        </is>
      </c>
      <c r="B4" s="4" t="inlineStr">
        <is>
          <t>9. OTHER NON-CURRENT ASSETS December 31, 2022 December 31, 2021 Investment tax credits (Canada) $28.2 $30.4 Esperanza Milestone Payments (i) 19.1 — Other 12.1 12.6 $59.4 $43.0 (i) Esperanza Milestone Payments</t>
        </is>
      </c>
    </row>
    <row r="5">
      <c r="A5" s="4" t="inlineStr">
        <is>
          <t>Schedule of Other Non-Current Assets</t>
        </is>
      </c>
      <c r="B5" s="4" t="inlineStr">
        <is>
          <t>December 31, 2022 December 31, 2021 Investment tax credits (Canada) $28.2 $30.4 Esperanza Milestone Payments (i) 19.1 — Other 12.1 12.6 $59.4 $43.0 (i) Esperanza Milestone Payments Fair value of Milestone Payments related to the sale of the Esperanza project. Refer to note 14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Payable and Accrued Liabilities</t>
        </is>
      </c>
      <c r="B4" s="4" t="inlineStr">
        <is>
          <t xml:space="preserve">10. ACCOUNTS PAYABLE AND ACCRUED LIABILITIES December 31, 2022 December 31, 2021 Trade accounts payable and accrued liabilities $147.6 $137.6 Royalties payable 2.2 3.0 Derivative liabilities (note 18) 4.2 — Share-based compensation liability 18.3 13.1 Current portion of decommissioning liability 8.5 3.3 Current portion of equipment financing obligations 0.4 0.4 $181.2 $15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commissioning Liabilities</t>
        </is>
      </c>
      <c r="B1" s="2" t="inlineStr">
        <is>
          <t>12 Months Ended</t>
        </is>
      </c>
    </row>
    <row r="2">
      <c r="B2" s="2" t="inlineStr">
        <is>
          <t>Dec. 31, 2022</t>
        </is>
      </c>
    </row>
    <row r="3">
      <c r="A3" s="3" t="inlineStr">
        <is>
          <t>Asset Retirement Obligation Disclosure1 [Abstract]</t>
        </is>
      </c>
      <c r="B3" s="4" t="inlineStr">
        <is>
          <t xml:space="preserve"> </t>
        </is>
      </c>
    </row>
    <row r="4">
      <c r="A4" s="4" t="inlineStr">
        <is>
          <t>Decommissioning Liabilities</t>
        </is>
      </c>
      <c r="B4" s="4" t="inlineStr">
        <is>
          <t>11. DECOMMISSIONING LIABILITIES A decommissioning liability is recognized in the period in which it is incurred, on a discounted cash flow basis, if a reasonable estimate can be made. The liability accretes to its full value over time through charges to earnings or loss. In addition, the discounted value is added to the carrying amount of mineral property, plant and equipment, and is amortized on a units-of-production basis over the life of the mine for mines in production. A continuity of the decommissioning liability is as follows: Total Balance – current and non-current portion December 31, 2020 $75.2 Reclamation expenditures (1.2) Accretion expense 2.3 Revisions to expected discounted cash flows 29.8 Balance – current and non-current portion December 31, 2021 $106.1 Reclamation expenditures (0.4) Accretion expense 4.2 Revisions to expected discounted cash flows 6.7 Balance – current and non-current portion December 31, 2022 $116.6 Less: Current portion of decommissioning liability 1 (8.5) Balance – non-current portion December 31, 2022 $108.1 1. The current portion of decommissioning liability is included in accounts payable and accrued liabilities (note 10) The majority of the expenditures are expected to occur between 2024 and 2038. The discount rates used in discounting the estimated reclamation and closure cost obligations were between 2.9% and 10.5% for the year ended December 31, 2022 (2021 – 1.8% and 10.5%), and the inflation rate used was between 1.9% and 9.5% for the year ended December 31, 2022 (2021 – 1.9% and 9.5%). The total undiscounted value of the decommissioning liabilities at December 31, 2022 was $134.0 million (2021 - $114.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 [Abstract]</t>
        </is>
      </c>
      <c r="B3" s="4" t="inlineStr">
        <is>
          <t xml:space="preserve"> </t>
        </is>
      </c>
    </row>
    <row r="4">
      <c r="A4" s="4" t="inlineStr">
        <is>
          <t>Income Taxes</t>
        </is>
      </c>
      <c r="B4" s="4" t="inlineStr">
        <is>
          <t>12. INCOME TAXES The following table represents the major components of income tax expense recognized in net earnings for the years ended December 31, 2022 and 2021: December 31, 2022 December 31, 2021 Current income tax expense $10.7 $5.3 Deferred income tax expense 54.6 63.7 Income tax expense recognized in net earnings $65.3 $69.0 The statutory tax rate for 2022 was 25.0% (2021 – 25.0%). The following table reconciles the expected income tax expense at the Canadian combined statutory income tax rate to the amounts recognized in net earnings for the years ended December 31, 2022 and 2021: December 31, 2022 December 31, 2021 Earnings before income taxes $102.4 $2.3 Statutory tax rate 25.0 % 25.0 % Expected income tax expense based on above rates $25.6 $0.6 Effect of higher tax rates in foreign jurisdictions (3.9) 1.6 Effect of non-deductible impairment — 45.4 Non-taxable income 4.3 (3.1) Impact of local mining taxes 14.7 15.9 Impact of foreign exchange 19.4 6.9 Impact of renouncement of flow through share expenditures 2.1 — Withholding tax 1.6 0.8 Change in unrecognized temporary differences 3.3 1.7 Other (1.8) (0.8) Income tax expense $65.3 $69.0 The following table reflects the change in deferred income tax liability at December 31, 2022 and December 31, 2021: December 31, 2022 December 31, 2021 Balance, beginning of year $623.2 $559.9 Deferred income tax expense recognized in net earnings 54.6 63.7 Deferred income tax (recovery) expense recognized in OCI (1.0) (0.4) Deferred tax liability derecognized on sale of Esperanza Project (15.9) — Balance, end of year $660.9 $623.2 The following reflects the deferred income tax liability at December 31, 2022 and December 31, 2021: December 31, 2022 December 31, 2021 Accounting value of mineral property, plant and equipment in excess of tax value $683.0 $653.4 Accounting value of inventories in excess of tax value 12.2 8.7 Other deductible temporary differences (34.2) (33.0) Non-capital losses carried forward (0.1) (5.9) Deferred income tax liability $660.9 $623.2 The Company has Canadian tax losses of $6.1 million expiring between 2025 and 2040, Mexican tax losses of $30.0 million expiring between 2022 and 2031, United States tax losses of $19.4 million expiring between 2029 and 2038, as well as Turkish tax losses of $1.5 million expiring between 2023 and 2027. The Company has unrecognized deferred income tax assets at December 31, 2022 in respect of aggregate loss carryforwards, deductible temporary differences and unused tax credits. The unrecognized loss carryforwards, deductible temporary differences and unused tax credits are $118.0 million (December 31, 2021 -$93.5 million). At December 31, 2022, the Company has unrecognized deferred income tax liabilities on taxable temporary differences of $16.9 million (December 31, 2021 - $84.9 million) for taxes that would be payable on the unremitted earnings of certain subsidiarie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Share Capital</t>
        </is>
      </c>
      <c r="B4" s="4" t="inlineStr">
        <is>
          <t>13. SHARE CAPITAL a) Authorized share capital of the Company consists of an unlimited number of fully paid Class A common shares without par value. Number of Shares Amount Outstanding at December 31, 2020 392,776,822 $3,702.9 Shares issued through: Share-based compensation plans 40,000 0.3 Shares repurchased and cancelled (1,583,562) (14.9) Dividend reinvestment and share purchase plan 656,473 4.6 Outstanding at December 31, 2021 391,889,733 $3,692.9 Shares issued through: Share-based compensation plans 1,198,125 7.6 Shares repurchased and cancelled (i) (1,100,000) (10.4) Flow-through share financing (ii) 922,483 6.9 Dividend reinvestment plan (iii) 527,770 4.1 Shares issued through share purchase plan 373,806 2.7 Cancellation of unexchanged shares (5,428) — Outstanding at December 31, 2022 393,806,489 $3,703.8 (i) Normal Course Issuer Bid In December 2022, the Company renewed its Normal Course Issuer Bid ("NCIB") permitting the purchase for cancellation up to 34,670,378 Common Shares, representing 10% of the Company’s public float. The Company may purchase Common Shares under the NCIB up to December 23, 2023. During the year ended December 31, 2022, the Company repurchased and canceled 1,100,000 Common Shares at a cost of $8.2 million or $7.41 per share. The Company recognized a $10.4 million reduction in share capital, and a gain of $2.2 million recognized within deficit. In 2021, the Company repurchased and canceled 1,583,562 Common Shares at a cost of $11.7 million or $7.39 per share. The Company recognized a $14.9 million reduction in share capital, and a gain of $3.2 million recognized within deficit (ii) Flow-through share financing During the year ended December 31, 2022, the Company completed Canadian Exploration Expense ("CEE") flow-through financings for exploration spending in Manitoba and Ontario. In aggregate, the Company issued 922,483 Common Shares for gross proceeds of $10.4 million. (iii) Dividend Reinvestment Plan The Company allows existing shareholders to participate in a dividend reinvestment plan ("DRIP"). This provides shareholders the option of increasing their investment in the Company by electing to receive common shares in place of cash dividends. The Company has the discretion to elect to issue such common shares at up to a 5% discount to the prevailing market price from treasury, or purchase the common shares on the open market. For the year ended December 31, 2022, the Company issued 527,770 shares pursuant to the DRIP, valued at $4.1 million. b) Employee long-term incentive plan and employee share purchase plan T he Company has a long-term incentive plan under which share-based compensation, including stock options, deferred share units ("DSUs"), performance share units ("PSUs"), and restricted share units ("RSUs") may be granted to directors, officers, and employees of the Company. The incentive plan was approved by shareholders in 2022. The Company also has an Employee Share Purchase Plan which enables employees to purchase Class A common shares through payroll deduction. Employees can contribute up to 10% of their annual base salary, and the Company will match 50% of the employees’ contributions. At the option of the Company, the common shares can be issued from treasury based on the volume weighted average closing price of the last five days prior to the end of the month or the shares may be purchased for plan participants in the open market. The maximum number of Class A common shares that may be reserved and set aside for issuance under the long-term incentive plan is 5.0% of the Class A common shares outstanding at the time of granting the award (on a non-diluted basis) inclusive of 0.8% of the issued and outstanding shares (on a non-diluted basis) specifically allocated to the employee share purchase plan. During the year ended December 31, 2022, the Company issued 373,806 shares from treasury pursuant to the Employee Share Purchase Plan. c) Stock options The following is a continuity of the changes in the number of stock options outstanding: Number Weighted average exercise price (CAD$) Outstanding at December 31, 2020 3,476,579 $6.80 Granted 1,165,147 9.38 Exercised (40,000) 5.16 Outstanding at December 31, 2021 4,601,726 $7.47 Granted 634,727 9.53 Exercised (1,198,125) 5.89 Forfeited (113,477) 6.68 Outstanding at December 31, 2022 3,924,851 $8.32 During the year ended December 31, 2022, the weighted average share price at the date of exercise for stock options exercised was CAD $11.98 per share (for the year ended December 31, 2021 - CAD $10.94 per share). (i) Stock options granted During the year ended December 31, 2022, the Company granted 634,727 stock options (year ended December 31, 2021 - 1,165,147). The following table presents the weighted average fair value assumptions used in the Black-Scholes valuation: For options granted in the year ended: December 31, 2022 December 31, 2021 Weighted average share price at grant date (CAD$) $9.53 $9.38 Risk-free rate 1.48 % 0.78 % Expected dividend yield 1.20 % 1.30 % Expected stock price volatility (based on historical volatility) 53 % 57 % Expected life of option (months) 54 54 Weighted average per share fair value of stock options granted (CAD$) $3.80 $3.82 Stock options outstanding and exercisable as at December 31, 2022: Outstanding Exercisable Range of exercise prices (CAD$) Number of options Weighted average exercise price (CAD$) Weighted average remaining contractual life (years) Number of options Weighted average exercise price (CAD$) $6.01 - $7.00 1,092,977 6.57 2.82 1,092,977 6.57 $7.01 - $8.00 743,126 7.62 4.02 477,026 7.62 $8.01 - $9.00 15,571 8.63 4.16 6,048 8.63 $9.01 - $11.00 2,073,177 9.50 4.79 661,684 9.50 3,924,851 $8.32 4.09 2,237,735 $6.67 d) Other employee long-term incentives The following is a continuity of the changes in the number of other long-term incentive plans ("LTI") outstanding for the years ended December 31, 2022 and 2021: Restricted share units ("RSU") Deferred share units ("DSU") Performance share units ("PSU") Outstanding units, December 31, 2020 1,968,591 864,845 1,234,018 Granted 724,984 165,772 490,034 Forfeited (56,302) — (59,162) Settled (469,089) (119,189) (335,235) Outstanding units, December 31, 2021 2,168,184 911,428 1,329,655 Granted 905,058 143,178 497,895 Forfeited (296,907) — (72,522) Settled (641,786) — (404,603) Outstanding units, December 31, 2022 2,134,549 1,054,606 1,350,425 The settlement of LTI is either in cash or equity depending on the feature of the specific LTI plan. The settlement of DSUs is in cash, PSUs are equity or cash settled at the Company's discretion, and certain RSUs are cash settled with the remaining settled in cash or equity at the Company's discretion, depending on the year of grant. e) Earnings per share Basic earnings per share amounts are calculated by dividing earnings or loss for the period by the weighted average number of common shares outstanding during the period. Diluted earnings per share is calculated based on the weighted average number of common shares outstanding during the period, including the effects of dilutive common share equivalents. For the year ended December 31, 2022 December 31, 2021 Net earnings (loss) $37.1 ($66.7) Weighted average number of common shares outstanding (in thousands) 392,172 392,649 Basic earnings per share $0.09 ($0.17) Dilutive effect of potential common share equivalents (in thousands) 2,336 — Diluted weighted average number of common shares outstanding (in thousands) 394,508 392,649 Diluted earnings per share $0.09 ($0.17) The following table lists the equity securities that were excluded from the computation of diluted earnings per share. The securities were excluded as the exercise price related to the particular security exceeded the average market price of the Company's common shares of CAD $10.26 for the year ended December 31, 2022 (2021 - CAD $10.01), or the inclusion of the equity securities had an anti-dilutive effect on net loss. For the periods in which the Company records a net loss, diluted loss per share is calculated using the basic weighted average number of shares outstanding, as using the diluted weighted average number of shares outstanding in the calculation would be anti-dilutive. Equity securities excluded from calculation of diluted earnings per share: For the years ended December 31, (in thousands) 2022 2021 Stock options 30 4,601 (f) Dividends During the year ended December 31, 2022, the Company declared dividends totaling $39.2 million, of which $35.1 million were paid in cash (2021 - $34.5 million paid in cash). The remaining $4.1 million were issued in the form of common shares pursuant to the Company's DRIP (2021 - $4.6 million in shares issued pursuant to the DRI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85</t>
        </is>
      </c>
    </row>
    <row r="5">
      <c r="A5" s="4" t="inlineStr">
        <is>
          <t>Auditor Name</t>
        </is>
      </c>
      <c r="B5" s="4" t="inlineStr">
        <is>
          <t>KPMG LLP</t>
        </is>
      </c>
    </row>
    <row r="6">
      <c r="A6" s="4" t="inlineStr">
        <is>
          <t>Auditor Location</t>
        </is>
      </c>
      <c r="B6" s="4" t="inlineStr">
        <is>
          <t>Toront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ale of Esperanza Project</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Sale of Esperanza Project</t>
        </is>
      </c>
      <c r="B4" s="4" t="inlineStr">
        <is>
          <t>14. SALE OF ESPERANZA PROJECT On February 28, 2022, the Company announced that it has entered into a binding agreement to sell its non-core Esperanza Gold Project (“Esperanza”) located in Morelos State, Mexico to Zacatecas Silver Corp. (“Zacatecas Silver”) for total consideration of up to $60 million (the “Transaction”). The Transaction closed on April 12, 2022 and was comprised of the following: (i) $21 million of total consideration upon closing of the Transaction, including: a. $5 million in cash; b. $10 million of Zacatecas Silver shares; and c. A silver metal stream in which Alamos is entitled to receive 20% of the silver produced from Esperanza at a cash price of 20% of the prevailing spot silver price, subject to a maximum of 500,000 ounces of silver delivered to the Company. (ii) up to $39 million of additional consideration upon the completion of the following milestones ("Milestone Payments"): a. $5 million within 60 days following Zacatecas Silver receiving approval of the Environmental Impact Assessment Report for Esperanza; b. $14 million within 60 days of the earlier of (i) completion of a feasibility study on Esperanza, or (ii) Zacatecas Silver announcing a construction decision on Esperanza; and c. $20 million within 180 days of commencement of commercial production from Esperanza. The Company measured the Esperanza asset group at the lower of carrying value and fair value less costs to sell (“FVLCS”). The fair value of the expected purchase consideration was used as the basis for determining the asset group's fair value and an estimate of the disposal costs was used as the basis for the costs to sell. In performing this assessment, the Company concluded that the expected fair value less costs to sell of the Esperanza asset group was lower than its carrying value. As a result, the Company recognized a pre‐tax impairment loss of $38.2 million in the first quarter of 2022, inclusive of $0.2 million of transaction costs incurred to date (net of tax – $26.7 million). As part of the sale, the Company is entitled to receive additional consideration based on Esperanza achieving certain milestones. These proceeds are based on future events, which are not in the Company’s control. The Company must make a determination of the fair value of the Milestone Payments and silver stream on the initial recognition date using the guidance in IFRS 13 Fair value measurement. Subsequent to the initial recognition, the Company will measure changes in the fair value through profit and loss. The determination of the fair value of such consideration requires the Company to make certain assumptions and estimate in relation to certain future events based on the current understanding of the facts and circumstances. The Company valued the Milestone Payments and silver stream at $23.0 million based on the facts and circumstances at the close of the transaction. In December 2022, the Company entered into an agreement with Metalla Royalty &amp; Streaming Ltd ("Metalla") to sell a portfolio of non-core royalties, which includes the Esperanza silver stream, for proceeds of $5.0 million in Metalla shares. Based on this transaction, the Company has determined that the purchase consideration of $5.0 million is to be used to determine the fair value of the silver stream. As a result, the company has recorded a fair value adjustment gain of $2.6 million (note 15) and has presented the silver stream as an asset held for sale on the consolidated statement of financial position. The silver stream held for sale is considered to be in level 3 of the fair value hierarchy (note 18). The Milestone Payments will be revalued at each reporting date, based on management's estimate of the timing and probability of the receipt of the Milestone Payments. An adjustment of $1.1 million was recorded through profit and loss for the year ended December 31, 2022 (note 15) to reflect the passage of time since the close of the transaction and a change in discount rate. The Milestone Payments are recorded as other non-current assets (note 7) on the statement of financial position and are considered to be in level 3 of the fair value hierarchy (note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Gain (Loss)</t>
        </is>
      </c>
      <c r="B1" s="2" t="inlineStr">
        <is>
          <t>12 Months Ended</t>
        </is>
      </c>
    </row>
    <row r="2">
      <c r="B2" s="2" t="inlineStr">
        <is>
          <t>Dec. 31, 2022</t>
        </is>
      </c>
    </row>
    <row r="3">
      <c r="A3" s="3" t="inlineStr">
        <is>
          <t>Other Gain (Loss) [Abstract]</t>
        </is>
      </c>
      <c r="B3" s="4" t="inlineStr">
        <is>
          <t xml:space="preserve"> </t>
        </is>
      </c>
    </row>
    <row r="4">
      <c r="A4" s="4" t="inlineStr">
        <is>
          <t>Other (Loss) Gain</t>
        </is>
      </c>
      <c r="B4" s="4" t="inlineStr">
        <is>
          <t>15. OTHER LOSS Other loss recorded in net earnings (loss) for the years ended: December 31, December 31, 2022 2021 Unrealized (loss) gain on non-hedging derivatives ($0.3) $0.4 Reduction of obligation to renounce flow-through exploration expenditures 2.7 — Turkish Projects holding and arbitration costs (5.0) (1.6) Fair value adjustment for sale of silver stream (note 14) 2.6 — Fair value adjustment for Milestone payments (note 14) (1.1) — Holding costs related to the El Chanate mine (1.0) (1.0) Loss on disposal of assets (0.7) (1.5) Severance costs related to Turkish Projects — (0.9) Other (2.3) (2.6) ($5.1) ($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Disclosure of Cash Flow Statement [Abstract]</t>
        </is>
      </c>
      <c r="B3" s="4" t="inlineStr">
        <is>
          <t xml:space="preserve"> </t>
        </is>
      </c>
    </row>
    <row r="4">
      <c r="A4" s="4" t="inlineStr">
        <is>
          <t>Supplemental Cash Flow Information</t>
        </is>
      </c>
      <c r="B4" s="4" t="inlineStr">
        <is>
          <t>16. SUPPLEMENTAL CASH FLOW INFORMATION Changes in working capital and income taxes received or paid: December 31, December 31, 2022 2021 Amounts receivable ($8.8) $2.0 Inventory (55.2) (49.7) Advances and prepaid expenses 2.3 3.5 Accounts payable and accrued liabilities (0.1) 16.7 Income taxes paid (1.3) (26.9) ($63.1) ($54.4) Other items: December 31, December 31, 2022 2021 Unrealized gain on non-hedging derivatives $0.3 ($0.4) Reduction of obligation to renounce flow-through exploration expenditures (2.7) — Employee contribution to share purchase plan 2.8 — Reclamation activities (0.4) (1.2) Interest received 1.9 1.3 Credit facility standby fees (2.1) (2.0) Distribution of share-based compensation (8.5) (5.7) Fair value adjustment for sale of silver stream (note 14) (2.6) — Fair value adjustment for Milestone payments (note 14) 1.1 — Loss on disposal of assets 0.7 1.5 Other 2.8 3.4 ($6.7) ($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t>
        </is>
      </c>
      <c r="B1" s="2" t="inlineStr">
        <is>
          <t>12 Months Ended</t>
        </is>
      </c>
    </row>
    <row r="2">
      <c r="B2" s="2" t="inlineStr">
        <is>
          <t>Dec. 31, 2022</t>
        </is>
      </c>
    </row>
    <row r="3">
      <c r="A3" s="3" t="inlineStr">
        <is>
          <t>Disclosure of entity's operating segments [Abstract]</t>
        </is>
      </c>
      <c r="B3" s="4" t="inlineStr">
        <is>
          <t xml:space="preserve"> </t>
        </is>
      </c>
    </row>
    <row r="4">
      <c r="A4" s="4" t="inlineStr">
        <is>
          <t>Segmented Information</t>
        </is>
      </c>
      <c r="B4" s="4" t="inlineStr">
        <is>
          <t xml:space="preserve">17. SEGMENTED INFORMATION (a) Segment revenues and results The Company manages its reportable operating segments by operating mines and significant development projects. The Company operates in two principal geographical areas - Canada, and Mexico. The Young-Davidson and Island Gold mines operate in Canada, and the Mulatos mine operate in Sonora, Mexico. The results from operations for these reportable operating segments are summarized in the following tables: Year Ended December 31, 2022 Young-Davidson Mulatos 1 Island Gold Corporate /other 2 Total Operating revenues $347.8 $238.1 $235.3 — $821.2 Cost of sales Mining and processing 163.4 150.4 80.6 — 394.4 Inventory net realizable value adjustment — 33.9 — — 33.9 Royalties 5.3 1.2 2.6 — 9.1 Amortization 81.8 52.5 37.2 — 171.5 250.5 238.0 120.4 — 608.9 Expenses Exploration 4.3 7.5 4.7 1.9 18.4 Corporate and administrative — — — 25.9 25.9 Share-based compensation — — — 18.3 18.3 Impairment charge 38.2 38.2 Earnings (loss) from operations $93.0 ($7.4) $110.2 ($84.3) $111.5 Finance expense (5.7) Foreign exchange gain 1.7 Other loss (5.1) Earnings before income taxes $102.4 Year Ended December 31, 2021 Young-Davidson Mulatos 1 Island Gold Corporate/other 2 Total Operating revenues $350.5 $221.1 $252.0 — $823.6 Cost of sales Mining and processing 159.7 123.1 68.7 — 351.5 Royalties 5.3 1.1 5.3 — 11.7 Amortization 79.4 53.2 38.3 — 170.9 244.4 177.4 112.3 — 534.1 Expenses Exploration 0.7 7.3 4.7 2.0 14.7 Corporate and administrative — — — 24.5 24.5 Share-based compensation — — — 11.1 11.1 Impairment charge 224.3 224.3 Earnings (loss) from operations $105.4 $36.4 $135.0 ($261.9) $14.9 Finance expense (4.5) Foreign exchange loss (0.9) Other loss (7.2) Earnings before income taxes $2.3 1. Mulatos includes the La Yaqui Grande operation. 2. Corporate and other consists of corporate balances and exploration, development projects and mines in reclamation and discontinued operations. (b) Segment assets and liabilities The following table presents the segment assets and liabilities: Total Assets Total liabilities December 31, 2022 December 31, 2021 December 31, 2022 December 31, 2021 Young-Davidson $1,644.9 $1,684.5 $353.2 $319.3 Island Gold 1,222.5 1,114.4 415.5 350.5 Mulatos 1 606.0 539.2 143.1 155.0 Corporate/other 2 200.8 283.4 41.3 61.1 Total assets and liabilities $3,674.2 $3,621.5 $953.1 $885.9 1. Mulatos includes the La Yaqui Grande oper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of Capital</t>
        </is>
      </c>
      <c r="B1" s="2" t="inlineStr">
        <is>
          <t>12 Months Ended</t>
        </is>
      </c>
    </row>
    <row r="2">
      <c r="B2" s="2" t="inlineStr">
        <is>
          <t>Dec. 31, 2022</t>
        </is>
      </c>
    </row>
    <row r="3">
      <c r="A3" s="3" t="inlineStr">
        <is>
          <t>Disclosure of objectives, policies and processes for managing capital [abstract]</t>
        </is>
      </c>
      <c r="B3" s="4" t="inlineStr">
        <is>
          <t xml:space="preserve"> </t>
        </is>
      </c>
    </row>
    <row r="4">
      <c r="A4" s="4" t="inlineStr">
        <is>
          <t>Management of Capital</t>
        </is>
      </c>
      <c r="B4" s="4" t="inlineStr">
        <is>
          <t>20. MANAGEMENT OF CAPITAL The Company defines capital that it manages as its shareholders equity as well as debt and financing obligations. The Company’s objectives when managing capital are to safeguard the Company's ability to continue as a going concern so that it can continue to provide returns for shareholders and benefits for other stakeholders. At December 31, 2022, total managed capital was $2,721.1 million (2021 - $2,735.6 million). December 31, 2022 December 31, 2021 Shareholder's equity $2,721.1 $2,735.6 The Company’s capital structure reflects the requirements of an entity focused on sustaining strong cash flows from its current mining operations and financing both internal and external growth opportunities and development projects. The Company faces lengthy development lead times as well as risks associated with increasing capital costs and project completion timing due to the availability of resources, permits and other factors beyond the Company’s control. The Company’s operations are also significantly affected by the volatility of the market price of gold. The Company continually assesses its capital structure and makes adjustments to it with reference to changes in economic conditions and risk characteristics associated with its underlying assets. In order to maintain or adjust the capital structure, the Company may issue new shares, pay dividends, sell assets or enter into new debt arrangements. The Company manages its capital structure by performing the following: • Maintaining sufficient liquidity in order to address any potential operational disruptions or industry downturns; • Preparing detailed budgets and cash flow forecasts for each mining operation, exploration project, development project and corporate activities that are approved by the Board of Directors; • Regular internal reporting and Board of Directors’ meetings to review actual versus budgeted spending and cash flows; and • Detailed project financial analysis to assess or determine new funding requirements. There were no changes in the Company’s approach to managing capital during th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related party [Abstract]</t>
        </is>
      </c>
      <c r="B3" s="4" t="inlineStr">
        <is>
          <t xml:space="preserve"> </t>
        </is>
      </c>
    </row>
    <row r="4">
      <c r="A4" s="4" t="inlineStr">
        <is>
          <t>Related Party Transactions</t>
        </is>
      </c>
      <c r="B4" s="4" t="inlineStr">
        <is>
          <t>21. RELATED PARTY TRANSACTIONS Remuneration of key management (includes the Company's directors and executive team) for the years ended: December 31, December 31, Expense by nature: 2022 2021 Short-term employee benefits 8.8 8.4 Share-based payments 8.7 3.5 $17.5 $11.9 These transactions are in the normal course of operations and all of the transactions are measured at the exchange amount of consideration established and agreed to by the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ommitments</t>
        </is>
      </c>
      <c r="B1" s="2" t="inlineStr">
        <is>
          <t>12 Months Ended</t>
        </is>
      </c>
    </row>
    <row r="2">
      <c r="B2" s="2" t="inlineStr">
        <is>
          <t>Dec. 31, 2022</t>
        </is>
      </c>
    </row>
    <row r="3">
      <c r="A3" s="3" t="inlineStr">
        <is>
          <t>Disclosure of additional information [Abstract]</t>
        </is>
      </c>
      <c r="B3" s="4" t="inlineStr">
        <is>
          <t xml:space="preserve"> </t>
        </is>
      </c>
    </row>
    <row r="4">
      <c r="A4" s="4" t="inlineStr">
        <is>
          <t>Commitments</t>
        </is>
      </c>
      <c r="B4" s="4" t="inlineStr">
        <is>
          <t>22. COMMITMENTS Capital commitments As of December 31, 2022, the Company has $155.4 million in committed capital purchases (December 31, 2021 - $123.8 million). Included in the outstanding commitments, the Company has $115.1 million related to the Island Gold Phase 3+ Expansion (December 31, 2021 - $89.4 million). Royalties At the Mulatos Mine, the Company pays a royalty obligation to the Mexican government of 0.5% Extraordinary Mining Duty, which totaled $1.2 million for the year ended December 31, 2022 (2021 - $1.1 million). The Company pays a 1.5% net smelter royalty on production from the Young-Davidson mine, as well as other royalties related to production. For the year ended December 31, 2022, the Company recorded a royalty expense of $5.3 million (2021 - $5.3 million). At the Island Gold mine, there is an approximate 2.2% net smelter royalty on production from a range of claims on the property. For the year ended December 31, 2022, the Company recorded a royalty expense of $2.6 million (2021 - $5.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tains the right to control the use of the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use of the asset through the period of use; and • The Company has the right to direct the use of the asset. The Company has this right when it has the decision making rights that are most relevant to changing how and for what purpose the asset is used. At inception or on reassessment of a contract that contains a lease component, the Company allocates the consideration in the contract to each lease component on the basis of their relative standalone prices. As a lessee, the Company recognizes a right-of-use asset, which is included in mineral property, plant and equipmen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the Company are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when there is a change in our estimate or assessment of the expected amount payable under a residual value guarantee, purchase, extension or termination option. Variable lease payments not included in the initial measurement of the lease liability are charged directly to net earnings. The Company has elected not to recognize assets and lease liabilities for short-term leases that have a lease term of 12 months or less, and leases of low-value assets. Lease payments associated with these leases will be recognized as an expense over the lease term. The Company has elected to apply the practical expedient to account for each lease component and any non-lease components, except embedded derivatives accounted for separately, as a single lease component. 19. LEASES Right-of-use assets The Company recognizes right-of-use ("ROU") assets as an asset either explicitly specified in the contract or implicitly specified at the time it is made available for use by the Company. In conjunction, the Company controls either directly or indirectly the operation of that asset, as well, derives substantially all the economic benefits from use of the asset. The ROU assets have been included within in the mineral property, plant and equipment section of the consolidated financial statements (note 8). As at December 31, 2022, ROU assets had a net carrying value of $2.9 million (2021 - $3.9 million). Amounts recognized in net earnings The following amounts were recognized in net earnings, related to contracts that the Company applied the practical expedients of the standard: December 31, 2022 December 31, 2021 Interest expense on lease liabilities 0.2 0.2 Expense relating to short-term leases 7.9 7.8 Expense relating to low value assets 0.1 0.1 Expense relating to variable lease payments not included in the measurement of the lease liability 88.2 63.1 96.4 71.2 The Company has a number of contracts that are based on variable measures, and not fixed payments. These contracts include measures such as tonnes mined, or metres developed, which exempt the contracts from recognizing the ROU asset or lease liability. Total cash outflow for leases amount to $96.1 million for the year ended December 31, 2022 (2021 - payments of $70.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Basis of preparation</t>
        </is>
      </c>
      <c r="B4" s="4" t="inlineStr">
        <is>
          <t>These consolidated financial statements are prepared in accordance with International Financial Reporting Standards (“IFRS”) as issued by the International Accounting Standards Board (“IASB”). These consolidated financial statements have been prepared using the historical cost convention, other than for certain financial instruments, which are measured in accordance with the policy disclosed in note 3.</t>
        </is>
      </c>
    </row>
    <row r="5">
      <c r="A5" s="4" t="inlineStr">
        <is>
          <t>Basis of consolidation</t>
        </is>
      </c>
      <c r="B5" s="4" t="inlineStr">
        <is>
          <t>These consolidated financial statements include the accounts of the Company and the following subsidiaries: Company Principal activity Country of incorporation AuRico Gold Chihuahua, S.A. de C.V., SOFOM E.N.R. Administrative services Mexico AuRico Gold Holdings Inc. Holding company Canada AuRico Gold (USA), Inc. Administrative services United States of America Capital Gold Corporation Holding company United States of America Leadville Mining &amp; Milling Holding Corporation Holding company United States of America Minera Santa Rita, S. de R.L. de C.V. Gold and silver mining Mexico Nayarit Gold Inc. Holding company Canada Oro de Altar, S.A. de C.V. Holding company Mexico 0975828 B.C. LTD. Holding company Canada Orsa Ventures Corp. Holding company Canada Minas de Oro Nacional, S.A. de C.V. Gold and silver mining Mexico Operason S.A. de C.V. Administrative services Mexico Sonora Gerencial S.A. de C.V. Administrative services Mexico Esperanza Silver Peru SAC Gold and silver mining Peru Dogu Biga Madencilik Sanayi Ticaret AS Gold and silver mining Turkey Quartz Mountain Gold Ltd. Gold and silver mining United States of America Carlisle Goldfields Ltd. Holding company Canada Patricia Mining Corp. Holding company Canada Alamos Gold Holdings Inc. Holding company Canada Alamos Gold Holdings Coöperatief U.A. Holding company Netherlands Alamos Gold Holdings B.V. Holding company Netherlands Host's Gold Incorporated Holding company Canada Trillium Mining Corp. Holding company Canada 2663200 Ontario Inc. Holding company Canada Victoria Gold Mines (East Timmins) Limited Holding company Canada These subsidiaries are controlled by the Company, and are wholly-owned. Control exists when the Company is exposed, or has rights, to variable returns from its involvement with the investee and has the ability to affect those returns through its power over the investee. All intra-group transactions, balances, income and expenses are eliminated in full on consolidation.</t>
        </is>
      </c>
    </row>
    <row r="6">
      <c r="A6" s="4" t="inlineStr">
        <is>
          <t>Investments in associates and joint ventures</t>
        </is>
      </c>
      <c r="B6" s="4" t="inlineStr">
        <is>
          <t>Investments in associates and joint venturesThe Company accounts for investments in associates and joint ventures using the equity method of accounting. The carrying value of the Company’s investments in associates and joint ventures represents the cost of the investment, including the Company’s share of retained earnings and losses subsequent to formation. At the end of each reporting period, the Company assesses its investments for any indicators of impairment.</t>
        </is>
      </c>
    </row>
    <row r="7">
      <c r="A7" s="4" t="inlineStr">
        <is>
          <t>Functional and presentation currency</t>
        </is>
      </c>
      <c r="B7" s="4" t="inlineStr">
        <is>
          <t>Foreign currencyFunctional and presentation currencyThese consolidated financial statements are presented in United States dollars (“US dollars”), which is the functional currency of the Company and all its subsidiaries.</t>
        </is>
      </c>
    </row>
    <row r="8">
      <c r="A8" s="4" t="inlineStr">
        <is>
          <t>Translation of transactions and balances into the functional currency</t>
        </is>
      </c>
      <c r="B8" s="4" t="inlineStr">
        <is>
          <t>Translation of transactions and balances into the functional currencyTransactions in currencies other than the Company's or a subsidiary's functional currency (“foreign currencies”) are recognized at the rates of exchange prevailing at the dates of the transactions. At the end of each reporting period, monetary assets and liabilities denominated in foreign currencies are translated at the rates prevailing at that date. Foreign currency non-monetary items that are measured in terms of historical cost are not retranslated.Exchange differences are recognized in net earnings in the period in which they arise. Exchange differences on deferred foreign tax assets and liabilities are presented as deferred income tax expense on the Consolidated Statements of Comprehensive Income (Loss).</t>
        </is>
      </c>
    </row>
    <row r="9">
      <c r="A9" s="4" t="inlineStr">
        <is>
          <t>Revenue recognition</t>
        </is>
      </c>
      <c r="B9" s="4" t="inlineStr">
        <is>
          <t>Revenue recognitionRevenue from the sale of gold, including refined metal, and dore, is recognized when control over the metal is transferred to the customer. Transfer of control generally occurs when the refined metal, or dore has been accepted by the customer. Once the customer has accepted the metals, control has typically been transferred and the customer is able to direct the use of and obtain substantially all of the remaining benefits from the metals. On transfer of control, revenue and related costs can be measured reliably and it is probable that the economic benefits associated with the transaction will flow to the Company as payment is received on the date of or within a few days of transfer of control.</t>
        </is>
      </c>
    </row>
    <row r="10">
      <c r="A10" s="4" t="inlineStr">
        <is>
          <t>Cash and cash equivalents</t>
        </is>
      </c>
      <c r="B10" s="4" t="inlineStr">
        <is>
          <t>Cash and cash equivalentsThe Company considers deposits in banks, certificates of deposits, and short-term investments with original maturities of three months or less from the acquisition date as cash and cash equivalents.</t>
        </is>
      </c>
    </row>
    <row r="11">
      <c r="A11" s="4" t="inlineStr">
        <is>
          <t>Inventories</t>
        </is>
      </c>
      <c r="B11" s="4" t="inlineStr">
        <is>
          <t>Inventories Parts and supplies inventory Supplies inventory consists of mining supplies and consumables used in the operation of the mines, and is valued at the lower of average cost and net realizable value. Provisions are recorded to reflect present intentions for the use of slow moving and obsolete parts and supplies inventory. Stockpile inventory Stockpiles represent ore that has been mined and is available for further processing. Stockpiles are measured by estimating the number of tonnes added and removed from the stockpile, the number of contained ounces (based on assay data) and the estimated metallurgical recovery rates (based on the expected processing method). Stockpile ore tonnages are verified by periodic surveys. Costs are allocated to stockpiles based on the current mining cost per tonne incurred up to the point of stockpiling the ore, including applicable overhead, depletion and amortization relating to mining operations, to the extent determined recoverable, and are removed at the average cost per tonne. Stockpile inventory is measured at the lower of cost and net realizable value. In-process inventory The recovery of gold is achieved through milling and heap leaching processes. Costs are added to ore on leach pads and in the mill based on the current stockpiled mining cost and current processing cost, including applicable overhead, depletion and amortization relating to mining and processing operations. Costs are removed from ore on leach pads and in the mill as ounces are recovered, based on the average cost per recoverable ounce of gold in-process inventory. In-process inventory is measured at the lower of cost and net realizable value. Finished goods inventory Finished goods inventory consists of dore bars and gold concentrate containing predominantly gold by value which are generally refined off-site to return saleable metals. Dore and gold concentrate inventory is valued at the lower of cost and net realizable value. For all classes of gold inventory, net realizable value is calculated as the difference between the estimated future metal revenue based on prevailing and/or long-term metal prices as appropriate, and estimated costs to complete production into a saleable form.</t>
        </is>
      </c>
    </row>
    <row r="12">
      <c r="A12" s="4" t="inlineStr">
        <is>
          <t>Mineral property, plant and equipment</t>
        </is>
      </c>
      <c r="B12" s="4" t="inlineStr">
        <is>
          <t>Mineral property, plant and equipment Mineral property, plant and equipment is recorded at cost less accumulated amortization and accumulated impairment losses. The initial cost of an asset is comprised of its purchase price or construction cost, any costs directly attributable to bringing the asset into operation, the initial estimate of any reclamation obligation, and for qualifying assets, borrowing costs. The purchase price is the fair value of consideration given to acquire the asset. The value of the right-of-use assets are also included within property, plant and equipment. Subsequent costs are included in the asset’s carrying amount when it is probable that future economic benefits associated with the asset will flow to the Company, and the costs can be measured reliably. This would include costs related to the refurbishment or replacement of major components of an asset, when the refurbishment results in a significant extension in the physical life of the component. All other repairs and maintenance costs are recognized in net earnings as incurred. The cost of property, plant and equipment, less any applicable residual value, is allocated over the estimated useful life of the asset on a straight-line basis, or on a unit-of-production basis if that method is more reflective of the allocation of benefits among periods. Amortization commences on an asset when it has been fully commissioned and is available for use. Amortization rates applicable to each category of property, plant and equipment, with the exception of land, are as follows: Asset Useful life Leasehold improvements Lease term Mobile equipment 2-10 years Other equipment 2-20 years Processing plant Unit-of-production Shaft, underground infrastructure and mineral properties Unit-of-production Vehicles 3-7 years Buildings 7-20 years Office equipment 2-8 years</t>
        </is>
      </c>
    </row>
    <row r="13">
      <c r="A13" s="4" t="inlineStr">
        <is>
          <t>Exploration and evaluation assets</t>
        </is>
      </c>
      <c r="B13" s="4" t="inlineStr">
        <is>
          <t>Exploration and evaluation assets Expenditures incurred prior to the Company obtaining the right to explore are expensed in the period in which they are incurred. Exploration and evaluation expenditures include costs such as exploratory drilling, sample testing, costs of pre-feasibility studies, and for qualifying assets, borrowing costs. Subsequent to obtaining the legal right to explore, these costs are capitalized pending determination of the technical feasibility and commercial viability of the project. All capitalized exploration and evaluation expenditures are monitored for indications of impairment, to ensure that exploration activities related to the property are continuing and/or planned for the future. If an exploration property does not prove viable, an impairment loss is recognized in net earnings as the excess of the carrying amount over the recoverable amount (refer to note 3 (j) for definition of recoverable amount) in the period in which that determination is made. Exploration and evaluation expenditures are initially capitalized as exploration and evaluation assets and are subsequently reclassified to mine development costs upon determining that the technical feasibility and commercial viability of extracting a mineral resource are demonstrable. The demonstration of the technical feasibility and commercial viability is the point at which management determines that it will develop the project. This typically includes, but is not limited to, the completion of an economic feasibility study; the establishment of mineral reserves; and the receipt of the applicable construction and operating permits for the project. Upon demonstrating the technical feasibility and commercial viability of establishing a mineral reserve, the Company performs an impairment test, based on the recoverable amount, prior to reclassification of exploration and evaluation assets to mine development costs in accordance with IFRS 6, Exploration for and evaluation of Mineral Resources . In addition, the carrying values of exploration and evaluation assets are reviewed periodically, when impairment indicators exist, for possible impairment, based on the recoverable amount.</t>
        </is>
      </c>
    </row>
    <row r="14">
      <c r="A14" s="4" t="inlineStr">
        <is>
          <t>Mining interests and mine development costs</t>
        </is>
      </c>
      <c r="B14" s="4" t="inlineStr">
        <is>
          <t>Mining interests and mine development costs The Company may hold interests in mineral properties in various forms, including prospecting licenses, exploration and exploitation concessions, mineral leases and surface rights. The Company capitalizes payments made in the process of acquiring legal title to these properties. Property acquisition and mine development costs are recorded at cost. Mine development costs incurred to expand operating capacity, develop new ore bodies or develop mine areas in advance of current production are capitalized. Mine development costs related to current period production are recorded in inventory. Pre-production expenditures incurred prior to the mine being capable of operating in the manner intended by management are capitalized. Borrowing costs for qualifying assets are capitalized to mine development costs while construction and development activities at the property are in progress. Items may be produced while bringing an item of property, plant and equipment to the location and condition necessary for it to be capable of operating in the manner intended by management (such as samples produced when testing whether the asset is functioning properly). An entity recognizes the proceeds from selling any such items, and the cost of those items, in profit or loss in accordance with applicable Standards. The entity measures the cost of those items applying the measurement requirements of IAS 2 Inventories . Subsequent to the commencement of commercial production, further development expenditures incurred with respect to a mining interest are capitalized as part of the mining interest, when it is probable that additional future economic benefits associated with the expenditure will flow to the Company. Otherwise, such expenditures are classified as mining and processing costs. Upon commencement of commercial production, mining interests are depleted over the life of the mine using the unit-of-production method based on estimated proven and probable mineral reserves of the mine and the portion of mineralization from measured, indicated and inferred mineral resources expected to be classified as mineral reserves, in applicable mines. The Company determines the portion of mineralization expected to be classified as mineral reserves by considering the degree of confidence in the economic extraction of the resource, which is affected by long-term metal price assumptions, cut-off grade assumptions, and drilling results. These assessments are made on a mine-by-mine basis. The expected reserves used in depletion calculations are determined based on the facts and circumstances associated with the mining interest. Any changes in estimates of reserves are accounted for prospectively from the date of the change.</t>
        </is>
      </c>
    </row>
    <row r="15">
      <c r="A15" s="4" t="inlineStr">
        <is>
          <t>Commercial production</t>
        </is>
      </c>
      <c r="B15" s="4" t="inlineStr">
        <is>
          <t>Commercial production Commercial production is reached when an open pit or underground mine is in the condition necessary for it to be capable of operating in the manner intended by management. The Company considers a range of factors when determining whether commercial production has been reached, which may include the completion of all required major capital expenditures, the demonstration of continuous production near the level required by the design capacity of the processing facilities, and the demonstration of continuous throughput levels at or above a target percentage of the design capacity. The Company assesses the ability to sustain production and throughput over a certain period, depending on the complexity of the operation, prior to declaring that commercial production has been reached.</t>
        </is>
      </c>
    </row>
    <row r="16">
      <c r="A16" s="4" t="inlineStr">
        <is>
          <t>Capitalized stripping costs</t>
        </is>
      </c>
      <c r="B16" s="4" t="inlineStr">
        <is>
          <t>Capitalized stripping costs Pre-production stripping costs are capitalized as part of the cost of constructing a mine. Mining costs associated with stripping activities during the production phase of a mine are capitalized only if the Company can identify the component of the ore body for which access is obtained, the costs associated with the related stripping activities can be measured reliably, and the activities represent a future benefit to the mining interest, in that access is gained to sources of mineral reserves and resources that will be produced in future periods that would otherwise not have been accessible. Production stripping costs are allocated between inventory and capital based on the expected volume of waste extracted for a given volume of ore production. The expected volume of waste to be allocated to inventory is determined with reference to the life of mine stripping ratio of a particular mine or deposit, with the remaining amount allocated to capital. The amount of waste capitalized is calculated by multiplying the stripping tonnes mined during the period by the current mining cost per tonne in the open pit.</t>
        </is>
      </c>
    </row>
    <row r="17">
      <c r="A17" s="4" t="inlineStr">
        <is>
          <t>Investment tax credits</t>
        </is>
      </c>
      <c r="B17" s="4" t="inlineStr">
        <is>
          <t>Investment tax credits Investment tax credits are earned as a result of incurring eligible exploration and development expenses prior to commercial production. Investment tax credits are accounted for as a reduction to property, plant and equipment or mining interests. Investment tax credits also arise as a result of incurring eligible research and development expenses and these credits are recorded as a reduction to the related expenses.</t>
        </is>
      </c>
    </row>
    <row r="18">
      <c r="A18" s="4" t="inlineStr">
        <is>
          <t>Derecognition</t>
        </is>
      </c>
      <c r="B18" s="4" t="inlineStr">
        <is>
          <t>Derecognition Upon replacement of a major component, or upon disposal or abandonment of a long-lived asset, the carrying amounts of the assets are derecognized with any associated gains or losses recognized in the Consolidated Statements of Comprehensive Income (Loss).</t>
        </is>
      </c>
    </row>
    <row r="19">
      <c r="A19" s="4" t="inlineStr">
        <is>
          <t>Intangible assets</t>
        </is>
      </c>
      <c r="B19" s="4" t="inlineStr">
        <is>
          <t>Intangible assetsIdentifiable intangible assets are recorded at fair value on the date of acquisition. Subsequent to initial recognition, they are recorded at cost less accumulated amortization and accumulated impairment losses. Identifiable intangible assets with a finite useful life are amortized on a straight-line basis over their expected useful life, unless another method represents a more accurate allocation of the expense over their useful life.  Amortization expense resulting from intangible assets, is included in amortization expense in the Consolidated Statements of Comprehensive Income (Loss).</t>
        </is>
      </c>
    </row>
    <row r="20">
      <c r="A20" s="4" t="inlineStr">
        <is>
          <t>Goodwill</t>
        </is>
      </c>
      <c r="B20" s="4" t="inlineStr">
        <is>
          <t>Assets held for sale Non-current assets and disposal groups are classified as held for sale if their carrying value will be recovered principally through a sale transaction rather than through continuing use. The criteria for held for sale classification are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S"). If the FVLCS is lower than the carrying amount, an impairment loss is recognized in the Consolidated Statements of Comprehensive Income (Loss). Non-current assets are not depreciated or amortized once classified as held for sale. Assets classified as held for sale are presented separately as current items in the Company's consolidated statements of financial position.</t>
        </is>
      </c>
    </row>
    <row r="21">
      <c r="A21" s="4" t="inlineStr">
        <is>
          <t>Impairment of non-financial assets and goodwill</t>
        </is>
      </c>
      <c r="B21" s="4" t="inlineStr">
        <is>
          <t>Impairment of non-financial assets The carrying amounts of non-financial assets, excluding inventories and deferred income tax assets, are reviewed for impairment (or impairment reversal) at each reporting date, or whenever events or changes in circumstances indicate the carrying amounts may not be recoverable (or indicate that a previous impairment may have reversed). In making this determination, the Company considers both internal and external information, in accordance with IAS 36 , Impairment of Assets, to determine whether there is an indicator of impairment or impairment reversal and, accordingly, whether quantitative testing is required. Reviews are undertaken on an asset-by-asset basis, except where the recoverable amount for an individual asset cannot be determined, in which case the review is undertaken at the CGU level. If applicable, on an annual basis, the Company evaluates the carrying amount of CGUs to which goodwill has been allocated to determine whether such carrying amount may be impaired. To accomplish this, the Company compares the recoverable amount of a CGU to its carrying amount. This evaluation is performed more frequently if there is an indication that a CGU may be impaired.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CGUs, impairment losses are allocated first to reduce the carrying amount of any goodwill allocated to the CGUs, if any, and then to reduce the carrying amounts of the other assets in the CGU on a pro-rata basis. Where the recoverable amount is assessed using discounted cash flow techniques, the estimates are based on detailed mine or production plans. The mine plan is the basis for forecasting production output in each future year and for forecasting production costs. For value-in-use calculations, production costs and output in the mine plan may be revised to reflect the continued use of the asset in its present form.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 Goodwill impairments are not reversed.</t>
        </is>
      </c>
    </row>
    <row r="22">
      <c r="A22" s="4" t="inlineStr">
        <is>
          <t>Impairment of financial assets</t>
        </is>
      </c>
      <c r="B22" s="4" t="inlineStr">
        <is>
          <t>Impairment of financial assets For financial assets measured at amortized cost, the impairment model under IFRS 9, Financial Instruments ("IFRS 9") reflects expected credit losses. The Company recognizes loss allowances for expected credit losses and changes in those expected credit losses. At each reporting date, financial assets carried at amortized cost are assessed to determine whether they are credit- 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The gross carrying amount of a financial asset is written off to the extent that there is no realistic prospect of recovery.</t>
        </is>
      </c>
    </row>
    <row r="23">
      <c r="A23" s="4" t="inlineStr">
        <is>
          <t>Flow-through shares</t>
        </is>
      </c>
      <c r="B23" s="4" t="inlineStr">
        <is>
          <t>Flow-through shares The Company may issue flow-through common shares to finance its Canadian exploration program or qualifying Canadian underground development. Pursuant to the Canadian Income Tax Act and the terms of the flow-through share agreements, these shares transfer the tax deductibility of qualifying resource expenditures to investors. Proceeds received from flow-through share agreements are separated into a liability and share capital. The liability, which represents the obligation to renounce flow-through exploration and/or development expenditures, is calculated as the excess of cash consideration received over the market price of the Company’s shares on the agreement’s closing date. Upon qualifying exploration and/or development expenditures being incurred, the Company derecognizes the liability and recognizes it as other income. The related deferred tax expense is also recognized at the time the expenditures are incurred. The Company may also be subject to a Part XII.6 tax on flow-through proceeds renounced, in accordance with the Canadian Income Tax Act flow-through regulations. When applicable, the estimated tax payable is accrued until paid.</t>
        </is>
      </c>
    </row>
    <row r="24">
      <c r="A24" s="4" t="inlineStr">
        <is>
          <t>Uncertain tax positions</t>
        </is>
      </c>
      <c r="B24" s="4" t="inlineStr">
        <is>
          <t>Uncertain tax positionsUncertainties exist with respect to the interpretation of complex tax regulations, changes in tax law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able income and expense already recorded.  The Company establishes provis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responsible tax authority.  Such differences of interpretation may arise on a wide variety of issues depending on the conditions prevailing in the respective subsidiary’s country of domicile.</t>
        </is>
      </c>
    </row>
    <row r="25">
      <c r="A25" s="4" t="inlineStr">
        <is>
          <t>Provisions</t>
        </is>
      </c>
      <c r="B25" s="4" t="inlineStr">
        <is>
          <t>Provisions Decommissioning liabilities The Company’s mining and exploration activities are subject to various governmental laws and regulations relating to the protection of the environment. These environmental regulations are continually changing, and the Company has made, and intends to make in the future, expenditures to comply with such laws and regulations. The timing of these expenditures is dependent upon a number of factors including the life of the mine, the operating license conditions, and the laws, regulations, and environment in which the mine operates. Decommissioning liabilities are recognized at the time an environmental disturbance occurs and are measured at the Company’s best estimate of the expected future cash flows required to reclaim the disturbance for each mine operation, which are adjusted to reflect inflation, and discounted to their present value. The inflation rate used is determined based on external forecasts for inflation in the country in which the related mine operates. Expected future cash flows reflect the risks and probabilities that alternative estimates of cash flows could be required to settle the obligation. The discount rate used is a pre-tax rate that reflects current market assessments of the time value of money specific to the currency in which the cash flows are expected to be paid. The discount rate does not reflect risks for which the cash flows have been adjusted. Significant estimates are involved in forming expectations of future activities and the amount and timing of the associated cash flows. Those expectations are based on existing environmental and regulatory requirements or, if more stringent, Company policies that give rise to a constructive obligation. Upon initial recognition of a decommissioning liability, the corresponding cost is capitalized as an asset, representing part of the cost of acquiring the future economic benefits of the operation. The capitalized cost is recognized in mineral property and amortized in accordance with the Company's policy for the related asset. The provision is progressively increased over the life of the operation as the effect of discounting unwinds, creating an expense included in finance expense on the Consolidated Statements of Comprehensive Income (Loss). Decommissioning liabilities are adjusted for changes in estimates. Such adjustments, which are not the result of the current production of inventory, are accounted for as a change in the corresponding capitalized cost, except where a reduction in the provision is greater than the unamortized capitalized cost of the related assets. In instances where the capitalized cost of the related assets is nil, or will be reduced to nil, the remaining adjustment is recognized in earnings or loss. If reclamation and restoration costs are incurred as a consequence of the production of inventory, the costs are recognized as a cost of that inventory. Factors influencing such changes in estimates include revisions to estimated reserves, resources and lives of mines; developments in technologies; regulatory requirements and environmental management strategies; changes in estimated costs of anticipated activities, including the effects of inflation; and movements in interest rates affecting the discount rate applied. Other provisions</t>
        </is>
      </c>
    </row>
    <row r="26">
      <c r="A26" s="4" t="inlineStr">
        <is>
          <t>Share-based compensation</t>
        </is>
      </c>
      <c r="B26" s="4" t="inlineStr">
        <is>
          <t>Share-based compensation The Company measures all equity-settled share-based awards made to employees and others providing similar services (collectively, “employees”) based on the fair value of the options or units on the date of grant. The grant date fair value of options is estimated using an option pricing model and is recognized as compensation expense over the vesting period, based on the number of options that are expected to vest. A corresponding increase is recognized in equity. The grant date fair values of the Company’s equity-settled performance share units, and restricted share units are determined using an option pricing model and are recognized as compensation expense over the vesting period. The Company awards cash-settled share-based compensation to directors and employees in the form of deferred share units and restricted share units. In accounting for these awards, the Company recognizes the fair value of the amount payable to employees, using the Black-Scholes option pricing model for certain units, as they are earned based on the estimated number of units that are expected to vest. Based on the plan, some units are initially measured at fair value and recognized as an obligation at the grant date using the Company's share price. The corresponding liability is re-measured at fair value on each reporting date and upon settlement, with changes in fair value recognized in Comprehensive Income (Loss) for the period. The fair value of deferred share units and restricted share units is determined by reference to the Company’s share price when the units are awarded or re-measured. The Company also maintains an employee share purchase plan. Under this plan, contributions by the Company’s employees are matched to a specific percentage by the Company and are recognized as an expense when the Company’s obligation to contribute arises.</t>
        </is>
      </c>
    </row>
    <row r="27">
      <c r="A27" s="4" t="inlineStr">
        <is>
          <t>Income taxes</t>
        </is>
      </c>
      <c r="B27" s="4" t="inlineStr">
        <is>
          <t>Income taxes Income tax expense is comprised of current and deferred income tax. Current and deferred income taxes are recognized in earnings or loss except to the extent that they relate to a business combination, or to items recognized directly in equity or other comprehensive income ("OCI"). Current income taxes Current income tax expense is the expected tax payable on the taxable income for the year, using tax rates enacted or substantively enacted at year end, adjusted for amendments to tax payable with respect to previous years. Deferred income taxes Deferred tax assets and liabilities are recognized in respect of temporary differences between the carrying amounts of assets and liabilities for financial reporting purposes and the amounts used for taxation purposes. The following do not result in deferred tax assets or liabilities: • temporary differences arising from the initial recognition of assets or liabilities, not arising in a business combination, that does not affect accounting or taxable profit; • taxable temporary differences arising from the initial recognition of goodwill; and • taxable temporary differences associated with investments in subsidiaries, associates, and interests in joint arrangements where the timing of the reversal of the temporary differences can be controlled by the parent and it is probable that the temporary difference will not reverse in the foreseeable future. Deferred tax assets and liabilities are measured using the enacted or substantively enacted tax rates expected to apply when the asset is realized or the liability settled. The effect on deferred tax assets and liabilities of a change in tax rates is recognized in earnings or loss in the period that substantive enactment occurs except to the extent it relates to items recognized directly in equity or in other comprehensive income (los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to its recoverable amount. The Company makes estimates of the likelihood of whether or not all or some portion of each deferred income tax asset will be realized, which is impacted by interpretation of tax laws and regulations, historic and future expected levels of taxable income, timing of reversals of taxable temporary timing differences, and tax planning initiatives. Levels of future taxable income are affected by, among other things, market gold prices, production costs, quantities of proven and probable gold reserves, interest rates, and foreign currency exchange rates. Deferred tax assets and liabilities are offset when there is a legally enforceable right to set off tax assets against tax liabilities and when they relate to the same taxable entity and income taxes levied by the same taxation authority and the Company intends to settle its tax assets and liabilities on a net basis.</t>
        </is>
      </c>
    </row>
    <row r="28">
      <c r="A28" s="4" t="inlineStr">
        <is>
          <t>Loss per share</t>
        </is>
      </c>
      <c r="B28" s="4" t="inlineStr">
        <is>
          <t>arnings per shareBasic earnings per share is calculated based on the weighted average number of common shares and common share equivalents outstanding for the period. Diluted earnings per share is calculated using the treasury method, except when assessing the dilution impact equity-settled restricted share units, and performance shares units, where the if converted method is used. The treasury method assumes that outstanding stock options with an average exercise price below the market price of the underlying shares, are exercised and the assumed proceeds are used to repurchase common shares of the Company at the average market price of the common shares for the period. The if converted method assumes that all equity settled restricted share units, and performance share units have been converted in determining fully diluted loss per share if they are in-the-money, except where such conversion would be antidilutive.</t>
        </is>
      </c>
    </row>
    <row r="29">
      <c r="A29" s="4" t="inlineStr">
        <is>
          <t>Financial instruments</t>
        </is>
      </c>
      <c r="B29" s="4" t="inlineStr">
        <is>
          <t>Financial instruments The Company’s financial instruments are classified and subsequently measured as follows: Asset / Liability Cash and cash equivalents Amortized cost Equity securities Fair value through OCI Amounts receivable Amortized cost Accounts payable and accrued liabilities Amortized cost Debt and financing obligations Amortized cost Non-hedged derivatives Fair value through profit or loss Cash flow hedging derivatives Fair value through OCI Esperanza Milestone Payments Fair value through profit or loss Esperanza silver stream held for sale Fair value through profit or loss The Company's accounting policy for financial instruments is as follows: Financial assets Financial assets are classified as either financial assets at fair value through profit or loss, amortized cost, or fair value through other comprehensive income ("OCI"). The Company determines the classification of its financial assets at initial recognition. i. Financial assets recorded at fair value through profit or loss All financial assets not classified as amortized cost or fair value through other comprehensive income ("FVOCI") are classified and measured at fair value through profit or loss ("FVPL"). Gains or losses on these items are recognized in net earnings or loss. ii. Amortized cost Financial assets are classified at amortized cost if both of the following criteria are met and the financial assets are not classified or designated as at fair value through profit and loss: 1) the Company’s objective for these financial assets is to collect their contractual cash flows and 2) the asset’s contractual cash flows represent ‘solely payments of principal and interest’. The Company’s amounts receivable are recorded at amortized cost as they meet the required criteria. iii. Fair value through other comprehensive income ("OCI") For equity securities that are not held for trading, the Company can make an irrevocable election at initial recognition to classify the instruments at FVOCI, with all subsequent changes in fair value being recognized in other comprehensive income. This election is available for each separate investment. Under this FVOCI category, fair value changes are recognized in OCI while dividends are recognized in profit or loss. On disposal of the investment the cumulative change in fair value is not recycled to profit or loss, rather transferred to deficit. The Company has elected to account for equity securities within this manner. iv. Reclassifications Financial assets are not reclassified subsequent to their initial recognition, except in the period after the Company changes its business model for managing financial assets. Financial liabilities Financial liabilities, including accounts payable and accrued liabilities, as well as debt and financing obligations are accounted for at amortized cost. Transaction costs associated with financial instruments, carried at fair value through profit or loss, are expensed as incurred, while transaction costs associated with all other financial instruments are included in the initial carrying amount of the asset or the liability. The amortization of debt issue costs is calculated using the effective interest method. Derivative financial instruments The Company may hold derivative financial instruments to hedge its risk exposure to fluctuations in commodity prices, including the Company’s final product, consumables and other currencies against the US Dollars. Derivative financial instruments are measured at fair value at each reporting period. Non-hedged derivative financial instruments All derivative instruments not designated in a hedge relationship that qualify for hedge accounting are classified as financial instruments at fair value through profit or loss. Changes in fair value of non-hedging derivative financial instruments are included in net earnings or loss as non-hedging derivative gains or losses. Derecognition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Offsetting Financial assets and financial liabilities are offset and the net amount presented in the statement of financial position when, and only when, the Company currently has a legally enforceable right to set off the amounts and it intends either to settle them on a net basis or to realize the asset and settle the liability simultaneously.</t>
        </is>
      </c>
    </row>
    <row r="30">
      <c r="A30" s="4" t="inlineStr">
        <is>
          <t>Hedges</t>
        </is>
      </c>
      <c r="B30" s="4" t="inlineStr">
        <is>
          <t>Hedge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Hedge effectiveness is assessed based on the degree to which the cash flows from the derivative contracts are expected to offset the cash flows of the underlying transaction being hedged. When a derivative is designated as a cash flow hedging instrument, the effective portion of changes in fair value is recognized in other comprehensive income. For hedged items other than the purchase of non-financial assets, the amounts accumulated in other comprehensive income are reclassified to the consolidated statement of other comprehensive income when the underlying hedged transaction, identified at the inception of the hedge, affects profit or loss. When hedging a forecasted transaction that results in the recognition of a non-financial asset, the amounts accumulated in other comprehensive income are removed and added to the carrying amount of the non-financial asset. Any ineffective portion of a hedge relationship is recognized immediately in net earnings or loss. When derivative contracts designated as cash flow hedges are terminated, expired, sold or no longer qualify for hedge accounting, hedge accounting is discontinued prospectively. Any amounts recorded in other comprehensive income up until the time the contracts do not qualify for hedge accounting remain in other comprehensive income. Gains or losses arising subsequent to the derivative contracts not qualifying for hedge accounting are recognized in the period incurred and are recorded in net earnings or loss. If the forecasted transaction is no longer expected to occur, then the amounts accumulated in other comprehensive income are reclassified to net earnings or loss immediately.</t>
        </is>
      </c>
    </row>
    <row r="31">
      <c r="A31" s="4" t="inlineStr">
        <is>
          <t>Segment reporting</t>
        </is>
      </c>
      <c r="B31" s="4" t="inlineStr">
        <is>
          <t>Segment reportingOperating segments are reported in a manner consistent with the internal reporting provided to the chief operating decision maker. The chief operating decision-maker, who is responsible for allocating resources and assessing performance of the operating segments, has been identified as the Chief Executive Officer. The Company’s operating segments, before aggregation, have been identified as the Company’s individual operating mines. Aggregation of one or more operating segment into a single operating segment is permitted if aggregation is consistent with the core principle of the standard, the operating segments have similar economic characteristics, and the operating segments have a number of other similarities, including similarities in the nature of their products, production processes, and regulatory environment. The Company’s reportable segments are consistent with the identified operating segments.</t>
        </is>
      </c>
    </row>
    <row r="32">
      <c r="A32" s="4" t="inlineStr">
        <is>
          <t>Leases</t>
        </is>
      </c>
      <c r="B32" s="4" t="inlineStr">
        <is>
          <t>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tains the right to control the use of the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use of the asset through the period of use; and • The Company has the right to direct the use of the asset. The Company has this right when it has the decision making rights that are most relevant to changing how and for what purpose the asset is used. At inception or on reassessment of a contract that contains a lease component, the Company allocates the consideration in the contract to each lease component on the basis of their relative standalone prices. As a lessee, the Company recognizes a right-of-use asset, which is included in mineral property, plant and equipmen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the Company are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when there is a change in our estimate or assessment of the expected amount payable under a residual value guarantee, purchase, extension or termination option. Variable lease payments not included in the initial measurement of the lease liability are charged directly to net earnings. The Company has elected not to recognize assets and lease liabilities for short-term leases that have a lease term of 12 months or less, and leases of low-value assets. Lease payments associated with these leases will be recognized as an expense over the lease term. The Company has elected to apply the practical expedient to account for each lease component and any non-lease components, except embedded derivatives accounted for separately, as a single lease component. 19. LEASES Right-of-use assets The Company recognizes right-of-use ("ROU") assets as an asset either explicitly specified in the contract or implicitly specified at the time it is made available for use by the Company. In conjunction, the Company controls either directly or indirectly the operation of that asset, as well, derives substantially all the economic benefits from use of the asset. The ROU assets have been included within in the mineral property, plant and equipment section of the consolidated financial statements (note 8). As at December 31, 2022, ROU assets had a net carrying value of $2.9 million (2021 - $3.9 million). Amounts recognized in net earnings The following amounts were recognized in net earnings, related to contracts that the Company applied the practical expedients of the standard: December 31, 2022 December 31, 2021 Interest expense on lease liabilities 0.2 0.2 Expense relating to short-term leases 7.9 7.8 Expense relating to low value assets 0.1 0.1 Expense relating to variable lease payments not included in the measurement of the lease liability 88.2 63.1 96.4 71.2 The Company has a number of contracts that are based on variable measures, and not fixed payments. These contracts include measures such as tonnes mined, or metres developed, which exempt the contracts from recognizing the ROU asset or lease liability. Total cash outflow for leases amount to $96.1 million for the year ended December 31, 2022 (2021 - payments of $70.9 million).</t>
        </is>
      </c>
    </row>
    <row r="33">
      <c r="A33" s="4" t="inlineStr">
        <is>
          <t>New Standards issued and adopted and Standards issued but not yet adopted</t>
        </is>
      </c>
      <c r="B33" s="4" t="inlineStr">
        <is>
          <t>New Standards issued and adopted The Company adopted the following accounting standards and amendments to accounting standards, effective January 1, 2022: The IASB issued Property, Plant and Equipment — Proceeds before Intended Use (Amendments to IAS 16) . The amendments provide guidance on the accounting for sale proceeds and the related production costs for items a company produces and sells in the process of making an item of property, plant and equipment (PPE) available for its intended use. Specifically, proceeds from selling items before the related item of PPE is available for use should be recognized in profit or loss, together with the costs of producing those items. The Company applied the amendments to pre-commercial production at the La Yaqui Grande Gold Project, which started generating revenue in the second quarter of 2022. Standards issued, but not yet adopted include: On January 23, 2020, the IASB issued amendments to IAS 1 Presentation of Financial Statements , to clarify the classification of liabilities as current or non-current. For the purposes of non-current classification, the amendments removed the requirement for a right to defer settlement or roll over of a liability for at least twelve months to be unconditional. Instead, such a right must have substance and exist at the end of the reporting period. The amendments also clarify how a company classifies a liability that includes a counterparty conversion option. The amendments state that: • settlement of a liability includes transferring a company’s own equity instruments to the counterparty, and • when classifying liabilities as current or non-current a company can ignore only those conversion options that are recognized as equity The amendments are effective for annual periods beginning on or after January 1, 2024. Early adoption is permitted. The Company does not anticipate the adoption of the new standard to impact the financial statements. On May 7, 2021, the IASB issued Deferred Tax related to Assets and Liabilities arising from a Single Transaction (Amendments to IAS 12) . The amendments narrow the scope of the initial recognition exemption (“IRE”) so that it does not apply to transactions that give rise to equal and offsetting temporary differences. As a result, companies will need to recognize a deferred tax asset and a deferred tax liability for temporary differences arising on initial recognition of a lease and a decommissioning provision. The amendments are effective for annual periods beginning on or after January 1, 2023. Earlier adoption is permitted. The Company does not anticipate the adoption of the new standard to impact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chedule of Subsidiaries</t>
        </is>
      </c>
      <c r="B4" s="4" t="inlineStr">
        <is>
          <t>These consolidated financial statements include the accounts of the Company and the following subsidiaries: Company Principal activity Country of incorporation AuRico Gold Chihuahua, S.A. de C.V., SOFOM E.N.R. Administrative services Mexico AuRico Gold Holdings Inc. Holding company Canada AuRico Gold (USA), Inc. Administrative services United States of America Capital Gold Corporation Holding company United States of America Leadville Mining &amp; Milling Holding Corporation Holding company United States of America Minera Santa Rita, S. de R.L. de C.V. Gold and silver mining Mexico Nayarit Gold Inc. Holding company Canada Oro de Altar, S.A. de C.V. Holding company Mexico 0975828 B.C. LTD. Holding company Canada Orsa Ventures Corp. Holding company Canada Minas de Oro Nacional, S.A. de C.V. Gold and silver mining Mexico Operason S.A. de C.V. Administrative services Mexico Sonora Gerencial S.A. de C.V. Administrative services Mexico Esperanza Silver Peru SAC Gold and silver mining Peru Dogu Biga Madencilik Sanayi Ticaret AS Gold and silver mining Turkey Quartz Mountain Gold Ltd. Gold and silver mining United States of America Carlisle Goldfields Ltd. Holding company Canada Patricia Mining Corp. Holding company Canada Alamos Gold Holdings Inc. Holding company Canada Alamos Gold Holdings Coöperatief U.A. Holding company Netherlands Alamos Gold Holdings B.V. Holding company Netherlands Host's Gold Incorporated Holding company Canada Trillium Mining Corp. Holding company Canada 2663200 Ontario Inc. Holding company Canada Victoria Gold Mines (East Timmins) Limited Holding company Canada</t>
        </is>
      </c>
    </row>
    <row r="5">
      <c r="A5" s="4" t="inlineStr">
        <is>
          <t>Disclosure of detailed information about property, plant and equipment</t>
        </is>
      </c>
      <c r="B5" s="4" t="inlineStr">
        <is>
          <t xml:space="preserve">Amortization rates applicable to each category of property, plant and equipment, with the exception of land, are as follows: Asset Useful life Leasehold improvements Lease term Mobile equipment 2-10 years Other equipment 2-20 years Processing plant Unit-of-production Shaft, underground infrastructure and mineral properties Unit-of-production Vehicles 3-7 years Buildings 7-20 years Office equipment 2-8 years Mineral property Plant and equipment Depletable Non-depletable Exploration and evaluation Total Cost At December 31, 2020 $1,530.0 $2,483.4 $157.7 $295.5 $4,466.6 Additions 105.3 113.7 116.5 23.8 359.3 Repurchase of Island Gold royalty (i) — 15.7 — — 15.7 Revisions to decommissioning liabilities — 18.4 11.4 — 29.8 Disposals (6.0) — — — (6.0) At December 31, 2021 $1,629.3 $2,631.2 $285.6 $319.3 $4,865.4 Additions 40.2 143.8 123.7 22.1 329.8 Transfer of La Yaqui Grande assets 1 121.0 19.0 (140.0) — — Revisions to decommissioning liabilities (note 11) — 6.7 — — 6.7 Disposals (1.7) — — — (1.7) Sale of Esperanza Project (note 14) (0.4) — — (89.6) (90.0) At December 31, 2022 $1,788.4 $2,800.7 $269.3 $251.8 $5,110.2 Accumulated amortization and impairment charges At December 31, 2020 $641.3 $715.2 — $8.8 $1,365.3 Amortization 80.7 96.6 — — 177.3 Disposals (4.5) — — — (4.5) Impairment charge on Turkish assets 0.3 — 142.4 76.1 218.8 At December 31, 2021 $717.8 $811.8 $142.4 $84.9 $1,756.9 Amortization 91.7 89.4 — — 181.1 Disposals (1.2) — — — (1.2) Impairment charge (note 14) — — — 38.2 38.2 Sale of Esperanza Project (note 14) (0.4) — — (38.2) (38.6) At December 31, 2022 $807.9 $901.2 $142.4 $84.9 $1,936.4 Net carrying value At December 31, 2021 $911.5 $1,819.4 $143.2 $234.4 $3,108.5 At December 31, 2022 $980.5 $1,899.5 $126.9 $166.9 $3,173.8 1. La Yaqui Grande commenced commercial production on June 20, 2022. (i) Repurchase of Island Gold Royalties In the fourth quarter of 2021, the Company acquired and canceled a net profit interest royalty payable on production from certain claims at the Island Gold mine for consideration of $15.7 million. The net carrying values by segment (note 17) are as follows: Mineral property Plant and equipment Depletable Non-depletable Exploration and evaluation Total Young-Davidson $663.2 $841.5 — — $1,504.7 Island Gold 114.5 939.8 100.5 19.8 1,174.6 Mulatos 199.2 118.2 26.4 — 343.8 Corporate and other 3.6 — — 147.1 150.7 At December 31, 2022 $980.5 $1,899.5 $126.9 $166.9 $3,173.8 Young-Davidson $686.8 $833.8 — — $1,520.6 Island Gold 115.4 876.4 24.2 19.8 1,035.8 Mulatos 106.1 109.2 119.0 — 334.3 Corporate and other 3.2 — — 214.6 217.8 At December 31, 2021 $911.5 $1,819.4 $143.2 $234.4 $3,108.5 </t>
        </is>
      </c>
    </row>
    <row r="6">
      <c r="A6" s="4" t="inlineStr">
        <is>
          <t>Schedule of Investments By Classification</t>
        </is>
      </c>
      <c r="B6" s="4" t="inlineStr">
        <is>
          <t>Asset / Liability Cash and cash equivalents Amortized cost Equity securities Fair value through OCI Amounts receivable Amortized cost Accounts payable and accrued liabilities Amortized cost Debt and financing obligations Amortized cost Non-hedged derivatives Fair value through profit or loss Cash flow hedging derivatives Fair value through OCI Esperanza Milestone Payments Fair value through profit or loss Esperanza silver stream held for sale Fair value through profit or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9.8</v>
      </c>
      <c r="C3" s="5" t="n">
        <v>172.5</v>
      </c>
    </row>
    <row r="4">
      <c r="A4" s="4" t="inlineStr">
        <is>
          <t>Equity securities (note 18)</t>
        </is>
      </c>
      <c r="B4" s="6" t="n">
        <v>18.6</v>
      </c>
      <c r="C4" s="6" t="n">
        <v>23.9</v>
      </c>
    </row>
    <row r="5">
      <c r="A5" s="4" t="inlineStr">
        <is>
          <t>Amounts receivable (note 5)</t>
        </is>
      </c>
      <c r="B5" s="6" t="n">
        <v>37.2</v>
      </c>
      <c r="C5" s="6" t="n">
        <v>31.1</v>
      </c>
    </row>
    <row r="6">
      <c r="A6" s="4" t="inlineStr">
        <is>
          <t>Income taxes receivable</t>
        </is>
      </c>
      <c r="B6" s="7" t="n">
        <v>0</v>
      </c>
      <c r="C6" s="6" t="n">
        <v>8.699999999999999</v>
      </c>
    </row>
    <row r="7">
      <c r="A7" s="4" t="inlineStr">
        <is>
          <t>Inventory (note 6)</t>
        </is>
      </c>
      <c r="B7" s="6" t="n">
        <v>234.2</v>
      </c>
      <c r="C7" s="7" t="n">
        <v>199</v>
      </c>
    </row>
    <row r="8">
      <c r="A8" s="4" t="inlineStr">
        <is>
          <t>Other current assets (note 7)</t>
        </is>
      </c>
      <c r="B8" s="6" t="n">
        <v>16.2</v>
      </c>
      <c r="C8" s="6" t="n">
        <v>24.2</v>
      </c>
    </row>
    <row r="9">
      <c r="A9" s="4" t="inlineStr">
        <is>
          <t>Assets held for sale (note 14)</t>
        </is>
      </c>
      <c r="B9" s="7" t="n">
        <v>5</v>
      </c>
      <c r="C9" s="7" t="n">
        <v>0</v>
      </c>
    </row>
    <row r="10">
      <c r="A10" s="4" t="inlineStr">
        <is>
          <t>Total Current Assets</t>
        </is>
      </c>
      <c r="B10" s="7" t="n">
        <v>441</v>
      </c>
      <c r="C10" s="6" t="n">
        <v>459.4</v>
      </c>
    </row>
    <row r="11">
      <c r="A11" s="3" t="inlineStr">
        <is>
          <t>Non-Current Assets</t>
        </is>
      </c>
      <c r="B11" s="4" t="inlineStr">
        <is>
          <t xml:space="preserve"> </t>
        </is>
      </c>
      <c r="C11" s="4" t="inlineStr">
        <is>
          <t xml:space="preserve"> </t>
        </is>
      </c>
    </row>
    <row r="12">
      <c r="A12" s="4" t="inlineStr">
        <is>
          <t>Long-term inventory (note 6)</t>
        </is>
      </c>
      <c r="B12" s="7" t="n">
        <v>0</v>
      </c>
      <c r="C12" s="6" t="n">
        <v>10.6</v>
      </c>
    </row>
    <row r="13">
      <c r="A13" s="4" t="inlineStr">
        <is>
          <t>Mineral property, plant and equipment (note 8)</t>
        </is>
      </c>
      <c r="B13" s="6" t="n">
        <v>3173.8</v>
      </c>
      <c r="C13" s="6" t="n">
        <v>3108.5</v>
      </c>
    </row>
    <row r="14">
      <c r="A14" s="4" t="inlineStr">
        <is>
          <t>Other non-current assets (note 9)</t>
        </is>
      </c>
      <c r="B14" s="6" t="n">
        <v>59.4</v>
      </c>
      <c r="C14" s="7" t="n">
        <v>43</v>
      </c>
    </row>
    <row r="15">
      <c r="A15" s="4" t="inlineStr">
        <is>
          <t>Total Assets</t>
        </is>
      </c>
      <c r="B15" s="6" t="n">
        <v>3674.2</v>
      </c>
      <c r="C15" s="6" t="n">
        <v>3621.5</v>
      </c>
    </row>
    <row r="16">
      <c r="A16" s="3" t="inlineStr">
        <is>
          <t>Current Liabilities</t>
        </is>
      </c>
      <c r="B16" s="4" t="inlineStr">
        <is>
          <t xml:space="preserve"> </t>
        </is>
      </c>
      <c r="C16" s="4" t="inlineStr">
        <is>
          <t xml:space="preserve"> </t>
        </is>
      </c>
    </row>
    <row r="17">
      <c r="A17" s="4" t="inlineStr">
        <is>
          <t>Accounts payable and accrued liabilities (note 10)</t>
        </is>
      </c>
      <c r="B17" s="6" t="n">
        <v>181.2</v>
      </c>
      <c r="C17" s="6" t="n">
        <v>157.4</v>
      </c>
    </row>
    <row r="18">
      <c r="A18" s="4" t="inlineStr">
        <is>
          <t>Income taxes payable</t>
        </is>
      </c>
      <c r="B18" s="6" t="n">
        <v>0.7</v>
      </c>
      <c r="C18" s="7" t="n">
        <v>0</v>
      </c>
    </row>
    <row r="19">
      <c r="A19" s="4" t="inlineStr">
        <is>
          <t>Total Current Liabilities</t>
        </is>
      </c>
      <c r="B19" s="6" t="n">
        <v>181.9</v>
      </c>
      <c r="C19" s="6" t="n">
        <v>157.4</v>
      </c>
    </row>
    <row r="20">
      <c r="A20" s="3" t="inlineStr">
        <is>
          <t>Non-Current Liabilities</t>
        </is>
      </c>
      <c r="B20" s="4" t="inlineStr">
        <is>
          <t xml:space="preserve"> </t>
        </is>
      </c>
      <c r="C20" s="4" t="inlineStr">
        <is>
          <t xml:space="preserve"> </t>
        </is>
      </c>
    </row>
    <row r="21">
      <c r="A21" s="4" t="inlineStr">
        <is>
          <t>Deferred income taxes (note 12)</t>
        </is>
      </c>
      <c r="B21" s="6" t="n">
        <v>660.9</v>
      </c>
      <c r="C21" s="6" t="n">
        <v>623.2</v>
      </c>
    </row>
    <row r="22">
      <c r="A22" s="4" t="inlineStr">
        <is>
          <t>Decommissioning liabilities (note 11)</t>
        </is>
      </c>
      <c r="B22" s="6" t="n">
        <v>108.1</v>
      </c>
      <c r="C22" s="6" t="n">
        <v>102.8</v>
      </c>
    </row>
    <row r="23">
      <c r="A23" s="4" t="inlineStr">
        <is>
          <t>Other non-current liabilities</t>
        </is>
      </c>
      <c r="B23" s="6" t="n">
        <v>2.2</v>
      </c>
      <c r="C23" s="6" t="n">
        <v>2.5</v>
      </c>
    </row>
    <row r="24">
      <c r="A24" s="4" t="inlineStr">
        <is>
          <t>Total Liabilities</t>
        </is>
      </c>
      <c r="B24" s="6" t="n">
        <v>953.1</v>
      </c>
      <c r="C24" s="6" t="n">
        <v>885.9</v>
      </c>
    </row>
    <row r="25">
      <c r="A25" s="3" t="inlineStr">
        <is>
          <t>E Q U I T Y</t>
        </is>
      </c>
      <c r="B25" s="4" t="inlineStr">
        <is>
          <t xml:space="preserve"> </t>
        </is>
      </c>
      <c r="C25" s="4" t="inlineStr">
        <is>
          <t xml:space="preserve"> </t>
        </is>
      </c>
    </row>
    <row r="26">
      <c r="A26" s="4" t="inlineStr">
        <is>
          <t>Share capital (note 13)</t>
        </is>
      </c>
      <c r="B26" s="6" t="n">
        <v>3703.8</v>
      </c>
      <c r="C26" s="6" t="n">
        <v>3692.9</v>
      </c>
    </row>
    <row r="27">
      <c r="A27" s="4" t="inlineStr">
        <is>
          <t>Contributed surplus</t>
        </is>
      </c>
      <c r="B27" s="6" t="n">
        <v>90.7</v>
      </c>
      <c r="C27" s="6" t="n">
        <v>89.5</v>
      </c>
    </row>
    <row r="28">
      <c r="A28" s="4" t="inlineStr">
        <is>
          <t>Accumulated other comprehensive (loss) income</t>
        </is>
      </c>
      <c r="B28" s="6" t="n">
        <v>-24.8</v>
      </c>
      <c r="C28" s="6" t="n">
        <v>1.9</v>
      </c>
    </row>
    <row r="29">
      <c r="A29" s="4" t="inlineStr">
        <is>
          <t>Deficit</t>
        </is>
      </c>
      <c r="B29" s="6" t="n">
        <v>-1048.6</v>
      </c>
      <c r="C29" s="6" t="n">
        <v>-1048.7</v>
      </c>
    </row>
    <row r="30">
      <c r="A30" s="4" t="inlineStr">
        <is>
          <t>Total Equity</t>
        </is>
      </c>
      <c r="B30" s="6" t="n">
        <v>2721.1</v>
      </c>
      <c r="C30" s="6" t="n">
        <v>2735.6</v>
      </c>
    </row>
    <row r="31">
      <c r="A31" s="4" t="inlineStr">
        <is>
          <t>Total Liabilities and Equity</t>
        </is>
      </c>
      <c r="B31" s="5" t="n">
        <v>3674.2</v>
      </c>
      <c r="C31" s="5" t="n">
        <v>36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Receivabl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Receivables</t>
        </is>
      </c>
      <c r="B4" s="4" t="inlineStr">
        <is>
          <t xml:space="preserve">December 31, 2022 December 31, 2021 Sales tax receivables Canada $15.1 $6.5 Mexico 16.4 18.7 Other 1.1 1.9 Other receivables 4.6 4.0 $37.2 $3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 (Tables)</t>
        </is>
      </c>
      <c r="B1" s="2" t="inlineStr">
        <is>
          <t>12 Months Ended</t>
        </is>
      </c>
    </row>
    <row r="2">
      <c r="B2" s="2" t="inlineStr">
        <is>
          <t>Dec. 31, 2022</t>
        </is>
      </c>
    </row>
    <row r="3">
      <c r="A3" s="3" t="inlineStr">
        <is>
          <t>Disclosure of inventories [Abstract]</t>
        </is>
      </c>
      <c r="B3" s="4" t="inlineStr">
        <is>
          <t xml:space="preserve"> </t>
        </is>
      </c>
    </row>
    <row r="4">
      <c r="A4" s="4" t="inlineStr">
        <is>
          <t>Schedule of Inventory</t>
        </is>
      </c>
      <c r="B4" s="4" t="inlineStr">
        <is>
          <t xml:space="preserve">December 31, 2022 December 31, 2021 In-process precious metals $159.4 $116.2 Ore in stockpiles 10.0 25.4 Parts and supplies 57.2 61.0 Dore, and refined precious metals 7.6 7.0 234.2 209.6 Less: Long-term inventory — (10.6) $234.2 $19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current assets</t>
        </is>
      </c>
      <c r="B4" s="4" t="inlineStr">
        <is>
          <t xml:space="preserve">December 31, 2022 December 31, 2021 Prepaid assets $13.1 $10.9 Advances on capital projects (i) 3.1 9.8 Derivative assets (note 17) — 3.5 $16.2 $24.2 (i) Advances on capital projec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Pland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 xml:space="preserve">Amortization rates applicable to each category of property, plant and equipment, with the exception of land, are as follows: Asset Useful life Leasehold improvements Lease term Mobile equipment 2-10 years Other equipment 2-20 years Processing plant Unit-of-production Shaft, underground infrastructure and mineral properties Unit-of-production Vehicles 3-7 years Buildings 7-20 years Office equipment 2-8 years Mineral property Plant and equipment Depletable Non-depletable Exploration and evaluation Total Cost At December 31, 2020 $1,530.0 $2,483.4 $157.7 $295.5 $4,466.6 Additions 105.3 113.7 116.5 23.8 359.3 Repurchase of Island Gold royalty (i) — 15.7 — — 15.7 Revisions to decommissioning liabilities — 18.4 11.4 — 29.8 Disposals (6.0) — — — (6.0) At December 31, 2021 $1,629.3 $2,631.2 $285.6 $319.3 $4,865.4 Additions 40.2 143.8 123.7 22.1 329.8 Transfer of La Yaqui Grande assets 1 121.0 19.0 (140.0) — — Revisions to decommissioning liabilities (note 11) — 6.7 — — 6.7 Disposals (1.7) — — — (1.7) Sale of Esperanza Project (note 14) (0.4) — — (89.6) (90.0) At December 31, 2022 $1,788.4 $2,800.7 $269.3 $251.8 $5,110.2 Accumulated amortization and impairment charges At December 31, 2020 $641.3 $715.2 — $8.8 $1,365.3 Amortization 80.7 96.6 — — 177.3 Disposals (4.5) — — — (4.5) Impairment charge on Turkish assets 0.3 — 142.4 76.1 218.8 At December 31, 2021 $717.8 $811.8 $142.4 $84.9 $1,756.9 Amortization 91.7 89.4 — — 181.1 Disposals (1.2) — — — (1.2) Impairment charge (note 14) — — — 38.2 38.2 Sale of Esperanza Project (note 14) (0.4) — — (38.2) (38.6) At December 31, 2022 $807.9 $901.2 $142.4 $84.9 $1,936.4 Net carrying value At December 31, 2021 $911.5 $1,819.4 $143.2 $234.4 $3,108.5 At December 31, 2022 $980.5 $1,899.5 $126.9 $166.9 $3,173.8 1. La Yaqui Grande commenced commercial production on June 20, 2022. (i) Repurchase of Island Gold Royalties In the fourth quarter of 2021, the Company acquired and canceled a net profit interest royalty payable on production from certain claims at the Island Gold mine for consideration of $15.7 million. The net carrying values by segment (note 17) are as follows: Mineral property Plant and equipment Depletable Non-depletable Exploration and evaluation Total Young-Davidson $663.2 $841.5 — — $1,504.7 Island Gold 114.5 939.8 100.5 19.8 1,174.6 Mulatos 199.2 118.2 26.4 — 343.8 Corporate and other 3.6 — — 147.1 150.7 At December 31, 2022 $980.5 $1,899.5 $126.9 $166.9 $3,173.8 Young-Davidson $686.8 $833.8 — — $1,520.6 Island Gold 115.4 876.4 24.2 19.8 1,035.8 Mulatos 106.1 109.2 119.0 — 334.3 Corporate and other 3.2 — — 214.6 217.8 At December 31, 2021 $911.5 $1,819.4 $143.2 $234.4 $3,1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Non-Current Assets</t>
        </is>
      </c>
      <c r="B4" s="4" t="inlineStr">
        <is>
          <t>December 31, 2022 December 31, 2021 Investment tax credits (Canada) $28.2 $30.4 Esperanza Milestone Payments (i) 19.1 — Other 12.1 12.6 $59.4 $43.0 (i) Esperanza Milestone Payments Fair value of Milestone Payments related to the sale of the Esperanza project. Refer to note 14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Accounts Payable and Accrued Liabilities</t>
        </is>
      </c>
      <c r="B4" s="4" t="inlineStr">
        <is>
          <t xml:space="preserve">December 31, 2022 December 31, 2021 Trade accounts payable and accrued liabilities $147.6 $137.6 Royalties payable 2.2 3.0 Derivative liabilities (note 18) 4.2 — Share-based compensation liability 18.3 13.1 Current portion of decommissioning liability 8.5 3.3 Current portion of equipment financing obligations 0.4 0.4 $181.2 $1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commissioning Liabilities (Tables)</t>
        </is>
      </c>
      <c r="B1" s="2" t="inlineStr">
        <is>
          <t>12 Months Ended</t>
        </is>
      </c>
    </row>
    <row r="2">
      <c r="B2" s="2" t="inlineStr">
        <is>
          <t>Dec. 31, 2022</t>
        </is>
      </c>
    </row>
    <row r="3">
      <c r="A3" s="3" t="inlineStr">
        <is>
          <t>Asset Retirement Obligation Disclosure1 [Abstract]</t>
        </is>
      </c>
      <c r="B3" s="4" t="inlineStr">
        <is>
          <t xml:space="preserve"> </t>
        </is>
      </c>
    </row>
    <row r="4">
      <c r="A4" s="4" t="inlineStr">
        <is>
          <t>Schedule of Change in Asset Retirement Obligation</t>
        </is>
      </c>
      <c r="B4" s="4" t="inlineStr">
        <is>
          <t>A continuity of the decommissioning liability is as follows: Total Balance – current and non-current portion December 31, 2020 $75.2 Reclamation expenditures (1.2) Accretion expense 2.3 Revisions to expected discounted cash flows 29.8 Balance – current and non-current portion December 31, 2021 $106.1 Reclamation expenditures (0.4) Accretion expense 4.2 Revisions to expected discounted cash flows 6.7 Balance – current and non-current portion December 31, 2022 $116.6 Less: Current portion of decommissioning liability 1 (8.5) Balance – non-current portion December 31, 2022 $108.1 1. The current portion of decommissioning liability is included in accounts payable and accrued liabilities (note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Disclosure of income tax [Abstract]</t>
        </is>
      </c>
      <c r="B3" s="4" t="inlineStr">
        <is>
          <t xml:space="preserve"> </t>
        </is>
      </c>
    </row>
    <row r="4">
      <c r="A4" s="4" t="inlineStr">
        <is>
          <t>Major Components Of Tax Expense (Income)</t>
        </is>
      </c>
      <c r="B4" s="4" t="inlineStr">
        <is>
          <t xml:space="preserve">The following table represents the major components of income tax expense recognized in net earnings for the years ended December 31, 2022 and 2021: December 31, 2022 December 31, 2021 Current income tax expense $10.7 $5.3 Deferred income tax expense 54.6 63.7 Income tax expense recognized in net earnings $65.3 $69.0 </t>
        </is>
      </c>
    </row>
    <row r="5">
      <c r="A5" s="4" t="inlineStr">
        <is>
          <t>Reconciliation Of Accounting Profit Multiplied By Applicable Tax Rates And Average Effective Tax Rate</t>
        </is>
      </c>
      <c r="B5" s="4" t="inlineStr">
        <is>
          <t xml:space="preserve">The statutory tax rate for 2022 was 25.0% (2021 – 25.0%). The following table reconciles the expected income tax expense at the Canadian combined statutory income tax rate to the amounts recognized in net earnings for the years ended December 31, 2022 and 2021: December 31, 2022 December 31, 2021 Earnings before income taxes $102.4 $2.3 Statutory tax rate 25.0 % 25.0 % Expected income tax expense based on above rates $25.6 $0.6 Effect of higher tax rates in foreign jurisdictions (3.9) 1.6 Effect of non-deductible impairment — 45.4 Non-taxable income 4.3 (3.1) Impact of local mining taxes 14.7 15.9 Impact of foreign exchange 19.4 6.9 Impact of renouncement of flow through share expenditures 2.1 — Withholding tax 1.6 0.8 Change in unrecognized temporary differences 3.3 1.7 Other (1.8) (0.8) Income tax expense $65.3 $69.0 </t>
        </is>
      </c>
    </row>
    <row r="6">
      <c r="A6" s="4" t="inlineStr">
        <is>
          <t>Schedule of Change in Deferred Income Tax Liability</t>
        </is>
      </c>
      <c r="B6" s="4" t="inlineStr">
        <is>
          <t xml:space="preserve">The following table reflects the change in deferred income tax liability at December 31, 2022 and December 31, 2021: December 31, 2022 December 31, 2021 Balance, beginning of year $623.2 $559.9 Deferred income tax expense recognized in net earnings 54.6 63.7 Deferred income tax (recovery) expense recognized in OCI (1.0) (0.4) Deferred tax liability derecognized on sale of Esperanza Project (15.9) — Balance, end of year $660.9 $623.2 </t>
        </is>
      </c>
    </row>
    <row r="7">
      <c r="A7" s="4" t="inlineStr">
        <is>
          <t>Schedule of Deferred Tax Assets and Liabilities</t>
        </is>
      </c>
      <c r="B7" s="4" t="inlineStr">
        <is>
          <t xml:space="preserve">The following reflects the deferred income tax liability at December 31, 2022 and December 31, 2021: December 31, 2022 December 31, 2021 Accounting value of mineral property, plant and equipment in excess of tax value $683.0 $653.4 Accounting value of inventories in excess of tax value 12.2 8.7 Other deductible temporary differences (34.2) (33.0) Non-capital losses carried forward (0.1) (5.9) Deferred income tax liability $660.9 $62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Schedule of Common Stock Outstanding Roll Forward</t>
        </is>
      </c>
      <c r="B4" s="4" t="inlineStr">
        <is>
          <t xml:space="preserve">Number of Shares Amount Outstanding at December 31, 2020 392,776,822 $3,702.9 Shares issued through: Share-based compensation plans 40,000 0.3 Shares repurchased and cancelled (1,583,562) (14.9) Dividend reinvestment and share purchase plan 656,473 4.6 Outstanding at December 31, 2021 391,889,733 $3,692.9 Shares issued through: Share-based compensation plans 1,198,125 7.6 Shares repurchased and cancelled (i) (1,100,000) (10.4) Flow-through share financing (ii) 922,483 6.9 Dividend reinvestment plan (iii) 527,770 4.1 Shares issued through share purchase plan 373,806 2.7 Cancellation of unexchanged shares (5,428) — Outstanding at December 31, 2022 393,806,489 $3,703.8 </t>
        </is>
      </c>
    </row>
    <row r="5">
      <c r="A5" s="4" t="inlineStr">
        <is>
          <t>Disclosure of number and weighted average exercise prices of share options</t>
        </is>
      </c>
      <c r="B5" s="4" t="inlineStr">
        <is>
          <t xml:space="preserve">The following is a continuity of the changes in the number of stock options outstanding: Number Weighted average exercise price (CAD$) Outstanding at December 31, 2020 3,476,579 $6.80 Granted 1,165,147 9.38 Exercised (40,000) 5.16 Outstanding at December 31, 2021 4,601,726 $7.47 Granted 634,727 9.53 Exercised (1,198,125) 5.89 Forfeited (113,477) 6.68 Outstanding at December 31, 2022 3,924,851 $8.32 </t>
        </is>
      </c>
    </row>
    <row r="6">
      <c r="A6" s="4" t="inlineStr">
        <is>
          <t>Weighted average fair value assumptions used in the Black-Scholes valuation for stock options</t>
        </is>
      </c>
      <c r="B6" s="4" t="inlineStr">
        <is>
          <t>The following table presents the weighted average fair value assumptions used in the Black-Scholes valuation: For options granted in the year ended: December 31, 2022 December 31, 2021 Weighted average share price at grant date (CAD$) $9.53 $9.38 Risk-free rate 1.48 % 0.78 % Expected dividend yield 1.20 % 1.30 % Expected stock price volatility (based on historical volatility) 53 % 57 % Expected life of option (months) 54 54 Weighted average per share fair value of stock options granted (CAD$) $3.80 $3.82</t>
        </is>
      </c>
    </row>
    <row r="7">
      <c r="A7" s="4" t="inlineStr">
        <is>
          <t>Disclosure of number and weighted average remaining contractual life of outstanding share options</t>
        </is>
      </c>
      <c r="B7" s="4" t="inlineStr">
        <is>
          <t xml:space="preserve">Stock options outstanding and exercisable as at December 31, 2022: Outstanding Exercisable Range of exercise prices (CAD$) Number of options Weighted average exercise price (CAD$) Weighted average remaining contractual life (years) Number of options Weighted average exercise price (CAD$) $6.01 - $7.00 1,092,977 6.57 2.82 1,092,977 6.57 $7.01 - $8.00 743,126 7.62 4.02 477,026 7.62 $8.01 - $9.00 15,571 8.63 4.16 6,048 8.63 $9.01 - $11.00 2,073,177 9.50 4.79 661,684 9.50 3,924,851 $8.32 4.09 2,237,735 $6.67 </t>
        </is>
      </c>
    </row>
    <row r="8">
      <c r="A8" s="4" t="inlineStr">
        <is>
          <t>Stock options outstanding and exercisable by range of exercise prices</t>
        </is>
      </c>
      <c r="B8" s="4" t="inlineStr">
        <is>
          <t xml:space="preserve">Stock options outstanding and exercisable as at December 31, 2022: Outstanding Exercisable Range of exercise prices (CAD$) Number of options Weighted average exercise price (CAD$) Weighted average remaining contractual life (years) Number of options Weighted average exercise price (CAD$) $6.01 - $7.00 1,092,977 6.57 2.82 1,092,977 6.57 $7.01 - $8.00 743,126 7.62 4.02 477,026 7.62 $8.01 - $9.00 15,571 8.63 4.16 6,048 8.63 $9.01 - $11.00 2,073,177 9.50 4.79 661,684 9.50 3,924,851 $8.32 4.09 2,237,735 $6.67 </t>
        </is>
      </c>
    </row>
    <row r="9">
      <c r="A9" s="4" t="inlineStr">
        <is>
          <t>Continuity of the changes in the number of other long-term incentive plans (LTIP) outstanding</t>
        </is>
      </c>
      <c r="B9" s="4" t="inlineStr">
        <is>
          <t xml:space="preserve">The following is a continuity of the changes in the number of other long-term incentive plans ("LTI") outstanding for the years ended December 31, 2022 and 2021: Restricted share units ("RSU") Deferred share units ("DSU") Performance share units ("PSU") Outstanding units, December 31, 2020 1,968,591 864,845 1,234,018 Granted 724,984 165,772 490,034 Forfeited (56,302) — (59,162) Settled (469,089) (119,189) (335,235) Outstanding units, December 31, 2021 2,168,184 911,428 1,329,655 Granted 905,058 143,178 497,895 Forfeited (296,907) — (72,522) Settled (641,786) — (404,603) Outstanding units, December 31, 2022 2,134,549 1,054,606 1,350,425 </t>
        </is>
      </c>
    </row>
    <row r="10">
      <c r="A10" s="4" t="inlineStr">
        <is>
          <t>Schedule of Earnings (loss) per share</t>
        </is>
      </c>
      <c r="B10" s="4" t="inlineStr">
        <is>
          <t>For the year ended December 31, 2022 December 31, 2021 Net earnings (loss) $37.1 ($66.7) Weighted average number of common shares outstanding (in thousands) 392,172 392,649 Basic earnings per share $0.09 ($0.17) Dilutive effect of potential common share equivalents (in thousands) 2,336 — Diluted weighted average number of common shares outstanding (in thousands) 394,508 392,649 Diluted earnings per share $0.09 ($0.17)</t>
        </is>
      </c>
    </row>
    <row r="11">
      <c r="A11" s="4" t="inlineStr">
        <is>
          <t>Schedule of Antidilutive Securities Excluded from Computation of Earnings Per Share</t>
        </is>
      </c>
      <c r="B11" s="4" t="inlineStr">
        <is>
          <t xml:space="preserve">The following table lists the equity securities that were excluded from the computation of diluted earnings per share. The securities were excluded as the exercise price related to the particular security exceeded the average market price of the Company's common shares of CAD $10.26 for the year ended December 31, 2022 (2021 - CAD $10.01), or the inclusion of the equity securities had an anti-dilutive effect on net loss. For the periods in which the Company records a net loss, diluted loss per share is calculated using the basic weighted average number of shares outstanding, as using the diluted weighted average number of shares outstanding in the calculation would be anti-dilutive. Equity securities excluded from calculation of diluted earnings per share: For the years ended December 31, (in thousands) 2022 2021 Stock options 30 4,6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ss) Gain (Tables)</t>
        </is>
      </c>
      <c r="B1" s="2" t="inlineStr">
        <is>
          <t>12 Months Ended</t>
        </is>
      </c>
    </row>
    <row r="2">
      <c r="B2" s="2" t="inlineStr">
        <is>
          <t>Dec. 31, 2022</t>
        </is>
      </c>
    </row>
    <row r="3">
      <c r="A3" s="3" t="inlineStr">
        <is>
          <t>Other Gain (Loss) [Abstract]</t>
        </is>
      </c>
      <c r="B3" s="4" t="inlineStr">
        <is>
          <t xml:space="preserve"> </t>
        </is>
      </c>
    </row>
    <row r="4">
      <c r="A4" s="4" t="inlineStr">
        <is>
          <t>Schedule of Other Nonoperating Income (Expense)</t>
        </is>
      </c>
      <c r="B4" s="4" t="inlineStr">
        <is>
          <t>Other loss recorded in net earnings (loss) for the years ended: December 31, December 31, 2022 2021 Unrealized (loss) gain on non-hedging derivatives ($0.3) $0.4 Reduction of obligation to renounce flow-through exploration expenditures 2.7 — Turkish Projects holding and arbitration costs (5.0) (1.6) Fair value adjustment for sale of silver stream (note 14) 2.6 — Fair value adjustment for Milestone payments (note 14) (1.1) — Holding costs related to the El Chanate mine (1.0) (1.0) Loss on disposal of assets (0.7) (1.5) Severance costs related to Turkish Projects — (0.9) Other (2.3) (2.6) ($5.1) ($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Million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OPERATING REVENUES</t>
        </is>
      </c>
      <c r="B4" s="5" t="n">
        <v>821.2</v>
      </c>
      <c r="C4" s="5" t="n">
        <v>823.6</v>
      </c>
    </row>
    <row r="5">
      <c r="A5" s="3" t="inlineStr">
        <is>
          <t>COST OF SALES</t>
        </is>
      </c>
      <c r="B5" s="4" t="inlineStr">
        <is>
          <t xml:space="preserve"> </t>
        </is>
      </c>
      <c r="C5" s="4" t="inlineStr">
        <is>
          <t xml:space="preserve"> </t>
        </is>
      </c>
    </row>
    <row r="6">
      <c r="A6" s="4" t="inlineStr">
        <is>
          <t>Mining and processing</t>
        </is>
      </c>
      <c r="B6" s="6" t="n">
        <v>394.4</v>
      </c>
      <c r="C6" s="6" t="n">
        <v>351.5</v>
      </c>
    </row>
    <row r="7">
      <c r="A7" s="4" t="inlineStr">
        <is>
          <t>Inventory net realizable value adjustment (note 6)</t>
        </is>
      </c>
      <c r="B7" s="6" t="n">
        <v>33.9</v>
      </c>
      <c r="C7" s="7" t="n">
        <v>0</v>
      </c>
    </row>
    <row r="8">
      <c r="A8" s="4" t="inlineStr">
        <is>
          <t>Royalties (note 22)</t>
        </is>
      </c>
      <c r="B8" s="6" t="n">
        <v>9.1</v>
      </c>
      <c r="C8" s="6" t="n">
        <v>11.7</v>
      </c>
    </row>
    <row r="9">
      <c r="A9" s="4" t="inlineStr">
        <is>
          <t>Amortization</t>
        </is>
      </c>
      <c r="B9" s="6" t="n">
        <v>171.5</v>
      </c>
      <c r="C9" s="6" t="n">
        <v>170.9</v>
      </c>
    </row>
    <row r="10">
      <c r="A10" s="4" t="inlineStr">
        <is>
          <t>Cost of sales</t>
        </is>
      </c>
      <c r="B10" s="6" t="n">
        <v>608.9</v>
      </c>
      <c r="C10" s="6" t="n">
        <v>534.1</v>
      </c>
    </row>
    <row r="11">
      <c r="A11" s="3" t="inlineStr">
        <is>
          <t>EXPENSES</t>
        </is>
      </c>
      <c r="B11" s="4" t="inlineStr">
        <is>
          <t xml:space="preserve"> </t>
        </is>
      </c>
      <c r="C11" s="4" t="inlineStr">
        <is>
          <t xml:space="preserve"> </t>
        </is>
      </c>
    </row>
    <row r="12">
      <c r="A12" s="4" t="inlineStr">
        <is>
          <t>Exploration</t>
        </is>
      </c>
      <c r="B12" s="6" t="n">
        <v>18.4</v>
      </c>
      <c r="C12" s="6" t="n">
        <v>14.7</v>
      </c>
    </row>
    <row r="13">
      <c r="A13" s="4" t="inlineStr">
        <is>
          <t>Corporate and administrative</t>
        </is>
      </c>
      <c r="B13" s="6" t="n">
        <v>25.9</v>
      </c>
      <c r="C13" s="6" t="n">
        <v>24.5</v>
      </c>
    </row>
    <row r="14">
      <c r="A14" s="4" t="inlineStr">
        <is>
          <t>Share-based compensation (note 13)</t>
        </is>
      </c>
      <c r="B14" s="6" t="n">
        <v>18.3</v>
      </c>
      <c r="C14" s="6" t="n">
        <v>11.1</v>
      </c>
    </row>
    <row r="15">
      <c r="A15" s="4" t="inlineStr">
        <is>
          <t>Impairment charge (note 14)</t>
        </is>
      </c>
      <c r="B15" s="6" t="n">
        <v>38.2</v>
      </c>
      <c r="C15" s="6" t="n">
        <v>224.3</v>
      </c>
    </row>
    <row r="16">
      <c r="A16" s="4" t="inlineStr">
        <is>
          <t>Total expenses</t>
        </is>
      </c>
      <c r="B16" s="6" t="n">
        <v>709.7</v>
      </c>
      <c r="C16" s="6" t="n">
        <v>808.7</v>
      </c>
    </row>
    <row r="17">
      <c r="A17" s="4" t="inlineStr">
        <is>
          <t>EARNINGS FROM OPERATIONS</t>
        </is>
      </c>
      <c r="B17" s="6" t="n">
        <v>111.5</v>
      </c>
      <c r="C17" s="6" t="n">
        <v>14.9</v>
      </c>
    </row>
    <row r="18">
      <c r="A18" s="4" t="inlineStr">
        <is>
          <t>Finance expense</t>
        </is>
      </c>
      <c r="B18" s="6" t="n">
        <v>-5.7</v>
      </c>
      <c r="C18" s="6" t="n">
        <v>-4.5</v>
      </c>
    </row>
    <row r="19">
      <c r="A19" s="4" t="inlineStr">
        <is>
          <t>Foreign exchange gain (loss)</t>
        </is>
      </c>
      <c r="B19" s="6" t="n">
        <v>1.7</v>
      </c>
      <c r="C19" s="6" t="n">
        <v>-0.9</v>
      </c>
    </row>
    <row r="20">
      <c r="A20" s="4" t="inlineStr">
        <is>
          <t>Other loss (note 15)</t>
        </is>
      </c>
      <c r="B20" s="6" t="n">
        <v>-5.1</v>
      </c>
      <c r="C20" s="6" t="n">
        <v>-7.2</v>
      </c>
    </row>
    <row r="21">
      <c r="A21" s="4" t="inlineStr">
        <is>
          <t>EARNINGS BEFORE INCOME TAXES</t>
        </is>
      </c>
      <c r="B21" s="6" t="n">
        <v>102.4</v>
      </c>
      <c r="C21" s="6" t="n">
        <v>2.3</v>
      </c>
    </row>
    <row r="22">
      <c r="A22" s="3" t="inlineStr">
        <is>
          <t>INCOME TAXES (note 12)</t>
        </is>
      </c>
      <c r="B22" s="4" t="inlineStr">
        <is>
          <t xml:space="preserve"> </t>
        </is>
      </c>
      <c r="C22" s="4" t="inlineStr">
        <is>
          <t xml:space="preserve"> </t>
        </is>
      </c>
    </row>
    <row r="23">
      <c r="A23" s="4" t="inlineStr">
        <is>
          <t>Current income tax expense</t>
        </is>
      </c>
      <c r="B23" s="6" t="n">
        <v>-10.7</v>
      </c>
      <c r="C23" s="6" t="n">
        <v>-5.3</v>
      </c>
    </row>
    <row r="24">
      <c r="A24" s="4" t="inlineStr">
        <is>
          <t>Deferred income tax expense</t>
        </is>
      </c>
      <c r="B24" s="6" t="n">
        <v>-54.6</v>
      </c>
      <c r="C24" s="6" t="n">
        <v>-63.7</v>
      </c>
    </row>
    <row r="25">
      <c r="A25" s="4" t="inlineStr">
        <is>
          <t>NET EARNINGS (LOSS)</t>
        </is>
      </c>
      <c r="B25" s="6" t="n">
        <v>37.1</v>
      </c>
      <c r="C25" s="6" t="n">
        <v>-66.7</v>
      </c>
    </row>
    <row r="26">
      <c r="A26" s="3" t="inlineStr">
        <is>
          <t>Items that will not be reclassified to net earnings:</t>
        </is>
      </c>
      <c r="B26" s="4" t="inlineStr">
        <is>
          <t xml:space="preserve"> </t>
        </is>
      </c>
      <c r="C26" s="4" t="inlineStr">
        <is>
          <t xml:space="preserve"> </t>
        </is>
      </c>
    </row>
    <row r="27">
      <c r="A27" s="4" t="inlineStr">
        <is>
          <t>Total other comprehensive loss</t>
        </is>
      </c>
      <c r="B27" s="6" t="n">
        <v>-26.7</v>
      </c>
      <c r="C27" s="6" t="n">
        <v>-4.3</v>
      </c>
    </row>
    <row r="28">
      <c r="A28" s="4" t="inlineStr">
        <is>
          <t>COMPREHENSIVE INCOME (LOSS)</t>
        </is>
      </c>
      <c r="B28" s="5" t="n">
        <v>10.4</v>
      </c>
      <c r="C28" s="8" t="n">
        <v>-71</v>
      </c>
    </row>
    <row r="29">
      <c r="A29" s="3" t="inlineStr">
        <is>
          <t>EARNINGS (LOSS) PER SHARE (note 13)</t>
        </is>
      </c>
      <c r="B29" s="4" t="inlineStr">
        <is>
          <t xml:space="preserve"> </t>
        </is>
      </c>
      <c r="C29" s="4" t="inlineStr">
        <is>
          <t xml:space="preserve"> </t>
        </is>
      </c>
    </row>
    <row r="30">
      <c r="A30" s="4" t="inlineStr">
        <is>
          <t>- basic (usd per share)</t>
        </is>
      </c>
      <c r="B30" s="9" t="n">
        <v>0.09</v>
      </c>
      <c r="C30" s="9" t="n">
        <v>-0.17</v>
      </c>
    </row>
    <row r="31">
      <c r="A31" s="4" t="inlineStr">
        <is>
          <t>- diluted (usd per share)</t>
        </is>
      </c>
      <c r="B31" s="9" t="n">
        <v>0.09</v>
      </c>
      <c r="C31" s="9" t="n">
        <v>-0.17</v>
      </c>
    </row>
    <row r="32">
      <c r="A32" s="3" t="inlineStr">
        <is>
          <t>Weighted average number of common shares outstanding (000's)</t>
        </is>
      </c>
      <c r="B32" s="4" t="inlineStr">
        <is>
          <t xml:space="preserve"> </t>
        </is>
      </c>
      <c r="C32" s="4" t="inlineStr">
        <is>
          <t xml:space="preserve"> </t>
        </is>
      </c>
    </row>
    <row r="33">
      <c r="A33" s="4" t="inlineStr">
        <is>
          <t>- basic (in shares)</t>
        </is>
      </c>
      <c r="B33" s="7" t="n">
        <v>392172</v>
      </c>
      <c r="C33" s="7" t="n">
        <v>392649</v>
      </c>
    </row>
    <row r="34">
      <c r="A34" s="4" t="inlineStr">
        <is>
          <t>- diluted (in shares)</t>
        </is>
      </c>
      <c r="B34" s="7" t="n">
        <v>394508</v>
      </c>
      <c r="C34" s="7" t="n">
        <v>3926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Disclosure of Cash Flow Statement [Abstract]</t>
        </is>
      </c>
      <c r="B3" s="4" t="inlineStr">
        <is>
          <t xml:space="preserve"> </t>
        </is>
      </c>
    </row>
    <row r="4">
      <c r="A4" s="4" t="inlineStr">
        <is>
          <t>Schedules of Cash Flow, Supplemental Disclosures</t>
        </is>
      </c>
      <c r="B4" s="4" t="inlineStr">
        <is>
          <t>Changes in working capital and income taxes received or paid: December 31, December 31, 2022 2021 Amounts receivable ($8.8) $2.0 Inventory (55.2) (49.7) Advances and prepaid expenses 2.3 3.5 Accounts payable and accrued liabilities (0.1) 16.7 Income taxes paid (1.3) (26.9) ($63.1) ($54.4) Other items: December 31, December 31, 2022 2021 Unrealized gain on non-hedging derivatives $0.3 ($0.4) Reduction of obligation to renounce flow-through exploration expenditures (2.7) — Employee contribution to share purchase plan 2.8 — Reclamation activities (0.4) (1.2) Interest received 1.9 1.3 Credit facility standby fees (2.1) (2.0) Distribution of share-based compensation (8.5) (5.7) Fair value adjustment for sale of silver stream (note 14) (2.6) — Fair value adjustment for Milestone payments (note 14) 1.1 — Loss on disposal of assets 0.7 1.5 Other 2.8 3.4 ($6.7) ($3.1)</t>
        </is>
      </c>
    </row>
    <row r="5">
      <c r="A5" s="4" t="inlineStr">
        <is>
          <t>Schedule of Other Significant Noncash Transactions</t>
        </is>
      </c>
      <c r="B5" s="4" t="inlineStr">
        <is>
          <t>Other items: December 31, December 31, 2022 2021 Unrealized gain on non-hedging derivatives $0.3 ($0.4) Reduction of obligation to renounce flow-through exploration expenditures (2.7) — Employee contribution to share purchase plan 2.8 — Reclamation activities (0.4) (1.2) Interest received 1.9 1.3 Credit facility standby fees (2.1) (2.0) Distribution of share-based compensation (8.5) (5.7) Fair value adjustment for sale of silver stream (note 14) (2.6) — Fair value adjustment for Milestone payments (note 14) 1.1 — Loss on disposal of assets 0.7 1.5 Other 2.8 3.4 ($6.7) ($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 (Tables)</t>
        </is>
      </c>
      <c r="B1" s="2" t="inlineStr">
        <is>
          <t>12 Months Ended</t>
        </is>
      </c>
    </row>
    <row r="2">
      <c r="B2" s="2" t="inlineStr">
        <is>
          <t>Dec. 31, 2022</t>
        </is>
      </c>
    </row>
    <row r="3">
      <c r="A3" s="3" t="inlineStr">
        <is>
          <t>Disclosure of entity's operating segments [Abstract]</t>
        </is>
      </c>
      <c r="B3" s="4" t="inlineStr">
        <is>
          <t xml:space="preserve"> </t>
        </is>
      </c>
    </row>
    <row r="4">
      <c r="A4" s="4" t="inlineStr">
        <is>
          <t>Disclosure of operating segments [text block]</t>
        </is>
      </c>
      <c r="B4" s="4" t="inlineStr">
        <is>
          <t xml:space="preserve">Year Ended December 31, 2022 Young-Davidson Mulatos 1 Island Gold Corporate /other 2 Total Operating revenues $347.8 $238.1 $235.3 — $821.2 Cost of sales Mining and processing 163.4 150.4 80.6 — 394.4 Inventory net realizable value adjustment — 33.9 — — 33.9 Royalties 5.3 1.2 2.6 — 9.1 Amortization 81.8 52.5 37.2 — 171.5 250.5 238.0 120.4 — 608.9 Expenses Exploration 4.3 7.5 4.7 1.9 18.4 Corporate and administrative — — — 25.9 25.9 Share-based compensation — — — 18.3 18.3 Impairment charge 38.2 38.2 Earnings (loss) from operations $93.0 ($7.4) $110.2 ($84.3) $111.5 Finance expense (5.7) Foreign exchange gain 1.7 Other loss (5.1) Earnings before income taxes $102.4 Year Ended December 31, 2021 Young-Davidson Mulatos 1 Island Gold Corporate/other 2 Total Operating revenues $350.5 $221.1 $252.0 — $823.6 Cost of sales Mining and processing 159.7 123.1 68.7 — 351.5 Royalties 5.3 1.1 5.3 — 11.7 Amortization 79.4 53.2 38.3 — 170.9 244.4 177.4 112.3 — 534.1 Expenses Exploration 0.7 7.3 4.7 2.0 14.7 Corporate and administrative — — — 24.5 24.5 Share-based compensation — — — 11.1 11.1 Impairment charge 224.3 224.3 Earnings (loss) from operations $105.4 $36.4 $135.0 ($261.9) $14.9 Finance expense (4.5) Foreign exchange loss (0.9) Other loss (7.2) Earnings before income taxes $2.3 1. Mulatos includes the La Yaqui Grande operation. 2. Corporate and other consists of corporate balances and exploration, development projects and mines in reclamation and discontinued operations. (b) Segment assets and liabilities The following table presents the segment assets and liabilities: Total Assets Total liabilities December 31, 2022 December 31, 2021 December 31, 2022 December 31, 2021 Young-Davidson $1,644.9 $1,684.5 $353.2 $319.3 Island Gold 1,222.5 1,114.4 415.5 350.5 Mulatos 1 606.0 539.2 143.1 155.0 Corporate/other 2 200.8 283.4 41.3 61.1 Total assets and liabilities $3,674.2 $3,621.5 $953.1 $885.9 1. Mulatos includes the La Yaqui Grande oper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fair value measurement of assets</t>
        </is>
      </c>
      <c r="B4" s="4" t="inlineStr">
        <is>
          <t xml:space="preserve">December 31, 2022 December 31, 2021 Level 1 Level 2 Level 3 Level 1 Level 2 Financial assets (liabilities) Fair value through profit or loss Esperanza Milestone Payments (note 14) — — 19.1 — — Esperanza silver stream held for sale (note 14) — — 5.0 — — Gold options — 0.1 — — 0.5 Fair value through OCI Equity securities 18.6 — — 23.9 — Currency hedging derivative instruments — (4.3) — — 2.6 Fuel options — — — — 0.4 $18.6 ($4.2) $24.1 $23.9 $3.5 </t>
        </is>
      </c>
    </row>
    <row r="5">
      <c r="A5" s="4" t="inlineStr">
        <is>
          <t>Disclosure of fair value measurement of liabilities</t>
        </is>
      </c>
      <c r="B5" s="4" t="inlineStr">
        <is>
          <t xml:space="preserve">December 31, 2022 December 31, 2021 Level 1 Level 2 Level 3 Level 1 Level 2 Financial assets (liabilities) Fair value through profit or loss Esperanza Milestone Payments (note 14) — — 19.1 — — Esperanza silver stream held for sale (note 14) — — 5.0 — — Gold options — 0.1 — — 0.5 Fair value through OCI Equity securities 18.6 — — 23.9 — Currency hedging derivative instruments — (4.3) — — 2.6 Fuel options — — — — 0.4 $18.6 ($4.2) $24.1 $23.9 $3.5 </t>
        </is>
      </c>
    </row>
    <row r="6">
      <c r="A6" s="4" t="inlineStr">
        <is>
          <t>Disclosure of detailed information about financial instruments</t>
        </is>
      </c>
      <c r="B6" s="4" t="inlineStr">
        <is>
          <t>Company held shares in the following companies: Fair Value as at Company December 31, 2022 Zacatecas Silver Corp. $6.7 Red Pine Exploration Inc. 5.7 Orford Mining Corp. 2.0 Aztec Minerals Corp. 1.6 Monarch Mining Corp. 0.5 Manitou Gold Inc. 0.7 Other investments 1.4 $18.6 As at December 31, 2021 the Company held shares in various companies with a fair value of $23.9 million.</t>
        </is>
      </c>
    </row>
    <row r="7">
      <c r="A7" s="4" t="inlineStr">
        <is>
          <t>Disclosure of detailed information about hedges</t>
        </is>
      </c>
      <c r="B7" s="4" t="inlineStr">
        <is>
          <t xml:space="preserve">The fair value of derivative instrument Asset (Liability) is as follows: December 31, December 31, 2022 2021 Derivatives designated as hedging instruments Currency hedging derivative instruments (4.3) $2.6 Fuel options — 0.4 ($4.3) $3.0 Derivatives not designated as hedging instruments Gold options $0.1 0.5 </t>
        </is>
      </c>
    </row>
    <row r="8">
      <c r="A8" s="4" t="inlineStr">
        <is>
          <t>Disclosure of information about credit exposures designated as measured at fair value through profit or loss</t>
        </is>
      </c>
      <c r="B8" s="4" t="inlineStr">
        <is>
          <t xml:space="preserve">December 31, December 31, 2022 2021 Balance, beginning of the period $4.0 $5.7 Unrealized (loss) gain on currency instruments (8.5) 2.1 Less: realized loss (gain) on CAD currency instruments 5.0 (1.7) Less: realized gain on MXN currency instruments (3.9) (2.1) Deferred income tax related to hedging instrument 1.5 — ($1.9) $4.0 The effective portion of the changes in fair value of the fuel contracts for the years ended December 31, 2022 and 2021 recorded in accumulated other comprehensive (loss) income is: December 31, December 31, 2022 2021 Balance, beginning of the period $0.4 $0.4 Unrealized gain on fuel contracts 2.5 0.6 Less: realized gain on fuel contracts (2.9) (0.6) Deferred income tax related to fuel contracts 0.1 — $0.1 $0.4 </t>
        </is>
      </c>
    </row>
    <row r="9">
      <c r="A9" s="4" t="inlineStr">
        <is>
          <t>Schedule of Contracts Settled on Monthly Basis</t>
        </is>
      </c>
      <c r="B9" s="4" t="inlineStr">
        <is>
          <t>The open contracts, which settle on a monthly basis, are summarized as at December 31, 2022: Canadian dollar contracts Period Covered Contract type Contracts Average minimum rate (USD/CAD) Average maximum 2023 Collars 558.0 1.29 1.35 2023 Forwards 30.0 1.31 — Mexican Peso contracts Period Covered Contract type Contracts Average minimum rate (MXN/USD) Average maximum 2023 Collars 1,020.0 20.46 22.59</t>
        </is>
      </c>
    </row>
    <row r="10">
      <c r="A10" s="4" t="inlineStr">
        <is>
          <t>Schedule of Outstanding Derivative Contracts</t>
        </is>
      </c>
      <c r="B10" s="4" t="inlineStr">
        <is>
          <t>The following gold collar contracts are outstanding as of December 31, 2022: Period Covered Contract type Ounces subject to contract Average purchase put option Average sold call option 2023 1 Collars 44,100 $1,755 $2,144 1. The Company also has 44,100 of sold put options at an average price of $1,596 per ounce that mature in the same period as the corresponding collars. The following fuel option contracts are outstanding as of December 31, 2022: Period Covered Contract type Gallons subject to contract Average purchase call option/gallon Average sold put option/gallon 2023 Collars 1,512,000 $3.20 $2.92</t>
        </is>
      </c>
    </row>
    <row r="11">
      <c r="A11" s="4" t="inlineStr">
        <is>
          <t>Schedule of Foreign Currency Exchange Rate Risk</t>
        </is>
      </c>
      <c r="B11" s="4" t="inlineStr">
        <is>
          <t xml:space="preserve">December 31, 2022 December 31, 2021 Impact of a 10% change in foreign exchange rates Canadian dollar $3.6 $1.4 Mexican peso 0.3 0.4 </t>
        </is>
      </c>
    </row>
    <row r="12">
      <c r="A12" s="4" t="inlineStr">
        <is>
          <t>Disclosure of credit risk exposure</t>
        </is>
      </c>
      <c r="B12" s="4" t="inlineStr">
        <is>
          <t xml:space="preserve">The currencies of the Company's financial instruments and other foreign currency denominated liabilities based on notional amounts, denominated in U.S dollar equivalents were as follows: Canadian Dollars Mexican Peso December 31, December 31, December 31, December 31, Cash and cash equivalents $21.6 $21.3 $4.1 $8.8 Equity securities 18.6 23.9 — — Amounts receivable 16.6 7.9 21.5 21.0 Other monetary assets (liabilities) 9.8 17.2 (0.8) (0.6) Accounts payable and accrued liabilities (102.7) (83.8) (19.3) (26.1) Deferred income taxes (642.1) (561.2) (18.8) (62.0) Total exposure to currency risk (678.2) (574.7) (13.3) (58.9) The Company's maximum exposure to credit risk is as follows: December 31, 2022 December 31, 2021 Cash and cash equivalents $129.8 $172.5 Esperanza Milestone Payments (note 14) 19.1 — Other receivables 4.6 4.0 Total financial instrument exposure to credit risk $153.5 $176.5 </t>
        </is>
      </c>
    </row>
    <row r="13">
      <c r="A13" s="4" t="inlineStr">
        <is>
          <t>Schedule of Maturities of Debt</t>
        </is>
      </c>
      <c r="B13" s="4" t="inlineStr">
        <is>
          <t xml:space="preserve">The following table shows the maturities of contractual commitments. The amount presented represents the future undiscounted principal and interest cash flows, and therefore, do not equate to the carrying amounts on the consolidated statements of financial position. Less than 1 year 2 - 3 years 4 - 5 years More than 5 years Total Operating and financing leases 0.5 0.9 0.2 — 1.6 Accounts payable and accrued liabilities 181.2 — — — 181.2 Decommissioning liability 8.5 43.3 12.0 70.2 134.0 Contract mining 43.0 52.4 30.1 — 125.5 Capital commitments 124.8 30.6 — — 155.4 $358.0 $127.2 $42.3 $70.2 $59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6" customWidth="1" min="2" max="2"/>
  </cols>
  <sheetData>
    <row r="1">
      <c r="A1" s="1" t="inlineStr">
        <is>
          <t>Management of Capital (Tables)</t>
        </is>
      </c>
      <c r="B1" s="2" t="inlineStr">
        <is>
          <t>12 Months Ended</t>
        </is>
      </c>
    </row>
    <row r="2">
      <c r="B2" s="2" t="inlineStr">
        <is>
          <t>Dec. 31, 2022</t>
        </is>
      </c>
    </row>
    <row r="3">
      <c r="A3" s="3" t="inlineStr">
        <is>
          <t>Disclosure of objectives, policies and processes for managing capital [abstract]</t>
        </is>
      </c>
      <c r="B3" s="4" t="inlineStr">
        <is>
          <t xml:space="preserve"> </t>
        </is>
      </c>
    </row>
    <row r="4">
      <c r="A4" s="4" t="inlineStr">
        <is>
          <t>Schedule of Managed Capital</t>
        </is>
      </c>
      <c r="B4" s="4" t="inlineStr">
        <is>
          <t xml:space="preserve">December 31, 2022 December 31, 2021 Shareholder's equity $2,721.1 $2,73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related party [Abstract]</t>
        </is>
      </c>
      <c r="B3" s="4" t="inlineStr">
        <is>
          <t xml:space="preserve"> </t>
        </is>
      </c>
    </row>
    <row r="4">
      <c r="A4" s="4" t="inlineStr">
        <is>
          <t>Disclosure of transactions between related parties</t>
        </is>
      </c>
      <c r="B4" s="4" t="inlineStr">
        <is>
          <t>Remuneration of key management (includes the Company's directors and executive team) for the years ended: December 31, December 31, Expense by nature: 2022 2021 Short-term employee benefits 8.8 8.4 Share-based payments 8.7 3.5 $17.5 $1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Disclosure of additional information about leasing activities for lessee</t>
        </is>
      </c>
      <c r="B4" s="4" t="inlineStr">
        <is>
          <t xml:space="preserve">The following amounts were recognized in net earnings, related to contracts that the Company applied the practical expedients of the standard: December 31, 2022 December 31, 2021 Interest expense on lease liabilities 0.2 0.2 Expense relating to short-term leases 7.9 7.8 Expense relating to low value assets 0.1 0.1 Expense relating to variable lease payments not included in the measurement of the lease liability 88.2 63.1 96.4 7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5" customWidth="1" min="2" max="2"/>
  </cols>
  <sheetData>
    <row r="1">
      <c r="A1" s="1" t="inlineStr">
        <is>
          <t>Nature of Operations (Details)</t>
        </is>
      </c>
      <c r="B1" s="2" t="inlineStr">
        <is>
          <t>Dec. 31, 2022 $ / shares</t>
        </is>
      </c>
    </row>
    <row r="2">
      <c r="A2" s="3" t="inlineStr">
        <is>
          <t>Continuing and discontinued operations [Abstract]</t>
        </is>
      </c>
      <c r="B2" s="4" t="inlineStr">
        <is>
          <t xml:space="preserve"> </t>
        </is>
      </c>
    </row>
    <row r="3">
      <c r="A3" s="4" t="inlineStr">
        <is>
          <t>Number of employees</t>
        </is>
      </c>
      <c r="B3" s="7" t="n">
        <v>1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Useful Lives (Details)</t>
        </is>
      </c>
      <c r="B1" s="2" t="inlineStr">
        <is>
          <t>12 Months Ended</t>
        </is>
      </c>
    </row>
    <row r="2">
      <c r="B2" s="2" t="inlineStr">
        <is>
          <t>Dec. 31, 2022</t>
        </is>
      </c>
    </row>
    <row r="3">
      <c r="A3" s="4" t="inlineStr">
        <is>
          <t>Minimum | Mobile equipment</t>
        </is>
      </c>
      <c r="B3" s="4" t="inlineStr">
        <is>
          <t xml:space="preserve"> </t>
        </is>
      </c>
    </row>
    <row r="4">
      <c r="A4" s="3" t="inlineStr">
        <is>
          <t>Disclosure of detailed information about property, plant and equipment [table]</t>
        </is>
      </c>
      <c r="B4" s="4" t="inlineStr">
        <is>
          <t xml:space="preserve"> </t>
        </is>
      </c>
    </row>
    <row r="5">
      <c r="A5" s="4" t="inlineStr">
        <is>
          <t>Useful life measured as period of time, property, plant and equipment</t>
        </is>
      </c>
      <c r="B5" s="4" t="inlineStr">
        <is>
          <t>2 years</t>
        </is>
      </c>
    </row>
    <row r="6">
      <c r="A6" s="4" t="inlineStr">
        <is>
          <t>Minimum | Other equipment</t>
        </is>
      </c>
      <c r="B6" s="4" t="inlineStr">
        <is>
          <t xml:space="preserve"> </t>
        </is>
      </c>
    </row>
    <row r="7">
      <c r="A7" s="3" t="inlineStr">
        <is>
          <t>Disclosure of detailed information about property, plant and equipment [table]</t>
        </is>
      </c>
      <c r="B7" s="4" t="inlineStr">
        <is>
          <t xml:space="preserve"> </t>
        </is>
      </c>
    </row>
    <row r="8">
      <c r="A8" s="4" t="inlineStr">
        <is>
          <t>Useful life measured as period of time, property, plant and equipment</t>
        </is>
      </c>
      <c r="B8" s="4" t="inlineStr">
        <is>
          <t>2 years</t>
        </is>
      </c>
    </row>
    <row r="9">
      <c r="A9" s="4" t="inlineStr">
        <is>
          <t>Minimum | Vehicles</t>
        </is>
      </c>
      <c r="B9" s="4" t="inlineStr">
        <is>
          <t xml:space="preserve"> </t>
        </is>
      </c>
    </row>
    <row r="10">
      <c r="A10" s="3" t="inlineStr">
        <is>
          <t>Disclosure of detailed information about property, plant and equipment [table]</t>
        </is>
      </c>
      <c r="B10" s="4" t="inlineStr">
        <is>
          <t xml:space="preserve"> </t>
        </is>
      </c>
    </row>
    <row r="11">
      <c r="A11" s="4" t="inlineStr">
        <is>
          <t>Useful life measured as period of time, property, plant and equipment</t>
        </is>
      </c>
      <c r="B11" s="4" t="inlineStr">
        <is>
          <t>3 years</t>
        </is>
      </c>
    </row>
    <row r="12">
      <c r="A12" s="4" t="inlineStr">
        <is>
          <t>Minimum | Buildings</t>
        </is>
      </c>
      <c r="B12" s="4" t="inlineStr">
        <is>
          <t xml:space="preserve"> </t>
        </is>
      </c>
    </row>
    <row r="13">
      <c r="A13" s="3" t="inlineStr">
        <is>
          <t>Disclosure of detailed information about property, plant and equipment [table]</t>
        </is>
      </c>
      <c r="B13" s="4" t="inlineStr">
        <is>
          <t xml:space="preserve"> </t>
        </is>
      </c>
    </row>
    <row r="14">
      <c r="A14" s="4" t="inlineStr">
        <is>
          <t>Useful life measured as period of time, property, plant and equipment</t>
        </is>
      </c>
      <c r="B14" s="4" t="inlineStr">
        <is>
          <t>7 years</t>
        </is>
      </c>
    </row>
    <row r="15">
      <c r="A15" s="4" t="inlineStr">
        <is>
          <t>Minimum | Office equipment</t>
        </is>
      </c>
      <c r="B15" s="4" t="inlineStr">
        <is>
          <t xml:space="preserve"> </t>
        </is>
      </c>
    </row>
    <row r="16">
      <c r="A16" s="3" t="inlineStr">
        <is>
          <t>Disclosure of detailed information about property, plant and equipment [table]</t>
        </is>
      </c>
      <c r="B16" s="4" t="inlineStr">
        <is>
          <t xml:space="preserve"> </t>
        </is>
      </c>
    </row>
    <row r="17">
      <c r="A17" s="4" t="inlineStr">
        <is>
          <t>Useful life measured as period of time, property, plant and equipment</t>
        </is>
      </c>
      <c r="B17" s="4" t="inlineStr">
        <is>
          <t>2 years</t>
        </is>
      </c>
    </row>
    <row r="18">
      <c r="A18" s="4" t="inlineStr">
        <is>
          <t>Maximum | Mobile equipment</t>
        </is>
      </c>
      <c r="B18" s="4" t="inlineStr">
        <is>
          <t xml:space="preserve"> </t>
        </is>
      </c>
    </row>
    <row r="19">
      <c r="A19" s="3" t="inlineStr">
        <is>
          <t>Disclosure of detailed information about property, plant and equipment [table]</t>
        </is>
      </c>
      <c r="B19" s="4" t="inlineStr">
        <is>
          <t xml:space="preserve"> </t>
        </is>
      </c>
    </row>
    <row r="20">
      <c r="A20" s="4" t="inlineStr">
        <is>
          <t>Useful life measured as period of time, property, plant and equipment</t>
        </is>
      </c>
      <c r="B20" s="4" t="inlineStr">
        <is>
          <t>10 years</t>
        </is>
      </c>
    </row>
    <row r="21">
      <c r="A21" s="4" t="inlineStr">
        <is>
          <t>Maximum | Other equipment</t>
        </is>
      </c>
      <c r="B21" s="4" t="inlineStr">
        <is>
          <t xml:space="preserve"> </t>
        </is>
      </c>
    </row>
    <row r="22">
      <c r="A22" s="3" t="inlineStr">
        <is>
          <t>Disclosure of detailed information about property, plant and equipment [table]</t>
        </is>
      </c>
      <c r="B22" s="4" t="inlineStr">
        <is>
          <t xml:space="preserve"> </t>
        </is>
      </c>
    </row>
    <row r="23">
      <c r="A23" s="4" t="inlineStr">
        <is>
          <t>Useful life measured as period of time, property, plant and equipment</t>
        </is>
      </c>
      <c r="B23" s="4" t="inlineStr">
        <is>
          <t>20 years</t>
        </is>
      </c>
    </row>
    <row r="24">
      <c r="A24" s="4" t="inlineStr">
        <is>
          <t>Maximum | Vehicles</t>
        </is>
      </c>
      <c r="B24" s="4" t="inlineStr">
        <is>
          <t xml:space="preserve"> </t>
        </is>
      </c>
    </row>
    <row r="25">
      <c r="A25" s="3" t="inlineStr">
        <is>
          <t>Disclosure of detailed information about property, plant and equipment [table]</t>
        </is>
      </c>
      <c r="B25" s="4" t="inlineStr">
        <is>
          <t xml:space="preserve"> </t>
        </is>
      </c>
    </row>
    <row r="26">
      <c r="A26" s="4" t="inlineStr">
        <is>
          <t>Useful life measured as period of time, property, plant and equipment</t>
        </is>
      </c>
      <c r="B26" s="4" t="inlineStr">
        <is>
          <t>7 years</t>
        </is>
      </c>
    </row>
    <row r="27">
      <c r="A27" s="4" t="inlineStr">
        <is>
          <t>Maximum | Buildings</t>
        </is>
      </c>
      <c r="B27" s="4" t="inlineStr">
        <is>
          <t xml:space="preserve"> </t>
        </is>
      </c>
    </row>
    <row r="28">
      <c r="A28" s="3" t="inlineStr">
        <is>
          <t>Disclosure of detailed information about property, plant and equipment [table]</t>
        </is>
      </c>
      <c r="B28" s="4" t="inlineStr">
        <is>
          <t xml:space="preserve"> </t>
        </is>
      </c>
    </row>
    <row r="29">
      <c r="A29" s="4" t="inlineStr">
        <is>
          <t>Useful life measured as period of time, property, plant and equipment</t>
        </is>
      </c>
      <c r="B29" s="4" t="inlineStr">
        <is>
          <t>20 years</t>
        </is>
      </c>
    </row>
    <row r="30">
      <c r="A30" s="4" t="inlineStr">
        <is>
          <t>Maximum | Office equipment</t>
        </is>
      </c>
      <c r="B30" s="4" t="inlineStr">
        <is>
          <t xml:space="preserve"> </t>
        </is>
      </c>
    </row>
    <row r="31">
      <c r="A31" s="3" t="inlineStr">
        <is>
          <t>Disclosure of detailed information about property, plant and equipment [table]</t>
        </is>
      </c>
      <c r="B31" s="4" t="inlineStr">
        <is>
          <t xml:space="preserve"> </t>
        </is>
      </c>
    </row>
    <row r="32">
      <c r="A32" s="4" t="inlineStr">
        <is>
          <t>Useful life measured as period of time, property, plant and equipment</t>
        </is>
      </c>
      <c r="B32" s="4" t="inlineStr">
        <is>
          <t>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mounts Receivable (Details) - USD ($) $ in Millions</t>
        </is>
      </c>
      <c r="B1" s="2" t="inlineStr">
        <is>
          <t>Dec. 31, 2022</t>
        </is>
      </c>
      <c r="C1" s="2" t="inlineStr">
        <is>
          <t>Dec. 31, 2021</t>
        </is>
      </c>
    </row>
    <row r="2">
      <c r="A2" s="3" t="inlineStr">
        <is>
          <t>Receivables [Line Items]</t>
        </is>
      </c>
      <c r="B2" s="4" t="inlineStr">
        <is>
          <t xml:space="preserve"> </t>
        </is>
      </c>
      <c r="C2" s="4" t="inlineStr">
        <is>
          <t xml:space="preserve"> </t>
        </is>
      </c>
    </row>
    <row r="3">
      <c r="A3" s="4" t="inlineStr">
        <is>
          <t>Other receivables</t>
        </is>
      </c>
      <c r="B3" s="4" t="inlineStr">
        <is>
          <t xml:space="preserve"> </t>
        </is>
      </c>
      <c r="C3" s="8" t="n">
        <v>4</v>
      </c>
    </row>
    <row r="4">
      <c r="A4" s="4" t="inlineStr">
        <is>
          <t>Trade and other current receivables</t>
        </is>
      </c>
      <c r="B4" s="5" t="n">
        <v>37.2</v>
      </c>
      <c r="C4" s="6" t="n">
        <v>31.1</v>
      </c>
    </row>
    <row r="5">
      <c r="A5" s="4" t="inlineStr">
        <is>
          <t>Canada</t>
        </is>
      </c>
      <c r="B5" s="4" t="inlineStr">
        <is>
          <t xml:space="preserve"> </t>
        </is>
      </c>
      <c r="C5" s="4" t="inlineStr">
        <is>
          <t xml:space="preserve"> </t>
        </is>
      </c>
    </row>
    <row r="6">
      <c r="A6" s="3" t="inlineStr">
        <is>
          <t>Receivables [Line Items]</t>
        </is>
      </c>
      <c r="B6" s="4" t="inlineStr">
        <is>
          <t xml:space="preserve"> </t>
        </is>
      </c>
      <c r="C6" s="4" t="inlineStr">
        <is>
          <t xml:space="preserve"> </t>
        </is>
      </c>
    </row>
    <row r="7">
      <c r="A7" s="4" t="inlineStr">
        <is>
          <t>Sales tax receivables</t>
        </is>
      </c>
      <c r="B7" s="6" t="n">
        <v>15.1</v>
      </c>
      <c r="C7" s="6" t="n">
        <v>6.5</v>
      </c>
    </row>
    <row r="8">
      <c r="A8" s="4" t="inlineStr">
        <is>
          <t>Mexico</t>
        </is>
      </c>
      <c r="B8" s="4" t="inlineStr">
        <is>
          <t xml:space="preserve"> </t>
        </is>
      </c>
      <c r="C8" s="4" t="inlineStr">
        <is>
          <t xml:space="preserve"> </t>
        </is>
      </c>
    </row>
    <row r="9">
      <c r="A9" s="3" t="inlineStr">
        <is>
          <t>Receivables [Line Items]</t>
        </is>
      </c>
      <c r="B9" s="4" t="inlineStr">
        <is>
          <t xml:space="preserve"> </t>
        </is>
      </c>
      <c r="C9" s="4" t="inlineStr">
        <is>
          <t xml:space="preserve"> </t>
        </is>
      </c>
    </row>
    <row r="10">
      <c r="A10" s="4" t="inlineStr">
        <is>
          <t>Sales tax receivables</t>
        </is>
      </c>
      <c r="B10" s="6" t="n">
        <v>16.4</v>
      </c>
      <c r="C10" s="6" t="n">
        <v>18.7</v>
      </c>
    </row>
    <row r="11">
      <c r="A11" s="4" t="inlineStr">
        <is>
          <t>Other</t>
        </is>
      </c>
      <c r="B11" s="4" t="inlineStr">
        <is>
          <t xml:space="preserve"> </t>
        </is>
      </c>
      <c r="C11" s="4" t="inlineStr">
        <is>
          <t xml:space="preserve"> </t>
        </is>
      </c>
    </row>
    <row r="12">
      <c r="A12" s="3" t="inlineStr">
        <is>
          <t>Receivables [Line Items]</t>
        </is>
      </c>
      <c r="B12" s="4" t="inlineStr">
        <is>
          <t xml:space="preserve"> </t>
        </is>
      </c>
      <c r="C12" s="4" t="inlineStr">
        <is>
          <t xml:space="preserve"> </t>
        </is>
      </c>
    </row>
    <row r="13">
      <c r="A13" s="4" t="inlineStr">
        <is>
          <t>Sales tax receivables</t>
        </is>
      </c>
      <c r="B13" s="5" t="n">
        <v>1.1</v>
      </c>
      <c r="C13" s="5" t="n">
        <v>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2</t>
        </is>
      </c>
      <c r="C1" s="2" t="inlineStr">
        <is>
          <t>Dec. 31, 2021</t>
        </is>
      </c>
    </row>
    <row r="2">
      <c r="A2" s="3" t="inlineStr">
        <is>
          <t>Disclosure of inventories [Abstract]</t>
        </is>
      </c>
      <c r="B2" s="4" t="inlineStr">
        <is>
          <t xml:space="preserve"> </t>
        </is>
      </c>
      <c r="C2" s="4" t="inlineStr">
        <is>
          <t xml:space="preserve"> </t>
        </is>
      </c>
    </row>
    <row r="3">
      <c r="A3" s="4" t="inlineStr">
        <is>
          <t>In-process precious metals</t>
        </is>
      </c>
      <c r="B3" s="5" t="n">
        <v>159.4</v>
      </c>
      <c r="C3" s="5" t="n">
        <v>116.2</v>
      </c>
    </row>
    <row r="4">
      <c r="A4" s="4" t="inlineStr">
        <is>
          <t>Ore in stockpiles</t>
        </is>
      </c>
      <c r="B4" s="7" t="n">
        <v>10</v>
      </c>
      <c r="C4" s="6" t="n">
        <v>25.4</v>
      </c>
    </row>
    <row r="5">
      <c r="A5" s="4" t="inlineStr">
        <is>
          <t>Parts and supplies</t>
        </is>
      </c>
      <c r="B5" s="6" t="n">
        <v>57.2</v>
      </c>
      <c r="C5" s="7" t="n">
        <v>61</v>
      </c>
    </row>
    <row r="6">
      <c r="A6" s="4" t="inlineStr">
        <is>
          <t>Dore, and refined precious metals</t>
        </is>
      </c>
      <c r="B6" s="6" t="n">
        <v>7.6</v>
      </c>
      <c r="C6" s="7" t="n">
        <v>7</v>
      </c>
    </row>
    <row r="7">
      <c r="A7" s="4" t="inlineStr">
        <is>
          <t>Inventories</t>
        </is>
      </c>
      <c r="B7" s="6" t="n">
        <v>234.2</v>
      </c>
      <c r="C7" s="6" t="n">
        <v>209.6</v>
      </c>
    </row>
    <row r="8">
      <c r="A8" s="4" t="inlineStr">
        <is>
          <t>Less: Long-term inventory</t>
        </is>
      </c>
      <c r="B8" s="7" t="n">
        <v>0</v>
      </c>
      <c r="C8" s="6" t="n">
        <v>-10.6</v>
      </c>
    </row>
    <row r="9">
      <c r="A9" s="4" t="inlineStr">
        <is>
          <t>Inventory</t>
        </is>
      </c>
      <c r="B9" s="5" t="n">
        <v>234.2</v>
      </c>
      <c r="C9" s="8" t="n">
        <v>1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55" customWidth="1" min="5" max="5"/>
    <col width="80" customWidth="1" min="6" max="6"/>
    <col width="80" customWidth="1" min="7" max="7"/>
    <col width="80" customWidth="1" min="8" max="8"/>
    <col width="17" customWidth="1" min="9" max="9"/>
  </cols>
  <sheetData>
    <row r="1">
      <c r="A1" s="1" t="inlineStr">
        <is>
          <t>Consolidated Statements of Changes in Equity - USD ($) $ in Millions</t>
        </is>
      </c>
      <c r="B1" s="2" t="inlineStr">
        <is>
          <t>Total</t>
        </is>
      </c>
      <c r="C1" s="2" t="inlineStr">
        <is>
          <t>Share capital [Member]</t>
        </is>
      </c>
      <c r="D1" s="2" t="inlineStr">
        <is>
          <t>Contributed Surplus [member]</t>
        </is>
      </c>
      <c r="E1" s="2" t="inlineStr">
        <is>
          <t>Accumulated other comprehensive income (loss) [member]</t>
        </is>
      </c>
      <c r="F1" s="2" t="inlineStr">
        <is>
          <t>Accumulated other comprehensive income (loss) [member] Equity securities [member]</t>
        </is>
      </c>
      <c r="G1" s="2" t="inlineStr">
        <is>
          <t>Accumulated other comprehensive income (loss) [member] Currency hedging instruments [member]</t>
        </is>
      </c>
      <c r="H1" s="2" t="inlineStr">
        <is>
          <t>Accumulated other comprehensive income (loss) [member] Fuel Hedging Instruments [Member]</t>
        </is>
      </c>
      <c r="I1" s="2" t="inlineStr">
        <is>
          <t>Deficit [member]</t>
        </is>
      </c>
    </row>
    <row r="2">
      <c r="A2" s="4" t="inlineStr">
        <is>
          <t>Beginning balance at Dec. 31, 2020</t>
        </is>
      </c>
      <c r="B2" s="4" t="inlineStr">
        <is>
          <t xml:space="preserve"> </t>
        </is>
      </c>
      <c r="C2" s="5" t="n">
        <v>3702.9</v>
      </c>
      <c r="D2" s="5" t="n">
        <v>88.5</v>
      </c>
      <c r="E2" s="4" t="inlineStr">
        <is>
          <t xml:space="preserve"> </t>
        </is>
      </c>
      <c r="F2" s="5" t="n">
        <v>12.4</v>
      </c>
      <c r="G2" s="5" t="n">
        <v>5.7</v>
      </c>
      <c r="H2" s="5" t="n">
        <v>0.1</v>
      </c>
      <c r="I2" s="5" t="n">
        <v>-958.1</v>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and cancellation of common shares (note 13a)</t>
        </is>
      </c>
      <c r="B4" s="4" t="inlineStr">
        <is>
          <t xml:space="preserve"> </t>
        </is>
      </c>
      <c r="C4" s="6" t="n">
        <v>-14.9</v>
      </c>
      <c r="D4" s="4" t="inlineStr">
        <is>
          <t xml:space="preserve"> </t>
        </is>
      </c>
      <c r="E4" s="4" t="inlineStr">
        <is>
          <t xml:space="preserve"> </t>
        </is>
      </c>
      <c r="F4" s="4" t="inlineStr">
        <is>
          <t xml:space="preserve"> </t>
        </is>
      </c>
      <c r="G4" s="4" t="inlineStr">
        <is>
          <t xml:space="preserve"> </t>
        </is>
      </c>
      <c r="H4" s="4" t="inlineStr">
        <is>
          <t xml:space="preserve"> </t>
        </is>
      </c>
      <c r="I4" s="6" t="n">
        <v>3.2</v>
      </c>
    </row>
    <row r="5">
      <c r="A5" s="4" t="inlineStr">
        <is>
          <t>Issuance of shares related to share-based compensation</t>
        </is>
      </c>
      <c r="B5" s="4" t="inlineStr">
        <is>
          <t xml:space="preserve"> </t>
        </is>
      </c>
      <c r="C5" s="6" t="n">
        <v>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hares related to dividend reinvestment and share purchase plan (note 13a)</t>
        </is>
      </c>
      <c r="B6" s="4" t="inlineStr">
        <is>
          <t xml:space="preserve"> </t>
        </is>
      </c>
      <c r="C6" s="6" t="n">
        <v>4.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shares related to employee share purchase plan</t>
        </is>
      </c>
      <c r="B7" s="4" t="inlineStr">
        <is>
          <t xml:space="preserve"> </t>
        </is>
      </c>
      <c r="C7" s="7"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t>
        </is>
      </c>
      <c r="B8" s="4" t="inlineStr">
        <is>
          <t xml:space="preserve"> </t>
        </is>
      </c>
      <c r="C8" s="4" t="inlineStr">
        <is>
          <t xml:space="preserve"> </t>
        </is>
      </c>
      <c r="D8" s="6" t="n">
        <v>6.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fer from contributed surplus of share-based compensation redeemed</t>
        </is>
      </c>
      <c r="B9" s="4" t="inlineStr">
        <is>
          <t xml:space="preserve"> </t>
        </is>
      </c>
      <c r="C9" s="6" t="n">
        <v>0.1</v>
      </c>
      <c r="D9" s="6" t="n">
        <v>-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Value, Issued Flow-through Share Agreement</t>
        </is>
      </c>
      <c r="B10" s="4" t="inlineStr">
        <is>
          <t xml:space="preserve"> </t>
        </is>
      </c>
      <c r="C10" s="7"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Value, Merger</t>
        </is>
      </c>
      <c r="B11" s="4" t="inlineStr">
        <is>
          <t xml:space="preserve"> </t>
        </is>
      </c>
      <c r="C11" s="4" t="inlineStr">
        <is>
          <t xml:space="preserve"> </t>
        </is>
      </c>
      <c r="D11" s="6" t="n">
        <v>-5.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alized gain on sale of equity securities, reclassified to deficit</t>
        </is>
      </c>
      <c r="B12" s="4" t="inlineStr">
        <is>
          <t xml:space="preserve"> </t>
        </is>
      </c>
      <c r="C12" s="4" t="inlineStr">
        <is>
          <t xml:space="preserve"> </t>
        </is>
      </c>
      <c r="D12" s="4" t="inlineStr">
        <is>
          <t xml:space="preserve"> </t>
        </is>
      </c>
      <c r="E12" s="4" t="inlineStr">
        <is>
          <t xml:space="preserve"> </t>
        </is>
      </c>
      <c r="F12" s="7" t="n">
        <v>-12</v>
      </c>
      <c r="G12" s="4" t="inlineStr">
        <is>
          <t xml:space="preserve"> </t>
        </is>
      </c>
      <c r="H12" s="4" t="inlineStr">
        <is>
          <t xml:space="preserve"> </t>
        </is>
      </c>
      <c r="I12" s="4" t="inlineStr">
        <is>
          <t xml:space="preserve"> </t>
        </is>
      </c>
    </row>
    <row r="13">
      <c r="A13" s="4" t="inlineStr">
        <is>
          <t>Unrealized loss on equity securities, net of taxes</t>
        </is>
      </c>
      <c r="B13" s="4" t="inlineStr">
        <is>
          <t xml:space="preserve"> </t>
        </is>
      </c>
      <c r="C13" s="4" t="inlineStr">
        <is>
          <t xml:space="preserve"> </t>
        </is>
      </c>
      <c r="D13" s="4" t="inlineStr">
        <is>
          <t xml:space="preserve"> </t>
        </is>
      </c>
      <c r="E13" s="4" t="inlineStr">
        <is>
          <t xml:space="preserve"> </t>
        </is>
      </c>
      <c r="F13" s="6" t="n">
        <v>-2.9</v>
      </c>
      <c r="G13" s="4" t="inlineStr">
        <is>
          <t xml:space="preserve"> </t>
        </is>
      </c>
      <c r="H13" s="4" t="inlineStr">
        <is>
          <t xml:space="preserve"> </t>
        </is>
      </c>
      <c r="I13" s="4" t="inlineStr">
        <is>
          <t xml:space="preserve"> </t>
        </is>
      </c>
    </row>
    <row r="14">
      <c r="A14" s="4" t="inlineStr">
        <is>
          <t>Dividends (note 13(f))</t>
        </is>
      </c>
      <c r="B14" s="5" t="n">
        <v>-34.5</v>
      </c>
      <c r="C14" s="6" t="n">
        <v>-4.6</v>
      </c>
      <c r="D14" s="4" t="inlineStr">
        <is>
          <t xml:space="preserve"> </t>
        </is>
      </c>
      <c r="E14" s="4" t="inlineStr">
        <is>
          <t xml:space="preserve"> </t>
        </is>
      </c>
      <c r="F14" s="4" t="inlineStr">
        <is>
          <t xml:space="preserve"> </t>
        </is>
      </c>
      <c r="G14" s="4" t="inlineStr">
        <is>
          <t xml:space="preserve"> </t>
        </is>
      </c>
      <c r="H14" s="4" t="inlineStr">
        <is>
          <t xml:space="preserve"> </t>
        </is>
      </c>
      <c r="I14" s="6" t="n">
        <v>-39.1</v>
      </c>
    </row>
    <row r="15">
      <c r="A15" s="4" t="inlineStr">
        <is>
          <t>Reclassification of realized gain on sale of equity securitie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2</v>
      </c>
    </row>
    <row r="16">
      <c r="A16" s="4" t="inlineStr">
        <is>
          <t>Net earnings (loss)</t>
        </is>
      </c>
      <c r="B16" s="6" t="n">
        <v>-6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6.7</v>
      </c>
    </row>
    <row r="17">
      <c r="A17" s="4" t="inlineStr">
        <is>
          <t>Hedging gains (losses) for hedge of group of items with offsetting risk positions</t>
        </is>
      </c>
      <c r="B17" s="4" t="inlineStr">
        <is>
          <t xml:space="preserve"> </t>
        </is>
      </c>
      <c r="C17" s="4" t="inlineStr">
        <is>
          <t xml:space="preserve"> </t>
        </is>
      </c>
      <c r="D17" s="4" t="inlineStr">
        <is>
          <t xml:space="preserve"> </t>
        </is>
      </c>
      <c r="E17" s="4" t="inlineStr">
        <is>
          <t xml:space="preserve"> </t>
        </is>
      </c>
      <c r="F17" s="4" t="inlineStr">
        <is>
          <t xml:space="preserve"> </t>
        </is>
      </c>
      <c r="G17" s="6" t="n">
        <v>-1.7</v>
      </c>
      <c r="H17" s="6" t="n">
        <v>0.3</v>
      </c>
      <c r="I17" s="4" t="inlineStr">
        <is>
          <t xml:space="preserve"> </t>
        </is>
      </c>
    </row>
    <row r="18">
      <c r="A18" s="4" t="inlineStr">
        <is>
          <t>Ending balance at Dec. 31, 2021</t>
        </is>
      </c>
      <c r="B18" s="6" t="n">
        <v>2735.6</v>
      </c>
      <c r="C18" s="6" t="n">
        <v>3692.9</v>
      </c>
      <c r="D18" s="6" t="n">
        <v>89.5</v>
      </c>
      <c r="E18" s="5" t="n">
        <v>1.9</v>
      </c>
      <c r="F18" s="6" t="n">
        <v>-2.5</v>
      </c>
      <c r="G18" s="7" t="n">
        <v>4</v>
      </c>
      <c r="H18" s="6" t="n">
        <v>0.4</v>
      </c>
      <c r="I18" s="6" t="n">
        <v>-1048.7</v>
      </c>
    </row>
    <row r="19">
      <c r="A19" s="3" t="inlineStr">
        <is>
          <t>Changes in equ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and cancellation of common shares (note 13a)</t>
        </is>
      </c>
      <c r="B20" s="4" t="inlineStr">
        <is>
          <t xml:space="preserve"> </t>
        </is>
      </c>
      <c r="C20" s="6" t="n">
        <v>-10.4</v>
      </c>
      <c r="D20" s="4" t="inlineStr">
        <is>
          <t xml:space="preserve"> </t>
        </is>
      </c>
      <c r="E20" s="4" t="inlineStr">
        <is>
          <t xml:space="preserve"> </t>
        </is>
      </c>
      <c r="F20" s="4" t="inlineStr">
        <is>
          <t xml:space="preserve"> </t>
        </is>
      </c>
      <c r="G20" s="4" t="inlineStr">
        <is>
          <t xml:space="preserve"> </t>
        </is>
      </c>
      <c r="H20" s="4" t="inlineStr">
        <is>
          <t xml:space="preserve"> </t>
        </is>
      </c>
      <c r="I20" s="6" t="n">
        <v>2.2</v>
      </c>
    </row>
    <row r="21">
      <c r="A21" s="4" t="inlineStr">
        <is>
          <t>Issuance of shares related to share-based compensation</t>
        </is>
      </c>
      <c r="B21" s="4" t="inlineStr">
        <is>
          <t xml:space="preserve"> </t>
        </is>
      </c>
      <c r="C21" s="6" t="n">
        <v>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hares related to dividend reinvestment and share purchase plan (note 13a)</t>
        </is>
      </c>
      <c r="B22" s="4" t="inlineStr">
        <is>
          <t xml:space="preserve"> </t>
        </is>
      </c>
      <c r="C22" s="6" t="n">
        <v>4.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hares related to employee share purchase plan</t>
        </is>
      </c>
      <c r="B23" s="4" t="inlineStr">
        <is>
          <t xml:space="preserve"> </t>
        </is>
      </c>
      <c r="C23" s="6" t="n">
        <v>2.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t>
        </is>
      </c>
      <c r="B24" s="4" t="inlineStr">
        <is>
          <t xml:space="preserve"> </t>
        </is>
      </c>
      <c r="C24" s="4" t="inlineStr">
        <is>
          <t xml:space="preserve"> </t>
        </is>
      </c>
      <c r="D24" s="6" t="n">
        <v>5.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nsfer from contributed surplus of share-based compensation redeemed</t>
        </is>
      </c>
      <c r="B25" s="4" t="inlineStr">
        <is>
          <t xml:space="preserve"> </t>
        </is>
      </c>
      <c r="C25" s="6" t="n">
        <v>2.3</v>
      </c>
      <c r="D25" s="6" t="n">
        <v>-2.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Value, Issued Flow-through Share Agreement</t>
        </is>
      </c>
      <c r="B26" s="4" t="inlineStr">
        <is>
          <t xml:space="preserve"> </t>
        </is>
      </c>
      <c r="C26" s="6" t="n">
        <v>6.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Value, Merger</t>
        </is>
      </c>
      <c r="B27" s="4" t="inlineStr">
        <is>
          <t xml:space="preserve"> </t>
        </is>
      </c>
      <c r="C27" s="4" t="inlineStr">
        <is>
          <t xml:space="preserve"> </t>
        </is>
      </c>
      <c r="D27" s="7" t="n">
        <v>-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alized gain on sale of equity securities, reclassified to deficit</t>
        </is>
      </c>
      <c r="B28" s="4" t="inlineStr">
        <is>
          <t xml:space="preserve"> </t>
        </is>
      </c>
      <c r="C28" s="4" t="inlineStr">
        <is>
          <t xml:space="preserve"> </t>
        </is>
      </c>
      <c r="D28" s="4" t="inlineStr">
        <is>
          <t xml:space="preserve"> </t>
        </is>
      </c>
      <c r="E28" s="4" t="inlineStr">
        <is>
          <t xml:space="preserve"> </t>
        </is>
      </c>
      <c r="F28" s="7" t="n">
        <v>0</v>
      </c>
      <c r="G28" s="4" t="inlineStr">
        <is>
          <t xml:space="preserve"> </t>
        </is>
      </c>
      <c r="H28" s="4" t="inlineStr">
        <is>
          <t xml:space="preserve"> </t>
        </is>
      </c>
      <c r="I28" s="4" t="inlineStr">
        <is>
          <t xml:space="preserve"> </t>
        </is>
      </c>
    </row>
    <row r="29">
      <c r="A29" s="4" t="inlineStr">
        <is>
          <t>Unrealized loss on equity securities, net of taxes</t>
        </is>
      </c>
      <c r="B29" s="4" t="inlineStr">
        <is>
          <t xml:space="preserve"> </t>
        </is>
      </c>
      <c r="C29" s="4" t="inlineStr">
        <is>
          <t xml:space="preserve"> </t>
        </is>
      </c>
      <c r="D29" s="4" t="inlineStr">
        <is>
          <t xml:space="preserve"> </t>
        </is>
      </c>
      <c r="E29" s="4" t="inlineStr">
        <is>
          <t xml:space="preserve"> </t>
        </is>
      </c>
      <c r="F29" s="6" t="n">
        <v>-20.5</v>
      </c>
      <c r="G29" s="4" t="inlineStr">
        <is>
          <t xml:space="preserve"> </t>
        </is>
      </c>
      <c r="H29" s="4" t="inlineStr">
        <is>
          <t xml:space="preserve"> </t>
        </is>
      </c>
      <c r="I29" s="4" t="inlineStr">
        <is>
          <t xml:space="preserve"> </t>
        </is>
      </c>
    </row>
    <row r="30">
      <c r="A30" s="4" t="inlineStr">
        <is>
          <t>Dividends (note 13(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9.2</v>
      </c>
    </row>
    <row r="31">
      <c r="A31" s="4" t="inlineStr">
        <is>
          <t>Reclassification of realized gain on sale of equity securities,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v>
      </c>
    </row>
    <row r="32">
      <c r="A32" s="4" t="inlineStr">
        <is>
          <t>Net earnings (loss)</t>
        </is>
      </c>
      <c r="B32" s="6" t="n">
        <v>37.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7.1</v>
      </c>
    </row>
    <row r="33">
      <c r="A33" s="4" t="inlineStr">
        <is>
          <t>Hedging gains (losses) for hedge of group of items with offsetting risk positions</t>
        </is>
      </c>
      <c r="B33" s="4" t="inlineStr">
        <is>
          <t xml:space="preserve"> </t>
        </is>
      </c>
      <c r="C33" s="4" t="inlineStr">
        <is>
          <t xml:space="preserve"> </t>
        </is>
      </c>
      <c r="D33" s="4" t="inlineStr">
        <is>
          <t xml:space="preserve"> </t>
        </is>
      </c>
      <c r="E33" s="4" t="inlineStr">
        <is>
          <t xml:space="preserve"> </t>
        </is>
      </c>
      <c r="F33" s="4" t="inlineStr">
        <is>
          <t xml:space="preserve"> </t>
        </is>
      </c>
      <c r="G33" s="6" t="n">
        <v>-5.9</v>
      </c>
      <c r="H33" s="6" t="n">
        <v>-0.3</v>
      </c>
      <c r="I33" s="4" t="inlineStr">
        <is>
          <t xml:space="preserve"> </t>
        </is>
      </c>
    </row>
    <row r="34">
      <c r="A34" s="4" t="inlineStr">
        <is>
          <t>Ending balance at Dec. 31, 2022</t>
        </is>
      </c>
      <c r="B34" s="5" t="n">
        <v>2721.1</v>
      </c>
      <c r="C34" s="5" t="n">
        <v>3703.8</v>
      </c>
      <c r="D34" s="5" t="n">
        <v>90.7</v>
      </c>
      <c r="E34" s="5" t="n">
        <v>-24.8</v>
      </c>
      <c r="F34" s="8" t="n">
        <v>-23</v>
      </c>
      <c r="G34" s="5" t="n">
        <v>-1.9</v>
      </c>
      <c r="H34" s="5" t="n">
        <v>0.1</v>
      </c>
      <c r="I34" s="5" t="n">
        <v>-104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y (Narrative) (Details) - USD ($) $ in Millions</t>
        </is>
      </c>
      <c r="B1" s="2" t="inlineStr">
        <is>
          <t>12 Months Ended</t>
        </is>
      </c>
    </row>
    <row r="2">
      <c r="B2" s="2" t="inlineStr">
        <is>
          <t>Dec. 31, 2023</t>
        </is>
      </c>
      <c r="C2" s="2" t="inlineStr">
        <is>
          <t>Dec. 31, 2022</t>
        </is>
      </c>
      <c r="D2" s="2" t="inlineStr">
        <is>
          <t>Dec. 31, 2021</t>
        </is>
      </c>
    </row>
    <row r="3">
      <c r="A3" s="3" t="inlineStr">
        <is>
          <t>Disclosure of inventories [Line Items]</t>
        </is>
      </c>
      <c r="B3" s="4" t="inlineStr">
        <is>
          <t xml:space="preserve"> </t>
        </is>
      </c>
      <c r="C3" s="4" t="inlineStr">
        <is>
          <t xml:space="preserve"> </t>
        </is>
      </c>
      <c r="D3" s="4" t="inlineStr">
        <is>
          <t xml:space="preserve"> </t>
        </is>
      </c>
    </row>
    <row r="4">
      <c r="A4" s="4" t="inlineStr">
        <is>
          <t>Mining and processing costs, inventories</t>
        </is>
      </c>
      <c r="B4" s="4" t="inlineStr">
        <is>
          <t xml:space="preserve"> </t>
        </is>
      </c>
      <c r="C4" s="5" t="n">
        <v>400.5</v>
      </c>
      <c r="D4" s="5" t="n">
        <v>360.4</v>
      </c>
    </row>
    <row r="5">
      <c r="A5" s="4" t="inlineStr">
        <is>
          <t>Amortization</t>
        </is>
      </c>
      <c r="B5" s="4" t="inlineStr">
        <is>
          <t xml:space="preserve"> </t>
        </is>
      </c>
      <c r="C5" s="6" t="n">
        <v>171.5</v>
      </c>
      <c r="D5" s="6" t="n">
        <v>170.9</v>
      </c>
    </row>
    <row r="6">
      <c r="A6" s="4" t="inlineStr">
        <is>
          <t>Amortization costs, Inventories</t>
        </is>
      </c>
      <c r="B6" s="4" t="inlineStr">
        <is>
          <t xml:space="preserve"> </t>
        </is>
      </c>
      <c r="C6" s="4" t="inlineStr">
        <is>
          <t xml:space="preserve"> </t>
        </is>
      </c>
      <c r="D6" s="6" t="n">
        <v>170.9</v>
      </c>
    </row>
    <row r="7">
      <c r="A7" s="4" t="inlineStr">
        <is>
          <t>Inventory net realizable value adjustment (note 6)</t>
        </is>
      </c>
      <c r="B7" s="5" t="n">
        <v>33.9</v>
      </c>
      <c r="C7" s="6" t="n">
        <v>33.9</v>
      </c>
      <c r="D7" s="8" t="n">
        <v>0</v>
      </c>
    </row>
    <row r="8">
      <c r="A8" s="4" t="inlineStr">
        <is>
          <t>Inventory write-down, after tax</t>
        </is>
      </c>
      <c r="B8" s="4" t="inlineStr">
        <is>
          <t xml:space="preserve"> </t>
        </is>
      </c>
      <c r="C8" s="6" t="n">
        <v>22.4</v>
      </c>
      <c r="D8" s="4" t="inlineStr">
        <is>
          <t xml:space="preserve"> </t>
        </is>
      </c>
    </row>
    <row r="9">
      <c r="A9" s="4" t="inlineStr">
        <is>
          <t>Mining and Processing Costs</t>
        </is>
      </c>
      <c r="B9" s="4" t="inlineStr">
        <is>
          <t xml:space="preserve"> </t>
        </is>
      </c>
      <c r="C9" s="4" t="inlineStr">
        <is>
          <t xml:space="preserve"> </t>
        </is>
      </c>
      <c r="D9" s="4" t="inlineStr">
        <is>
          <t xml:space="preserve"> </t>
        </is>
      </c>
    </row>
    <row r="10">
      <c r="A10" s="3" t="inlineStr">
        <is>
          <t>Disclosure of inventories [Line Items]</t>
        </is>
      </c>
      <c r="B10" s="4" t="inlineStr">
        <is>
          <t xml:space="preserve"> </t>
        </is>
      </c>
      <c r="C10" s="4" t="inlineStr">
        <is>
          <t xml:space="preserve"> </t>
        </is>
      </c>
      <c r="D10" s="4" t="inlineStr">
        <is>
          <t xml:space="preserve"> </t>
        </is>
      </c>
    </row>
    <row r="11">
      <c r="A11" s="4" t="inlineStr">
        <is>
          <t>Inventory net realizable value adjustment (note 6)</t>
        </is>
      </c>
      <c r="B11" s="4" t="inlineStr">
        <is>
          <t xml:space="preserve"> </t>
        </is>
      </c>
      <c r="C11" s="6" t="n">
        <v>27.6</v>
      </c>
      <c r="D11" s="4" t="inlineStr">
        <is>
          <t xml:space="preserve"> </t>
        </is>
      </c>
    </row>
    <row r="12">
      <c r="A12" s="4" t="inlineStr">
        <is>
          <t>Amortization</t>
        </is>
      </c>
      <c r="B12" s="4" t="inlineStr">
        <is>
          <t xml:space="preserve"> </t>
        </is>
      </c>
      <c r="C12" s="4" t="inlineStr">
        <is>
          <t xml:space="preserve"> </t>
        </is>
      </c>
      <c r="D12" s="4" t="inlineStr">
        <is>
          <t xml:space="preserve"> </t>
        </is>
      </c>
    </row>
    <row r="13">
      <c r="A13" s="3" t="inlineStr">
        <is>
          <t>Disclosure of inventories [Line Items]</t>
        </is>
      </c>
      <c r="B13" s="4" t="inlineStr">
        <is>
          <t xml:space="preserve"> </t>
        </is>
      </c>
      <c r="C13" s="4" t="inlineStr">
        <is>
          <t xml:space="preserve"> </t>
        </is>
      </c>
      <c r="D13" s="4" t="inlineStr">
        <is>
          <t xml:space="preserve"> </t>
        </is>
      </c>
    </row>
    <row r="14">
      <c r="A14" s="4" t="inlineStr">
        <is>
          <t>Inventory net realizable value adjustment (note 6)</t>
        </is>
      </c>
      <c r="B14" s="4" t="inlineStr">
        <is>
          <t xml:space="preserve"> </t>
        </is>
      </c>
      <c r="C14" s="5" t="n">
        <v>6.3</v>
      </c>
      <c r="D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asset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Prepaid assets</t>
        </is>
      </c>
      <c r="B3" s="5" t="n">
        <v>13.1</v>
      </c>
      <c r="C3" s="5" t="n">
        <v>10.9</v>
      </c>
    </row>
    <row r="4">
      <c r="A4" s="4" t="inlineStr">
        <is>
          <t>Advances on capital projects (i)</t>
        </is>
      </c>
      <c r="B4" s="6" t="n">
        <v>3.1</v>
      </c>
      <c r="C4" s="6" t="n">
        <v>9.800000000000001</v>
      </c>
    </row>
    <row r="5">
      <c r="A5" s="4" t="inlineStr">
        <is>
          <t>Derivative assets (note 17)</t>
        </is>
      </c>
      <c r="B5" s="7" t="n">
        <v>0</v>
      </c>
      <c r="C5" s="6" t="n">
        <v>3.5</v>
      </c>
    </row>
    <row r="6">
      <c r="A6" s="4" t="inlineStr">
        <is>
          <t>Other current assets</t>
        </is>
      </c>
      <c r="B6" s="5" t="n">
        <v>16.2</v>
      </c>
      <c r="C6" s="5" t="n">
        <v>2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Mineral Property, Plant and Equipment (Details) - USD ($) $ in Million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Property, plant and equipment</t>
        </is>
      </c>
      <c r="B4" s="5" t="n">
        <v>3108.5</v>
      </c>
      <c r="C4" s="4" t="inlineStr">
        <is>
          <t xml:space="preserve"> </t>
        </is>
      </c>
    </row>
    <row r="5">
      <c r="A5" s="4" t="inlineStr">
        <is>
          <t>Impairment charge (note 14)</t>
        </is>
      </c>
      <c r="B5" s="6" t="n">
        <v>38.2</v>
      </c>
      <c r="C5" s="5" t="n">
        <v>224.3</v>
      </c>
    </row>
    <row r="6">
      <c r="A6" s="4" t="inlineStr">
        <is>
          <t>Mineral property, plant and equipment</t>
        </is>
      </c>
      <c r="B6" s="6" t="n">
        <v>3173.8</v>
      </c>
      <c r="C6" s="6" t="n">
        <v>3108.5</v>
      </c>
    </row>
    <row r="7">
      <c r="A7" s="4" t="inlineStr">
        <is>
          <t>Cos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Property, plant and equipment</t>
        </is>
      </c>
      <c r="B9" s="6" t="n">
        <v>4865.4</v>
      </c>
      <c r="C9" s="6" t="n">
        <v>4466.6</v>
      </c>
    </row>
    <row r="10">
      <c r="A10" s="4" t="inlineStr">
        <is>
          <t>Additions</t>
        </is>
      </c>
      <c r="B10" s="6" t="n">
        <v>329.8</v>
      </c>
      <c r="C10" s="6" t="n">
        <v>359.3</v>
      </c>
    </row>
    <row r="11">
      <c r="A11" s="4" t="inlineStr">
        <is>
          <t>Transfer of La Yaqui Grande Assets</t>
        </is>
      </c>
      <c r="B11" s="7" t="n">
        <v>0</v>
      </c>
      <c r="C11" s="4" t="inlineStr">
        <is>
          <t xml:space="preserve"> </t>
        </is>
      </c>
    </row>
    <row r="12">
      <c r="A12" s="4" t="inlineStr">
        <is>
          <t>Revisions</t>
        </is>
      </c>
      <c r="B12" s="6" t="n">
        <v>6.7</v>
      </c>
      <c r="C12" s="6" t="n">
        <v>29.8</v>
      </c>
    </row>
    <row r="13">
      <c r="A13" s="4" t="inlineStr">
        <is>
          <t>Disposals</t>
        </is>
      </c>
      <c r="B13" s="6" t="n">
        <v>-1.7</v>
      </c>
      <c r="C13" s="7" t="n">
        <v>-6</v>
      </c>
    </row>
    <row r="14">
      <c r="A14" s="4" t="inlineStr">
        <is>
          <t>Sale of property, plant and equipment</t>
        </is>
      </c>
      <c r="B14" s="7" t="n">
        <v>-90</v>
      </c>
      <c r="C14" s="4" t="inlineStr">
        <is>
          <t xml:space="preserve"> </t>
        </is>
      </c>
    </row>
    <row r="15">
      <c r="A15" s="4" t="inlineStr">
        <is>
          <t>Mineral property, plant and equipment</t>
        </is>
      </c>
      <c r="B15" s="6" t="n">
        <v>5110.2</v>
      </c>
      <c r="C15" s="6" t="n">
        <v>4865.4</v>
      </c>
    </row>
    <row r="16">
      <c r="A16" s="4" t="inlineStr">
        <is>
          <t>Accumulated amortization and impairment charges</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Property, plant and equipment</t>
        </is>
      </c>
      <c r="B18" s="6" t="n">
        <v>-1756.9</v>
      </c>
      <c r="C18" s="6" t="n">
        <v>-1365.3</v>
      </c>
    </row>
    <row r="19">
      <c r="A19" s="4" t="inlineStr">
        <is>
          <t>Amortization</t>
        </is>
      </c>
      <c r="B19" s="6" t="n">
        <v>-181.1</v>
      </c>
      <c r="C19" s="6" t="n">
        <v>-177.3</v>
      </c>
    </row>
    <row r="20">
      <c r="A20" s="4" t="inlineStr">
        <is>
          <t>Disposals</t>
        </is>
      </c>
      <c r="B20" s="6" t="n">
        <v>1.2</v>
      </c>
      <c r="C20" s="6" t="n">
        <v>4.5</v>
      </c>
    </row>
    <row r="21">
      <c r="A21" s="4" t="inlineStr">
        <is>
          <t>Impairment charge (note 14)</t>
        </is>
      </c>
      <c r="B21" s="6" t="n">
        <v>38.2</v>
      </c>
      <c r="C21" s="6" t="n">
        <v>218.8</v>
      </c>
    </row>
    <row r="22">
      <c r="A22" s="4" t="inlineStr">
        <is>
          <t>Mineral property, plant and equipment</t>
        </is>
      </c>
      <c r="B22" s="6" t="n">
        <v>-1936.4</v>
      </c>
      <c r="C22" s="6" t="n">
        <v>-1756.9</v>
      </c>
    </row>
    <row r="23">
      <c r="A23" s="4" t="inlineStr">
        <is>
          <t>Right of Use Assets</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Amortization</t>
        </is>
      </c>
      <c r="B25" s="6" t="n">
        <v>-38.6</v>
      </c>
      <c r="C25" s="4" t="inlineStr">
        <is>
          <t xml:space="preserve"> </t>
        </is>
      </c>
    </row>
    <row r="26">
      <c r="A26" s="4" t="inlineStr">
        <is>
          <t>Plant and equipment</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Property, plant and equipment</t>
        </is>
      </c>
      <c r="B28" s="6" t="n">
        <v>911.5</v>
      </c>
      <c r="C28" s="4" t="inlineStr">
        <is>
          <t xml:space="preserve"> </t>
        </is>
      </c>
    </row>
    <row r="29">
      <c r="A29" s="4" t="inlineStr">
        <is>
          <t>Mineral property, plant and equipment</t>
        </is>
      </c>
      <c r="B29" s="6" t="n">
        <v>980.5</v>
      </c>
      <c r="C29" s="6" t="n">
        <v>911.5</v>
      </c>
    </row>
    <row r="30">
      <c r="A30" s="4" t="inlineStr">
        <is>
          <t>Plant and equipment | Cost</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Property, plant and equipment</t>
        </is>
      </c>
      <c r="B32" s="6" t="n">
        <v>1629.3</v>
      </c>
      <c r="C32" s="7" t="n">
        <v>1530</v>
      </c>
    </row>
    <row r="33">
      <c r="A33" s="4" t="inlineStr">
        <is>
          <t>Additions</t>
        </is>
      </c>
      <c r="B33" s="6" t="n">
        <v>40.2</v>
      </c>
      <c r="C33" s="6" t="n">
        <v>105.3</v>
      </c>
    </row>
    <row r="34">
      <c r="A34" s="4" t="inlineStr">
        <is>
          <t>Transfer of La Yaqui Grande Assets</t>
        </is>
      </c>
      <c r="B34" s="7" t="n">
        <v>121</v>
      </c>
      <c r="C34" s="4" t="inlineStr">
        <is>
          <t xml:space="preserve"> </t>
        </is>
      </c>
    </row>
    <row r="35">
      <c r="A35" s="4" t="inlineStr">
        <is>
          <t>Revisions</t>
        </is>
      </c>
      <c r="B35" s="7" t="n">
        <v>0</v>
      </c>
      <c r="C35" s="7" t="n">
        <v>0</v>
      </c>
    </row>
    <row r="36">
      <c r="A36" s="4" t="inlineStr">
        <is>
          <t>Disposals</t>
        </is>
      </c>
      <c r="B36" s="6" t="n">
        <v>-1.7</v>
      </c>
      <c r="C36" s="7" t="n">
        <v>-6</v>
      </c>
    </row>
    <row r="37">
      <c r="A37" s="4" t="inlineStr">
        <is>
          <t>Sale of property, plant and equipment</t>
        </is>
      </c>
      <c r="B37" s="6" t="n">
        <v>-0.4</v>
      </c>
      <c r="C37" s="4" t="inlineStr">
        <is>
          <t xml:space="preserve"> </t>
        </is>
      </c>
    </row>
    <row r="38">
      <c r="A38" s="4" t="inlineStr">
        <is>
          <t>Mineral property, plant and equipment</t>
        </is>
      </c>
      <c r="B38" s="6" t="n">
        <v>1788.4</v>
      </c>
      <c r="C38" s="6" t="n">
        <v>1629.3</v>
      </c>
    </row>
    <row r="39">
      <c r="A39" s="4" t="inlineStr">
        <is>
          <t>Plant and equipment | Accumulated amortization and impairment charges</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Property, plant and equipment</t>
        </is>
      </c>
      <c r="B41" s="6" t="n">
        <v>-717.8</v>
      </c>
      <c r="C41" s="6" t="n">
        <v>-641.3</v>
      </c>
    </row>
    <row r="42">
      <c r="A42" s="4" t="inlineStr">
        <is>
          <t>Amortization</t>
        </is>
      </c>
      <c r="B42" s="6" t="n">
        <v>-91.7</v>
      </c>
      <c r="C42" s="6" t="n">
        <v>-80.7</v>
      </c>
    </row>
    <row r="43">
      <c r="A43" s="4" t="inlineStr">
        <is>
          <t>Disposals</t>
        </is>
      </c>
      <c r="B43" s="6" t="n">
        <v>1.2</v>
      </c>
      <c r="C43" s="6" t="n">
        <v>4.5</v>
      </c>
    </row>
    <row r="44">
      <c r="A44" s="4" t="inlineStr">
        <is>
          <t>Impairment charge (note 14)</t>
        </is>
      </c>
      <c r="B44" s="7" t="n">
        <v>0</v>
      </c>
      <c r="C44" s="6" t="n">
        <v>0.3</v>
      </c>
    </row>
    <row r="45">
      <c r="A45" s="4" t="inlineStr">
        <is>
          <t>Mineral property, plant and equipment</t>
        </is>
      </c>
      <c r="B45" s="6" t="n">
        <v>-807.9</v>
      </c>
      <c r="C45" s="6" t="n">
        <v>-717.8</v>
      </c>
    </row>
    <row r="46">
      <c r="A46" s="4" t="inlineStr">
        <is>
          <t>Plant and equipment | Right of Use Assets</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Amortization</t>
        </is>
      </c>
      <c r="B48" s="6" t="n">
        <v>-0.4</v>
      </c>
      <c r="C48" s="4" t="inlineStr">
        <is>
          <t xml:space="preserve"> </t>
        </is>
      </c>
    </row>
    <row r="49">
      <c r="A49" s="4" t="inlineStr">
        <is>
          <t>Depletable</t>
        </is>
      </c>
      <c r="B49" s="4" t="inlineStr">
        <is>
          <t xml:space="preserve"> </t>
        </is>
      </c>
      <c r="C49" s="4" t="inlineStr">
        <is>
          <t xml:space="preserve"> </t>
        </is>
      </c>
    </row>
    <row r="50">
      <c r="A50" s="3" t="inlineStr">
        <is>
          <t>Reconciliation of changes in property, plant and equipment [abstract]</t>
        </is>
      </c>
      <c r="B50" s="4" t="inlineStr">
        <is>
          <t xml:space="preserve"> </t>
        </is>
      </c>
      <c r="C50" s="4" t="inlineStr">
        <is>
          <t xml:space="preserve"> </t>
        </is>
      </c>
    </row>
    <row r="51">
      <c r="A51" s="4" t="inlineStr">
        <is>
          <t>Property, plant and equipment</t>
        </is>
      </c>
      <c r="B51" s="6" t="n">
        <v>1819.4</v>
      </c>
      <c r="C51" s="4" t="inlineStr">
        <is>
          <t xml:space="preserve"> </t>
        </is>
      </c>
    </row>
    <row r="52">
      <c r="A52" s="4" t="inlineStr">
        <is>
          <t>Mineral property, plant and equipment</t>
        </is>
      </c>
      <c r="B52" s="6" t="n">
        <v>1899.5</v>
      </c>
      <c r="C52" s="6" t="n">
        <v>1819.4</v>
      </c>
    </row>
    <row r="53">
      <c r="A53" s="4" t="inlineStr">
        <is>
          <t>Depletable | Cost</t>
        </is>
      </c>
      <c r="B53" s="4" t="inlineStr">
        <is>
          <t xml:space="preserve"> </t>
        </is>
      </c>
      <c r="C53" s="4" t="inlineStr">
        <is>
          <t xml:space="preserve"> </t>
        </is>
      </c>
    </row>
    <row r="54">
      <c r="A54" s="3" t="inlineStr">
        <is>
          <t>Reconciliation of changes in property, plant and equipment [abstract]</t>
        </is>
      </c>
      <c r="B54" s="4" t="inlineStr">
        <is>
          <t xml:space="preserve"> </t>
        </is>
      </c>
      <c r="C54" s="4" t="inlineStr">
        <is>
          <t xml:space="preserve"> </t>
        </is>
      </c>
    </row>
    <row r="55">
      <c r="A55" s="4" t="inlineStr">
        <is>
          <t>Property, plant and equipment</t>
        </is>
      </c>
      <c r="B55" s="6" t="n">
        <v>2631.2</v>
      </c>
      <c r="C55" s="6" t="n">
        <v>2483.4</v>
      </c>
    </row>
    <row r="56">
      <c r="A56" s="4" t="inlineStr">
        <is>
          <t>Additions</t>
        </is>
      </c>
      <c r="B56" s="6" t="n">
        <v>143.8</v>
      </c>
      <c r="C56" s="6" t="n">
        <v>113.7</v>
      </c>
    </row>
    <row r="57">
      <c r="A57" s="4" t="inlineStr">
        <is>
          <t>Transfer of La Yaqui Grande Assets</t>
        </is>
      </c>
      <c r="B57" s="7" t="n">
        <v>19</v>
      </c>
      <c r="C57" s="4" t="inlineStr">
        <is>
          <t xml:space="preserve"> </t>
        </is>
      </c>
    </row>
    <row r="58">
      <c r="A58" s="4" t="inlineStr">
        <is>
          <t>Revisions</t>
        </is>
      </c>
      <c r="B58" s="6" t="n">
        <v>6.7</v>
      </c>
      <c r="C58" s="6" t="n">
        <v>18.4</v>
      </c>
    </row>
    <row r="59">
      <c r="A59" s="4" t="inlineStr">
        <is>
          <t>Disposals</t>
        </is>
      </c>
      <c r="B59" s="7" t="n">
        <v>0</v>
      </c>
      <c r="C59" s="7" t="n">
        <v>0</v>
      </c>
    </row>
    <row r="60">
      <c r="A60" s="4" t="inlineStr">
        <is>
          <t>Sale of property, plant and equipment</t>
        </is>
      </c>
      <c r="B60" s="7" t="n">
        <v>0</v>
      </c>
      <c r="C60" s="4" t="inlineStr">
        <is>
          <t xml:space="preserve"> </t>
        </is>
      </c>
    </row>
    <row r="61">
      <c r="A61" s="4" t="inlineStr">
        <is>
          <t>Mineral property, plant and equipment</t>
        </is>
      </c>
      <c r="B61" s="6" t="n">
        <v>2800.7</v>
      </c>
      <c r="C61" s="6" t="n">
        <v>2631.2</v>
      </c>
    </row>
    <row r="62">
      <c r="A62" s="4" t="inlineStr">
        <is>
          <t>Depletable | Accumulated amortization and impairment charges</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Property, plant and equipment</t>
        </is>
      </c>
      <c r="B64" s="6" t="n">
        <v>-811.8</v>
      </c>
      <c r="C64" s="6" t="n">
        <v>-715.2</v>
      </c>
    </row>
    <row r="65">
      <c r="A65" s="4" t="inlineStr">
        <is>
          <t>Amortization</t>
        </is>
      </c>
      <c r="B65" s="6" t="n">
        <v>-89.40000000000001</v>
      </c>
      <c r="C65" s="6" t="n">
        <v>-96.59999999999999</v>
      </c>
    </row>
    <row r="66">
      <c r="A66" s="4" t="inlineStr">
        <is>
          <t>Disposals</t>
        </is>
      </c>
      <c r="B66" s="7" t="n">
        <v>0</v>
      </c>
      <c r="C66" s="7" t="n">
        <v>0</v>
      </c>
    </row>
    <row r="67">
      <c r="A67" s="4" t="inlineStr">
        <is>
          <t>Impairment charge (note 14)</t>
        </is>
      </c>
      <c r="B67" s="7" t="n">
        <v>0</v>
      </c>
      <c r="C67" s="7" t="n">
        <v>0</v>
      </c>
    </row>
    <row r="68">
      <c r="A68" s="4" t="inlineStr">
        <is>
          <t>Mineral property, plant and equipment</t>
        </is>
      </c>
      <c r="B68" s="6" t="n">
        <v>-901.2</v>
      </c>
      <c r="C68" s="6" t="n">
        <v>-811.8</v>
      </c>
    </row>
    <row r="69">
      <c r="A69" s="4" t="inlineStr">
        <is>
          <t>Depletable | Right of Use Assets</t>
        </is>
      </c>
      <c r="B69" s="4" t="inlineStr">
        <is>
          <t xml:space="preserve"> </t>
        </is>
      </c>
      <c r="C69" s="4" t="inlineStr">
        <is>
          <t xml:space="preserve"> </t>
        </is>
      </c>
    </row>
    <row r="70">
      <c r="A70" s="3" t="inlineStr">
        <is>
          <t>Reconciliation of changes in property, plant and equipment [abstract]</t>
        </is>
      </c>
      <c r="B70" s="4" t="inlineStr">
        <is>
          <t xml:space="preserve"> </t>
        </is>
      </c>
      <c r="C70" s="4" t="inlineStr">
        <is>
          <t xml:space="preserve"> </t>
        </is>
      </c>
    </row>
    <row r="71">
      <c r="A71" s="4" t="inlineStr">
        <is>
          <t>Amortization</t>
        </is>
      </c>
      <c r="B71" s="7" t="n">
        <v>0</v>
      </c>
      <c r="C71" s="4" t="inlineStr">
        <is>
          <t xml:space="preserve"> </t>
        </is>
      </c>
    </row>
    <row r="72">
      <c r="A72" s="4" t="inlineStr">
        <is>
          <t>Non-depletable</t>
        </is>
      </c>
      <c r="B72" s="4" t="inlineStr">
        <is>
          <t xml:space="preserve"> </t>
        </is>
      </c>
      <c r="C72" s="4" t="inlineStr">
        <is>
          <t xml:space="preserve"> </t>
        </is>
      </c>
    </row>
    <row r="73">
      <c r="A73" s="3" t="inlineStr">
        <is>
          <t>Reconciliation of changes in property, plant and equipment [abstract]</t>
        </is>
      </c>
      <c r="B73" s="4" t="inlineStr">
        <is>
          <t xml:space="preserve"> </t>
        </is>
      </c>
      <c r="C73" s="4" t="inlineStr">
        <is>
          <t xml:space="preserve"> </t>
        </is>
      </c>
    </row>
    <row r="74">
      <c r="A74" s="4" t="inlineStr">
        <is>
          <t>Property, plant and equipment</t>
        </is>
      </c>
      <c r="B74" s="6" t="n">
        <v>143.2</v>
      </c>
      <c r="C74" s="4" t="inlineStr">
        <is>
          <t xml:space="preserve"> </t>
        </is>
      </c>
    </row>
    <row r="75">
      <c r="A75" s="4" t="inlineStr">
        <is>
          <t>Mineral property, plant and equipment</t>
        </is>
      </c>
      <c r="B75" s="6" t="n">
        <v>126.9</v>
      </c>
      <c r="C75" s="6" t="n">
        <v>143.2</v>
      </c>
    </row>
    <row r="76">
      <c r="A76" s="4" t="inlineStr">
        <is>
          <t>Non-depletable | Cost</t>
        </is>
      </c>
      <c r="B76" s="4" t="inlineStr">
        <is>
          <t xml:space="preserve"> </t>
        </is>
      </c>
      <c r="C76" s="4" t="inlineStr">
        <is>
          <t xml:space="preserve"> </t>
        </is>
      </c>
    </row>
    <row r="77">
      <c r="A77" s="3" t="inlineStr">
        <is>
          <t>Reconciliation of changes in property, plant and equipment [abstract]</t>
        </is>
      </c>
      <c r="B77" s="4" t="inlineStr">
        <is>
          <t xml:space="preserve"> </t>
        </is>
      </c>
      <c r="C77" s="4" t="inlineStr">
        <is>
          <t xml:space="preserve"> </t>
        </is>
      </c>
    </row>
    <row r="78">
      <c r="A78" s="4" t="inlineStr">
        <is>
          <t>Property, plant and equipment</t>
        </is>
      </c>
      <c r="B78" s="6" t="n">
        <v>285.6</v>
      </c>
      <c r="C78" s="6" t="n">
        <v>157.7</v>
      </c>
    </row>
    <row r="79">
      <c r="A79" s="4" t="inlineStr">
        <is>
          <t>Additions</t>
        </is>
      </c>
      <c r="B79" s="6" t="n">
        <v>123.7</v>
      </c>
      <c r="C79" s="6" t="n">
        <v>116.5</v>
      </c>
    </row>
    <row r="80">
      <c r="A80" s="4" t="inlineStr">
        <is>
          <t>Transfer of La Yaqui Grande Assets</t>
        </is>
      </c>
      <c r="B80" s="7" t="n">
        <v>-140</v>
      </c>
      <c r="C80" s="4" t="inlineStr">
        <is>
          <t xml:space="preserve"> </t>
        </is>
      </c>
    </row>
    <row r="81">
      <c r="A81" s="4" t="inlineStr">
        <is>
          <t>Revisions</t>
        </is>
      </c>
      <c r="B81" s="7" t="n">
        <v>0</v>
      </c>
      <c r="C81" s="6" t="n">
        <v>11.4</v>
      </c>
    </row>
    <row r="82">
      <c r="A82" s="4" t="inlineStr">
        <is>
          <t>Disposals</t>
        </is>
      </c>
      <c r="B82" s="7" t="n">
        <v>0</v>
      </c>
      <c r="C82" s="7" t="n">
        <v>0</v>
      </c>
    </row>
    <row r="83">
      <c r="A83" s="4" t="inlineStr">
        <is>
          <t>Sale of property, plant and equipment</t>
        </is>
      </c>
      <c r="B83" s="7" t="n">
        <v>0</v>
      </c>
      <c r="C83" s="4" t="inlineStr">
        <is>
          <t xml:space="preserve"> </t>
        </is>
      </c>
    </row>
    <row r="84">
      <c r="A84" s="4" t="inlineStr">
        <is>
          <t>Mineral property, plant and equipment</t>
        </is>
      </c>
      <c r="B84" s="6" t="n">
        <v>269.3</v>
      </c>
      <c r="C84" s="6" t="n">
        <v>285.6</v>
      </c>
    </row>
    <row r="85">
      <c r="A85" s="4" t="inlineStr">
        <is>
          <t>Non-depletable | Accumulated amortization and impairment charges</t>
        </is>
      </c>
      <c r="B85" s="4" t="inlineStr">
        <is>
          <t xml:space="preserve"> </t>
        </is>
      </c>
      <c r="C85" s="4" t="inlineStr">
        <is>
          <t xml:space="preserve"> </t>
        </is>
      </c>
    </row>
    <row r="86">
      <c r="A86" s="3" t="inlineStr">
        <is>
          <t>Reconciliation of changes in property, plant and equipment [abstract]</t>
        </is>
      </c>
      <c r="B86" s="4" t="inlineStr">
        <is>
          <t xml:space="preserve"> </t>
        </is>
      </c>
      <c r="C86" s="4" t="inlineStr">
        <is>
          <t xml:space="preserve"> </t>
        </is>
      </c>
    </row>
    <row r="87">
      <c r="A87" s="4" t="inlineStr">
        <is>
          <t>Property, plant and equipment</t>
        </is>
      </c>
      <c r="B87" s="6" t="n">
        <v>-142.4</v>
      </c>
      <c r="C87" s="7" t="n">
        <v>0</v>
      </c>
    </row>
    <row r="88">
      <c r="A88" s="4" t="inlineStr">
        <is>
          <t>Amortization</t>
        </is>
      </c>
      <c r="B88" s="7" t="n">
        <v>0</v>
      </c>
      <c r="C88" s="7" t="n">
        <v>0</v>
      </c>
    </row>
    <row r="89">
      <c r="A89" s="4" t="inlineStr">
        <is>
          <t>Disposals</t>
        </is>
      </c>
      <c r="B89" s="7" t="n">
        <v>0</v>
      </c>
      <c r="C89" s="7" t="n">
        <v>0</v>
      </c>
    </row>
    <row r="90">
      <c r="A90" s="4" t="inlineStr">
        <is>
          <t>Impairment charge (note 14)</t>
        </is>
      </c>
      <c r="B90" s="7" t="n">
        <v>0</v>
      </c>
      <c r="C90" s="6" t="n">
        <v>142.4</v>
      </c>
    </row>
    <row r="91">
      <c r="A91" s="4" t="inlineStr">
        <is>
          <t>Mineral property, plant and equipment</t>
        </is>
      </c>
      <c r="B91" s="6" t="n">
        <v>-142.4</v>
      </c>
      <c r="C91" s="6" t="n">
        <v>-142.4</v>
      </c>
    </row>
    <row r="92">
      <c r="A92" s="4" t="inlineStr">
        <is>
          <t>Non-depletable | Right of Use Assets</t>
        </is>
      </c>
      <c r="B92" s="4" t="inlineStr">
        <is>
          <t xml:space="preserve"> </t>
        </is>
      </c>
      <c r="C92" s="4" t="inlineStr">
        <is>
          <t xml:space="preserve"> </t>
        </is>
      </c>
    </row>
    <row r="93">
      <c r="A93" s="3" t="inlineStr">
        <is>
          <t>Reconciliation of changes in property, plant and equipment [abstract]</t>
        </is>
      </c>
      <c r="B93" s="4" t="inlineStr">
        <is>
          <t xml:space="preserve"> </t>
        </is>
      </c>
      <c r="C93" s="4" t="inlineStr">
        <is>
          <t xml:space="preserve"> </t>
        </is>
      </c>
    </row>
    <row r="94">
      <c r="A94" s="4" t="inlineStr">
        <is>
          <t>Amortization</t>
        </is>
      </c>
      <c r="B94" s="7" t="n">
        <v>0</v>
      </c>
      <c r="C94" s="4" t="inlineStr">
        <is>
          <t xml:space="preserve"> </t>
        </is>
      </c>
    </row>
    <row r="95">
      <c r="A95" s="4" t="inlineStr">
        <is>
          <t>Exploration and evaluation</t>
        </is>
      </c>
      <c r="B95" s="4" t="inlineStr">
        <is>
          <t xml:space="preserve"> </t>
        </is>
      </c>
      <c r="C95" s="4" t="inlineStr">
        <is>
          <t xml:space="preserve"> </t>
        </is>
      </c>
    </row>
    <row r="96">
      <c r="A96" s="3" t="inlineStr">
        <is>
          <t>Reconciliation of changes in property, plant and equipment [abstract]</t>
        </is>
      </c>
      <c r="B96" s="4" t="inlineStr">
        <is>
          <t xml:space="preserve"> </t>
        </is>
      </c>
      <c r="C96" s="4" t="inlineStr">
        <is>
          <t xml:space="preserve"> </t>
        </is>
      </c>
    </row>
    <row r="97">
      <c r="A97" s="4" t="inlineStr">
        <is>
          <t>Property, plant and equipment</t>
        </is>
      </c>
      <c r="B97" s="6" t="n">
        <v>234.4</v>
      </c>
      <c r="C97" s="4" t="inlineStr">
        <is>
          <t xml:space="preserve"> </t>
        </is>
      </c>
    </row>
    <row r="98">
      <c r="A98" s="4" t="inlineStr">
        <is>
          <t>Mineral property, plant and equipment</t>
        </is>
      </c>
      <c r="B98" s="6" t="n">
        <v>166.9</v>
      </c>
      <c r="C98" s="6" t="n">
        <v>234.4</v>
      </c>
    </row>
    <row r="99">
      <c r="A99" s="4" t="inlineStr">
        <is>
          <t>Exploration and evaluation | Cost</t>
        </is>
      </c>
      <c r="B99" s="4" t="inlineStr">
        <is>
          <t xml:space="preserve"> </t>
        </is>
      </c>
      <c r="C99" s="4" t="inlineStr">
        <is>
          <t xml:space="preserve"> </t>
        </is>
      </c>
    </row>
    <row r="100">
      <c r="A100" s="3" t="inlineStr">
        <is>
          <t>Reconciliation of changes in property, plant and equipment [abstract]</t>
        </is>
      </c>
      <c r="B100" s="4" t="inlineStr">
        <is>
          <t xml:space="preserve"> </t>
        </is>
      </c>
      <c r="C100" s="4" t="inlineStr">
        <is>
          <t xml:space="preserve"> </t>
        </is>
      </c>
    </row>
    <row r="101">
      <c r="A101" s="4" t="inlineStr">
        <is>
          <t>Property, plant and equipment</t>
        </is>
      </c>
      <c r="B101" s="6" t="n">
        <v>319.3</v>
      </c>
      <c r="C101" s="6" t="n">
        <v>295.5</v>
      </c>
    </row>
    <row r="102">
      <c r="A102" s="4" t="inlineStr">
        <is>
          <t>Additions</t>
        </is>
      </c>
      <c r="B102" s="6" t="n">
        <v>22.1</v>
      </c>
      <c r="C102" s="6" t="n">
        <v>23.8</v>
      </c>
    </row>
    <row r="103">
      <c r="A103" s="4" t="inlineStr">
        <is>
          <t>Transfer of La Yaqui Grande Assets</t>
        </is>
      </c>
      <c r="B103" s="7" t="n">
        <v>0</v>
      </c>
      <c r="C103" s="4" t="inlineStr">
        <is>
          <t xml:space="preserve"> </t>
        </is>
      </c>
    </row>
    <row r="104">
      <c r="A104" s="4" t="inlineStr">
        <is>
          <t>Revisions</t>
        </is>
      </c>
      <c r="B104" s="7" t="n">
        <v>0</v>
      </c>
      <c r="C104" s="7" t="n">
        <v>0</v>
      </c>
    </row>
    <row r="105">
      <c r="A105" s="4" t="inlineStr">
        <is>
          <t>Disposals</t>
        </is>
      </c>
      <c r="B105" s="7" t="n">
        <v>0</v>
      </c>
      <c r="C105" s="7" t="n">
        <v>0</v>
      </c>
    </row>
    <row r="106">
      <c r="A106" s="4" t="inlineStr">
        <is>
          <t>Sale of property, plant and equipment</t>
        </is>
      </c>
      <c r="B106" s="6" t="n">
        <v>-89.59999999999999</v>
      </c>
      <c r="C106" s="4" t="inlineStr">
        <is>
          <t xml:space="preserve"> </t>
        </is>
      </c>
    </row>
    <row r="107">
      <c r="A107" s="4" t="inlineStr">
        <is>
          <t>Mineral property, plant and equipment</t>
        </is>
      </c>
      <c r="B107" s="6" t="n">
        <v>251.8</v>
      </c>
      <c r="C107" s="6" t="n">
        <v>319.3</v>
      </c>
    </row>
    <row r="108">
      <c r="A108" s="4" t="inlineStr">
        <is>
          <t>Exploration and evaluation | Accumulated amortization and impairment charges</t>
        </is>
      </c>
      <c r="B108" s="4" t="inlineStr">
        <is>
          <t xml:space="preserve"> </t>
        </is>
      </c>
      <c r="C108" s="4" t="inlineStr">
        <is>
          <t xml:space="preserve"> </t>
        </is>
      </c>
    </row>
    <row r="109">
      <c r="A109" s="3" t="inlineStr">
        <is>
          <t>Reconciliation of changes in property, plant and equipment [abstract]</t>
        </is>
      </c>
      <c r="B109" s="4" t="inlineStr">
        <is>
          <t xml:space="preserve"> </t>
        </is>
      </c>
      <c r="C109" s="4" t="inlineStr">
        <is>
          <t xml:space="preserve"> </t>
        </is>
      </c>
    </row>
    <row r="110">
      <c r="A110" s="4" t="inlineStr">
        <is>
          <t>Property, plant and equipment</t>
        </is>
      </c>
      <c r="B110" s="6" t="n">
        <v>-84.90000000000001</v>
      </c>
      <c r="C110" s="6" t="n">
        <v>-8.800000000000001</v>
      </c>
    </row>
    <row r="111">
      <c r="A111" s="4" t="inlineStr">
        <is>
          <t>Amortization</t>
        </is>
      </c>
      <c r="B111" s="7" t="n">
        <v>0</v>
      </c>
      <c r="C111" s="7" t="n">
        <v>0</v>
      </c>
    </row>
    <row r="112">
      <c r="A112" s="4" t="inlineStr">
        <is>
          <t>Disposals</t>
        </is>
      </c>
      <c r="B112" s="7" t="n">
        <v>0</v>
      </c>
      <c r="C112" s="7" t="n">
        <v>0</v>
      </c>
    </row>
    <row r="113">
      <c r="A113" s="4" t="inlineStr">
        <is>
          <t>Impairment charge (note 14)</t>
        </is>
      </c>
      <c r="B113" s="6" t="n">
        <v>38.2</v>
      </c>
      <c r="C113" s="6" t="n">
        <v>76.09999999999999</v>
      </c>
    </row>
    <row r="114">
      <c r="A114" s="4" t="inlineStr">
        <is>
          <t>Mineral property, plant and equipment</t>
        </is>
      </c>
      <c r="B114" s="6" t="n">
        <v>-84.90000000000001</v>
      </c>
      <c r="C114" s="6" t="n">
        <v>-84.90000000000001</v>
      </c>
    </row>
    <row r="115">
      <c r="A115" s="4" t="inlineStr">
        <is>
          <t>Exploration and evaluation | Right of Use Assets</t>
        </is>
      </c>
      <c r="B115" s="4" t="inlineStr">
        <is>
          <t xml:space="preserve"> </t>
        </is>
      </c>
      <c r="C115" s="4" t="inlineStr">
        <is>
          <t xml:space="preserve"> </t>
        </is>
      </c>
    </row>
    <row r="116">
      <c r="A116" s="3" t="inlineStr">
        <is>
          <t>Reconciliation of changes in property, plant and equipment [abstract]</t>
        </is>
      </c>
      <c r="B116" s="4" t="inlineStr">
        <is>
          <t xml:space="preserve"> </t>
        </is>
      </c>
      <c r="C116" s="4" t="inlineStr">
        <is>
          <t xml:space="preserve"> </t>
        </is>
      </c>
    </row>
    <row r="117">
      <c r="A117" s="4" t="inlineStr">
        <is>
          <t>Amortization</t>
        </is>
      </c>
      <c r="B117" s="5" t="n">
        <v>-38.2</v>
      </c>
      <c r="C117" s="4" t="inlineStr">
        <is>
          <t xml:space="preserve"> </t>
        </is>
      </c>
    </row>
    <row r="118">
      <c r="A118" s="4" t="inlineStr">
        <is>
          <t>Island Gold | Cost</t>
        </is>
      </c>
      <c r="B118" s="4" t="inlineStr">
        <is>
          <t xml:space="preserve"> </t>
        </is>
      </c>
      <c r="C118" s="4" t="inlineStr">
        <is>
          <t xml:space="preserve"> </t>
        </is>
      </c>
    </row>
    <row r="119">
      <c r="A119" s="3" t="inlineStr">
        <is>
          <t>Reconciliation of changes in property, plant and equipment [abstract]</t>
        </is>
      </c>
      <c r="B119" s="4" t="inlineStr">
        <is>
          <t xml:space="preserve"> </t>
        </is>
      </c>
      <c r="C119" s="4" t="inlineStr">
        <is>
          <t xml:space="preserve"> </t>
        </is>
      </c>
    </row>
    <row r="120">
      <c r="A120" s="4" t="inlineStr">
        <is>
          <t>Additions</t>
        </is>
      </c>
      <c r="B120" s="4" t="inlineStr">
        <is>
          <t xml:space="preserve"> </t>
        </is>
      </c>
      <c r="C120" s="6" t="n">
        <v>15.7</v>
      </c>
    </row>
    <row r="121">
      <c r="A121" s="4" t="inlineStr">
        <is>
          <t>Island Gold | Plant and equipment | Cost</t>
        </is>
      </c>
      <c r="B121" s="4" t="inlineStr">
        <is>
          <t xml:space="preserve"> </t>
        </is>
      </c>
      <c r="C121" s="4" t="inlineStr">
        <is>
          <t xml:space="preserve"> </t>
        </is>
      </c>
    </row>
    <row r="122">
      <c r="A122" s="3" t="inlineStr">
        <is>
          <t>Reconciliation of changes in property, plant and equipment [abstract]</t>
        </is>
      </c>
      <c r="B122" s="4" t="inlineStr">
        <is>
          <t xml:space="preserve"> </t>
        </is>
      </c>
      <c r="C122" s="4" t="inlineStr">
        <is>
          <t xml:space="preserve"> </t>
        </is>
      </c>
    </row>
    <row r="123">
      <c r="A123" s="4" t="inlineStr">
        <is>
          <t>Additions</t>
        </is>
      </c>
      <c r="B123" s="4" t="inlineStr">
        <is>
          <t xml:space="preserve"> </t>
        </is>
      </c>
      <c r="C123" s="7" t="n">
        <v>0</v>
      </c>
    </row>
    <row r="124">
      <c r="A124" s="4" t="inlineStr">
        <is>
          <t>Island Gold | Depletable | Cost</t>
        </is>
      </c>
      <c r="B124" s="4" t="inlineStr">
        <is>
          <t xml:space="preserve"> </t>
        </is>
      </c>
      <c r="C124" s="4" t="inlineStr">
        <is>
          <t xml:space="preserve"> </t>
        </is>
      </c>
    </row>
    <row r="125">
      <c r="A125" s="3" t="inlineStr">
        <is>
          <t>Reconciliation of changes in property, plant and equipment [abstract]</t>
        </is>
      </c>
      <c r="B125" s="4" t="inlineStr">
        <is>
          <t xml:space="preserve"> </t>
        </is>
      </c>
      <c r="C125" s="4" t="inlineStr">
        <is>
          <t xml:space="preserve"> </t>
        </is>
      </c>
    </row>
    <row r="126">
      <c r="A126" s="4" t="inlineStr">
        <is>
          <t>Additions</t>
        </is>
      </c>
      <c r="B126" s="4" t="inlineStr">
        <is>
          <t xml:space="preserve"> </t>
        </is>
      </c>
      <c r="C126" s="6" t="n">
        <v>15.7</v>
      </c>
    </row>
    <row r="127">
      <c r="A127" s="4" t="inlineStr">
        <is>
          <t>Island Gold | Non-depletable | Cost</t>
        </is>
      </c>
      <c r="B127" s="4" t="inlineStr">
        <is>
          <t xml:space="preserve"> </t>
        </is>
      </c>
      <c r="C127" s="4" t="inlineStr">
        <is>
          <t xml:space="preserve"> </t>
        </is>
      </c>
    </row>
    <row r="128">
      <c r="A128" s="3" t="inlineStr">
        <is>
          <t>Reconciliation of changes in property, plant and equipment [abstract]</t>
        </is>
      </c>
      <c r="B128" s="4" t="inlineStr">
        <is>
          <t xml:space="preserve"> </t>
        </is>
      </c>
      <c r="C128" s="4" t="inlineStr">
        <is>
          <t xml:space="preserve"> </t>
        </is>
      </c>
    </row>
    <row r="129">
      <c r="A129" s="4" t="inlineStr">
        <is>
          <t>Additions</t>
        </is>
      </c>
      <c r="B129" s="4" t="inlineStr">
        <is>
          <t xml:space="preserve"> </t>
        </is>
      </c>
      <c r="C129" s="7" t="n">
        <v>0</v>
      </c>
    </row>
    <row r="130">
      <c r="A130" s="4" t="inlineStr">
        <is>
          <t>Island Gold | Exploration and evaluation | Cost</t>
        </is>
      </c>
      <c r="B130" s="4" t="inlineStr">
        <is>
          <t xml:space="preserve"> </t>
        </is>
      </c>
      <c r="C130" s="4" t="inlineStr">
        <is>
          <t xml:space="preserve"> </t>
        </is>
      </c>
    </row>
    <row r="131">
      <c r="A131" s="3" t="inlineStr">
        <is>
          <t>Reconciliation of changes in property, plant and equipment [abstract]</t>
        </is>
      </c>
      <c r="B131" s="4" t="inlineStr">
        <is>
          <t xml:space="preserve"> </t>
        </is>
      </c>
      <c r="C131" s="4" t="inlineStr">
        <is>
          <t xml:space="preserve"> </t>
        </is>
      </c>
    </row>
    <row r="132">
      <c r="A132" s="4" t="inlineStr">
        <is>
          <t>Additions</t>
        </is>
      </c>
      <c r="B132" s="4" t="inlineStr">
        <is>
          <t xml:space="preserve"> </t>
        </is>
      </c>
      <c r="C132" s="8"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y, Plant and Equipment (Net Value Carrying Values) (Details) - USD ($) $ in Millions</t>
        </is>
      </c>
      <c r="B1" s="2" t="inlineStr">
        <is>
          <t>Dec. 31, 2022</t>
        </is>
      </c>
      <c r="C1" s="2" t="inlineStr">
        <is>
          <t>Dec. 31, 2021</t>
        </is>
      </c>
    </row>
    <row r="2">
      <c r="A2" s="3" t="inlineStr">
        <is>
          <t>Disclosure of detailed information about property, plant and equipment [line items]</t>
        </is>
      </c>
      <c r="B2" s="4" t="inlineStr">
        <is>
          <t xml:space="preserve"> </t>
        </is>
      </c>
      <c r="C2" s="4" t="inlineStr">
        <is>
          <t xml:space="preserve"> </t>
        </is>
      </c>
    </row>
    <row r="3">
      <c r="A3" s="4" t="inlineStr">
        <is>
          <t>Mineral property, plant and equipment</t>
        </is>
      </c>
      <c r="B3" s="5" t="n">
        <v>3173.8</v>
      </c>
      <c r="C3" s="5" t="n">
        <v>3108.5</v>
      </c>
    </row>
    <row r="4">
      <c r="A4" s="4" t="inlineStr">
        <is>
          <t>Plant and equipment</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Mineral property, plant and equipment</t>
        </is>
      </c>
      <c r="B6" s="6" t="n">
        <v>980.5</v>
      </c>
      <c r="C6" s="6" t="n">
        <v>911.5</v>
      </c>
    </row>
    <row r="7">
      <c r="A7" s="4" t="inlineStr">
        <is>
          <t>Depletable</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Mineral property, plant and equipment</t>
        </is>
      </c>
      <c r="B9" s="6" t="n">
        <v>1899.5</v>
      </c>
      <c r="C9" s="6" t="n">
        <v>1819.4</v>
      </c>
    </row>
    <row r="10">
      <c r="A10" s="4" t="inlineStr">
        <is>
          <t>Non-depletable</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Mineral property, plant and equipment</t>
        </is>
      </c>
      <c r="B12" s="6" t="n">
        <v>126.9</v>
      </c>
      <c r="C12" s="6" t="n">
        <v>143.2</v>
      </c>
    </row>
    <row r="13">
      <c r="A13" s="4" t="inlineStr">
        <is>
          <t>Exploration and evaluation</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Mineral property, plant and equipment</t>
        </is>
      </c>
      <c r="B15" s="6" t="n">
        <v>166.9</v>
      </c>
      <c r="C15" s="6" t="n">
        <v>234.4</v>
      </c>
    </row>
    <row r="16">
      <c r="A16" s="4" t="inlineStr">
        <is>
          <t>Corporate and oth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Mineral property, plant and equipment</t>
        </is>
      </c>
      <c r="B18" s="6" t="n">
        <v>150.7</v>
      </c>
      <c r="C18" s="6" t="n">
        <v>217.8</v>
      </c>
    </row>
    <row r="19">
      <c r="A19" s="4" t="inlineStr">
        <is>
          <t>Corporate and other | Plant and equipment</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Mineral property, plant and equipment</t>
        </is>
      </c>
      <c r="B21" s="6" t="n">
        <v>3.6</v>
      </c>
      <c r="C21" s="6" t="n">
        <v>3.2</v>
      </c>
    </row>
    <row r="22">
      <c r="A22" s="4" t="inlineStr">
        <is>
          <t>Corporate and other | Depletable</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Mineral property, plant and equipment</t>
        </is>
      </c>
      <c r="B24" s="7" t="n">
        <v>0</v>
      </c>
      <c r="C24" s="7" t="n">
        <v>0</v>
      </c>
    </row>
    <row r="25">
      <c r="A25" s="4" t="inlineStr">
        <is>
          <t>Corporate and other | Non-depletable</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Mineral property, plant and equipment</t>
        </is>
      </c>
      <c r="B27" s="7" t="n">
        <v>0</v>
      </c>
      <c r="C27" s="7" t="n">
        <v>0</v>
      </c>
    </row>
    <row r="28">
      <c r="A28" s="4" t="inlineStr">
        <is>
          <t>Corporate and other | Exploration and evaluation</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Mineral property, plant and equipment</t>
        </is>
      </c>
      <c r="B30" s="6" t="n">
        <v>147.1</v>
      </c>
      <c r="C30" s="6" t="n">
        <v>214.6</v>
      </c>
    </row>
    <row r="31">
      <c r="A31" s="4" t="inlineStr">
        <is>
          <t>Operating segments | Young-Davidson</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Mineral property, plant and equipment</t>
        </is>
      </c>
      <c r="B33" s="6" t="n">
        <v>1504.7</v>
      </c>
      <c r="C33" s="6" t="n">
        <v>1520.6</v>
      </c>
    </row>
    <row r="34">
      <c r="A34" s="4" t="inlineStr">
        <is>
          <t>Operating segments | Young-Davidson | Plant and equipment</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Mineral property, plant and equipment</t>
        </is>
      </c>
      <c r="B36" s="6" t="n">
        <v>663.2</v>
      </c>
      <c r="C36" s="6" t="n">
        <v>686.8</v>
      </c>
    </row>
    <row r="37">
      <c r="A37" s="4" t="inlineStr">
        <is>
          <t>Operating segments | Young-Davidson | Depletable</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Mineral property, plant and equipment</t>
        </is>
      </c>
      <c r="B39" s="6" t="n">
        <v>841.5</v>
      </c>
      <c r="C39" s="6" t="n">
        <v>833.8</v>
      </c>
    </row>
    <row r="40">
      <c r="A40" s="4" t="inlineStr">
        <is>
          <t>Operating segments | Young-Davidson | Non-depletable</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Mineral property, plant and equipment</t>
        </is>
      </c>
      <c r="B42" s="7" t="n">
        <v>0</v>
      </c>
      <c r="C42" s="7" t="n">
        <v>0</v>
      </c>
    </row>
    <row r="43">
      <c r="A43" s="4" t="inlineStr">
        <is>
          <t>Operating segments | Young-Davidson | Exploration and evaluation</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Mineral property, plant and equipment</t>
        </is>
      </c>
      <c r="B45" s="7" t="n">
        <v>0</v>
      </c>
      <c r="C45" s="7" t="n">
        <v>0</v>
      </c>
    </row>
    <row r="46">
      <c r="A46" s="4" t="inlineStr">
        <is>
          <t>Operating segments | Island Gold</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Mineral property, plant and equipment</t>
        </is>
      </c>
      <c r="B48" s="6" t="n">
        <v>1174.6</v>
      </c>
      <c r="C48" s="6" t="n">
        <v>1035.8</v>
      </c>
    </row>
    <row r="49">
      <c r="A49" s="4" t="inlineStr">
        <is>
          <t>Operating segments | Island Gold | Plant and equipment</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Mineral property, plant and equipment</t>
        </is>
      </c>
      <c r="B51" s="6" t="n">
        <v>114.5</v>
      </c>
      <c r="C51" s="6" t="n">
        <v>115.4</v>
      </c>
    </row>
    <row r="52">
      <c r="A52" s="4" t="inlineStr">
        <is>
          <t>Operating segments | Island Gold | Depletable</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Mineral property, plant and equipment</t>
        </is>
      </c>
      <c r="B54" s="6" t="n">
        <v>939.8</v>
      </c>
      <c r="C54" s="6" t="n">
        <v>876.4</v>
      </c>
    </row>
    <row r="55">
      <c r="A55" s="4" t="inlineStr">
        <is>
          <t>Operating segments | Island Gold | Non-depletable</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Mineral property, plant and equipment</t>
        </is>
      </c>
      <c r="B57" s="6" t="n">
        <v>100.5</v>
      </c>
      <c r="C57" s="6" t="n">
        <v>24.2</v>
      </c>
    </row>
    <row r="58">
      <c r="A58" s="4" t="inlineStr">
        <is>
          <t>Operating segments | Island Gold | Exploration and evaluation</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Mineral property, plant and equipment</t>
        </is>
      </c>
      <c r="B60" s="6" t="n">
        <v>19.8</v>
      </c>
      <c r="C60" s="6" t="n">
        <v>19.8</v>
      </c>
    </row>
    <row r="61">
      <c r="A61" s="4" t="inlineStr">
        <is>
          <t>Operating segments | Mulatos1</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Mineral property, plant and equipment</t>
        </is>
      </c>
      <c r="B63" s="6" t="n">
        <v>343.8</v>
      </c>
      <c r="C63" s="6" t="n">
        <v>334.3</v>
      </c>
    </row>
    <row r="64">
      <c r="A64" s="4" t="inlineStr">
        <is>
          <t>Operating segments | Mulatos1 | Plant and equipment</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Mineral property, plant and equipment</t>
        </is>
      </c>
      <c r="B66" s="6" t="n">
        <v>199.2</v>
      </c>
      <c r="C66" s="6" t="n">
        <v>106.1</v>
      </c>
    </row>
    <row r="67">
      <c r="A67" s="4" t="inlineStr">
        <is>
          <t>Operating segments | Mulatos1 | Depletable</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Mineral property, plant and equipment</t>
        </is>
      </c>
      <c r="B69" s="6" t="n">
        <v>118.2</v>
      </c>
      <c r="C69" s="6" t="n">
        <v>109.2</v>
      </c>
    </row>
    <row r="70">
      <c r="A70" s="4" t="inlineStr">
        <is>
          <t>Operating segments | Mulatos1 | Non-depletable</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Mineral property, plant and equipment</t>
        </is>
      </c>
      <c r="B72" s="6" t="n">
        <v>26.4</v>
      </c>
      <c r="C72" s="7" t="n">
        <v>119</v>
      </c>
    </row>
    <row r="73">
      <c r="A73" s="4" t="inlineStr">
        <is>
          <t>Operating segments | Mulatos1 | Exploration and evaluation</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Mineral property, plant and equipment</t>
        </is>
      </c>
      <c r="B75" s="8" t="n">
        <v>0</v>
      </c>
      <c r="C75"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ineral Property, Plant and Equipment (Narrative) (Details) - USD ($) $ in Millions</t>
        </is>
      </c>
      <c r="B1" s="2" t="inlineStr">
        <is>
          <t>3 Months Ended</t>
        </is>
      </c>
      <c r="C1" s="2" t="inlineStr">
        <is>
          <t>12 Months Ended</t>
        </is>
      </c>
    </row>
    <row r="2">
      <c r="B2" s="2" t="inlineStr">
        <is>
          <t>Dec. 31, 2021</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onstruction in progress</t>
        </is>
      </c>
      <c r="B4" s="5" t="n">
        <v>175.4</v>
      </c>
      <c r="C4" s="5" t="n">
        <v>155.8</v>
      </c>
      <c r="D4" s="5" t="n">
        <v>175.4</v>
      </c>
    </row>
    <row r="5">
      <c r="A5" s="4" t="inlineStr">
        <is>
          <t>Payments for purchase of outstanding royalty</t>
        </is>
      </c>
      <c r="B5" s="5" t="n">
        <v>15.7</v>
      </c>
      <c r="C5" s="8" t="n">
        <v>0</v>
      </c>
      <c r="D5" s="5" t="n">
        <v>15.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Assets (Details) - USD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Investment tax credits (Canada)</t>
        </is>
      </c>
      <c r="B3" s="5" t="n">
        <v>28.2</v>
      </c>
      <c r="C3" s="5" t="n">
        <v>30.4</v>
      </c>
    </row>
    <row r="4">
      <c r="A4" s="4" t="inlineStr">
        <is>
          <t>Esperanza Milestone Payments (i)</t>
        </is>
      </c>
      <c r="B4" s="4" t="inlineStr">
        <is>
          <t xml:space="preserve"> </t>
        </is>
      </c>
      <c r="C4" s="7" t="n">
        <v>0</v>
      </c>
    </row>
    <row r="5">
      <c r="A5" s="4" t="inlineStr">
        <is>
          <t>Other</t>
        </is>
      </c>
      <c r="B5" s="6" t="n">
        <v>12.1</v>
      </c>
      <c r="C5" s="6" t="n">
        <v>12.6</v>
      </c>
    </row>
    <row r="6">
      <c r="A6" s="4" t="inlineStr">
        <is>
          <t>Other non-current assets</t>
        </is>
      </c>
      <c r="B6" s="5" t="n">
        <v>59.4</v>
      </c>
      <c r="C6" s="8" t="n">
        <v>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ounts Payable and Accrued Liabilities (Details) - USD ($) $ in Million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Trade accounts payable and accrued liabilities</t>
        </is>
      </c>
      <c r="B3" s="4" t="inlineStr">
        <is>
          <t xml:space="preserve"> </t>
        </is>
      </c>
      <c r="C3" s="5" t="n">
        <v>147.6</v>
      </c>
      <c r="D3" s="5" t="n">
        <v>137.6</v>
      </c>
    </row>
    <row r="4">
      <c r="A4" s="4" t="inlineStr">
        <is>
          <t>Royalties payable</t>
        </is>
      </c>
      <c r="B4" s="4" t="inlineStr">
        <is>
          <t xml:space="preserve"> </t>
        </is>
      </c>
      <c r="C4" s="6" t="n">
        <v>2.2</v>
      </c>
      <c r="D4" s="7" t="n">
        <v>3</v>
      </c>
    </row>
    <row r="5">
      <c r="A5" s="4" t="inlineStr">
        <is>
          <t>Share-based compensation liability (note 16)</t>
        </is>
      </c>
      <c r="B5" s="4" t="inlineStr">
        <is>
          <t xml:space="preserve"> </t>
        </is>
      </c>
      <c r="C5" s="6" t="n">
        <v>18.3</v>
      </c>
      <c r="D5" s="6" t="n">
        <v>13.1</v>
      </c>
    </row>
    <row r="6">
      <c r="A6" s="4" t="inlineStr">
        <is>
          <t>Less: Current portion of decommissioning liability 1</t>
        </is>
      </c>
      <c r="B6" s="4" t="inlineStr">
        <is>
          <t xml:space="preserve"> </t>
        </is>
      </c>
      <c r="C6" s="6" t="n">
        <v>8.5</v>
      </c>
      <c r="D6" s="6" t="n">
        <v>3.3</v>
      </c>
    </row>
    <row r="7">
      <c r="A7" s="4" t="inlineStr">
        <is>
          <t>Current portion of equipment financing obligations</t>
        </is>
      </c>
      <c r="B7" s="4" t="inlineStr">
        <is>
          <t xml:space="preserve"> </t>
        </is>
      </c>
      <c r="C7" s="6" t="n">
        <v>0.4</v>
      </c>
      <c r="D7" s="6" t="n">
        <v>0.4</v>
      </c>
    </row>
    <row r="8">
      <c r="A8" s="4" t="inlineStr">
        <is>
          <t>Derivative liabilities (note 20)</t>
        </is>
      </c>
      <c r="B8" s="5" t="n">
        <v>4.2</v>
      </c>
      <c r="C8" s="7" t="n">
        <v>0</v>
      </c>
      <c r="D8" s="4" t="inlineStr">
        <is>
          <t xml:space="preserve"> </t>
        </is>
      </c>
    </row>
    <row r="9">
      <c r="A9" s="4" t="inlineStr">
        <is>
          <t>Accounts payable and accrued liabilities</t>
        </is>
      </c>
      <c r="B9" s="4" t="inlineStr">
        <is>
          <t xml:space="preserve"> </t>
        </is>
      </c>
      <c r="C9" s="5" t="n">
        <v>181.2</v>
      </c>
      <c r="D9" s="5" t="n">
        <v>15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commissioning Liabilities (Details) - USD ($) $ in Million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Less: Current portion of decommissioning liability 1</t>
        </is>
      </c>
      <c r="B4" s="5" t="n">
        <v>-8.5</v>
      </c>
      <c r="C4" s="5" t="n">
        <v>-3.3</v>
      </c>
    </row>
    <row r="5">
      <c r="A5" s="4" t="inlineStr">
        <is>
          <t>Provision for decommissioning, restoration and rehabilitation costs [member]</t>
        </is>
      </c>
      <c r="B5" s="4" t="inlineStr">
        <is>
          <t xml:space="preserve"> </t>
        </is>
      </c>
      <c r="C5" s="4" t="inlineStr">
        <is>
          <t xml:space="preserve"> </t>
        </is>
      </c>
    </row>
    <row r="6">
      <c r="A6" s="3" t="inlineStr">
        <is>
          <t>Reconciliation of changes in other provisions [abstract]</t>
        </is>
      </c>
      <c r="B6" s="4" t="inlineStr">
        <is>
          <t xml:space="preserve"> </t>
        </is>
      </c>
      <c r="C6" s="4" t="inlineStr">
        <is>
          <t xml:space="preserve"> </t>
        </is>
      </c>
    </row>
    <row r="7">
      <c r="A7" s="4" t="inlineStr">
        <is>
          <t>Beginning balance</t>
        </is>
      </c>
      <c r="B7" s="6" t="n">
        <v>106.1</v>
      </c>
      <c r="C7" s="6" t="n">
        <v>75.2</v>
      </c>
    </row>
    <row r="8">
      <c r="A8" s="4" t="inlineStr">
        <is>
          <t>Reclamation expenditures</t>
        </is>
      </c>
      <c r="B8" s="4" t="inlineStr">
        <is>
          <t xml:space="preserve"> </t>
        </is>
      </c>
      <c r="C8" s="6" t="n">
        <v>-1.2</v>
      </c>
    </row>
    <row r="9">
      <c r="A9" s="4" t="inlineStr">
        <is>
          <t>Accretion expense</t>
        </is>
      </c>
      <c r="B9" s="6" t="n">
        <v>4.2</v>
      </c>
      <c r="C9" s="6" t="n">
        <v>2.3</v>
      </c>
    </row>
    <row r="10">
      <c r="A10" s="4" t="inlineStr">
        <is>
          <t>Reclamation expenses</t>
        </is>
      </c>
      <c r="B10" s="6" t="n">
        <v>0.4</v>
      </c>
      <c r="C10" s="6" t="n">
        <v>1.2</v>
      </c>
    </row>
    <row r="11">
      <c r="A11" s="4" t="inlineStr">
        <is>
          <t>Revisions to expected discounted cash flows</t>
        </is>
      </c>
      <c r="B11" s="6" t="n">
        <v>6.7</v>
      </c>
      <c r="C11" s="6" t="n">
        <v>29.8</v>
      </c>
    </row>
    <row r="12">
      <c r="A12" s="4" t="inlineStr">
        <is>
          <t>Less: Current portion of decommissioning liability 1</t>
        </is>
      </c>
      <c r="B12" s="6" t="n">
        <v>-8.5</v>
      </c>
      <c r="C12" s="4" t="inlineStr">
        <is>
          <t xml:space="preserve"> </t>
        </is>
      </c>
    </row>
    <row r="13">
      <c r="A13" s="4" t="inlineStr">
        <is>
          <t>Other non-current provisions</t>
        </is>
      </c>
      <c r="B13" s="6" t="n">
        <v>108.1</v>
      </c>
      <c r="C13" s="4" t="inlineStr">
        <is>
          <t xml:space="preserve"> </t>
        </is>
      </c>
    </row>
    <row r="14">
      <c r="A14" s="4" t="inlineStr">
        <is>
          <t>Ending balance</t>
        </is>
      </c>
      <c r="B14" s="5" t="n">
        <v>116.6</v>
      </c>
      <c r="C14" s="5" t="n">
        <v>10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commissioning Liabilities (Narrative) (Details) - USD ($) $ in Millions</t>
        </is>
      </c>
      <c r="B1" s="2" t="inlineStr">
        <is>
          <t>12 Months Ended</t>
        </is>
      </c>
    </row>
    <row r="2">
      <c r="B2" s="2" t="inlineStr">
        <is>
          <t>Dec. 31, 2022</t>
        </is>
      </c>
      <c r="C2" s="2" t="inlineStr">
        <is>
          <t>Dec. 31, 2021</t>
        </is>
      </c>
    </row>
    <row r="3">
      <c r="A3" s="3" t="inlineStr">
        <is>
          <t>Asset Retirement Obligation Disclosure [Line Items]</t>
        </is>
      </c>
      <c r="B3" s="4" t="inlineStr">
        <is>
          <t xml:space="preserve"> </t>
        </is>
      </c>
      <c r="C3" s="4" t="inlineStr">
        <is>
          <t xml:space="preserve"> </t>
        </is>
      </c>
    </row>
    <row r="4">
      <c r="A4" s="4" t="inlineStr">
        <is>
          <t>Estimated reclamation discount rate</t>
        </is>
      </c>
      <c r="B4" s="10" t="n">
        <v>0.029</v>
      </c>
      <c r="C4" s="10" t="n">
        <v>0.018</v>
      </c>
    </row>
    <row r="5">
      <c r="A5" s="4" t="inlineStr">
        <is>
          <t>Closure cost obligations discount rate</t>
        </is>
      </c>
      <c r="B5" s="10" t="n">
        <v>0.105</v>
      </c>
      <c r="C5" s="10" t="n">
        <v>0.105</v>
      </c>
    </row>
    <row r="6">
      <c r="A6" s="4" t="inlineStr">
        <is>
          <t>Decommissioning liability</t>
        </is>
      </c>
      <c r="B6" s="8" t="n">
        <v>134</v>
      </c>
      <c r="C6" s="5" t="n">
        <v>114.9</v>
      </c>
    </row>
    <row r="7">
      <c r="A7" s="4" t="inlineStr">
        <is>
          <t>Bottom of range</t>
        </is>
      </c>
      <c r="B7" s="4" t="inlineStr">
        <is>
          <t xml:space="preserve"> </t>
        </is>
      </c>
      <c r="C7" s="4" t="inlineStr">
        <is>
          <t xml:space="preserve"> </t>
        </is>
      </c>
    </row>
    <row r="8">
      <c r="A8" s="3" t="inlineStr">
        <is>
          <t>Asset Retirement Obligation Disclosure [Line Items]</t>
        </is>
      </c>
      <c r="B8" s="4" t="inlineStr">
        <is>
          <t xml:space="preserve"> </t>
        </is>
      </c>
      <c r="C8" s="4" t="inlineStr">
        <is>
          <t xml:space="preserve"> </t>
        </is>
      </c>
    </row>
    <row r="9">
      <c r="A9" s="4" t="inlineStr">
        <is>
          <t>Inflation rate</t>
        </is>
      </c>
      <c r="B9" s="10" t="n">
        <v>0.019</v>
      </c>
      <c r="C9" s="10" t="n">
        <v>0.019</v>
      </c>
    </row>
    <row r="10">
      <c r="A10" s="4" t="inlineStr">
        <is>
          <t>Top of range</t>
        </is>
      </c>
      <c r="B10" s="4" t="inlineStr">
        <is>
          <t xml:space="preserve"> </t>
        </is>
      </c>
      <c r="C10" s="4" t="inlineStr">
        <is>
          <t xml:space="preserve"> </t>
        </is>
      </c>
    </row>
    <row r="11">
      <c r="A11" s="3" t="inlineStr">
        <is>
          <t>Asset Retirement Obligation Disclosure [Line Items]</t>
        </is>
      </c>
      <c r="B11" s="4" t="inlineStr">
        <is>
          <t xml:space="preserve"> </t>
        </is>
      </c>
      <c r="C11" s="4" t="inlineStr">
        <is>
          <t xml:space="preserve"> </t>
        </is>
      </c>
    </row>
    <row r="12">
      <c r="A12" s="4" t="inlineStr">
        <is>
          <t>Inflation rate</t>
        </is>
      </c>
      <c r="B12" s="10" t="n">
        <v>0.095</v>
      </c>
      <c r="C12" s="10" t="n">
        <v>0.0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Components of tax expense) (Details) - USD ($) $ in Millions</t>
        </is>
      </c>
      <c r="B1" s="2" t="inlineStr">
        <is>
          <t>12 Months Ended</t>
        </is>
      </c>
    </row>
    <row r="2">
      <c r="B2" s="2" t="inlineStr">
        <is>
          <t>Dec. 31, 2022</t>
        </is>
      </c>
      <c r="C2" s="2" t="inlineStr">
        <is>
          <t>Dec. 31, 2021</t>
        </is>
      </c>
    </row>
    <row r="3">
      <c r="A3" s="3" t="inlineStr">
        <is>
          <t>Disclosure of income tax [Abstract]</t>
        </is>
      </c>
      <c r="B3" s="4" t="inlineStr">
        <is>
          <t xml:space="preserve"> </t>
        </is>
      </c>
      <c r="C3" s="4" t="inlineStr">
        <is>
          <t xml:space="preserve"> </t>
        </is>
      </c>
    </row>
    <row r="4">
      <c r="A4" s="4" t="inlineStr">
        <is>
          <t>Current income tax expense</t>
        </is>
      </c>
      <c r="B4" s="5" t="n">
        <v>10.7</v>
      </c>
      <c r="C4" s="5" t="n">
        <v>5.3</v>
      </c>
    </row>
    <row r="5">
      <c r="A5" s="4" t="inlineStr">
        <is>
          <t>Deferred income tax expense</t>
        </is>
      </c>
      <c r="B5" s="6" t="n">
        <v>54.6</v>
      </c>
      <c r="C5" s="6" t="n">
        <v>63.7</v>
      </c>
    </row>
    <row r="6">
      <c r="A6" s="4" t="inlineStr">
        <is>
          <t>Income tax expense recognized in net earnings</t>
        </is>
      </c>
      <c r="B6" s="5" t="n">
        <v>65.3</v>
      </c>
      <c r="C6" s="8" t="n">
        <v>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2</t>
        </is>
      </c>
      <c r="C2" s="2" t="inlineStr">
        <is>
          <t>Dec. 31, 2021</t>
        </is>
      </c>
    </row>
    <row r="3">
      <c r="A3" s="3" t="inlineStr">
        <is>
          <t>CASH PROVIDED (USED IN) BY OPERTING ACTIVITIES</t>
        </is>
      </c>
      <c r="B3" s="4" t="inlineStr">
        <is>
          <t xml:space="preserve"> </t>
        </is>
      </c>
      <c r="C3" s="4" t="inlineStr">
        <is>
          <t xml:space="preserve"> </t>
        </is>
      </c>
    </row>
    <row r="4">
      <c r="A4" s="4" t="inlineStr">
        <is>
          <t>Net earnings (loss)</t>
        </is>
      </c>
      <c r="B4" s="5" t="n">
        <v>37.1</v>
      </c>
      <c r="C4" s="5" t="n">
        <v>-66.7</v>
      </c>
    </row>
    <row r="5">
      <c r="A5" s="3" t="inlineStr">
        <is>
          <t>Adjustments for items not involving cash:</t>
        </is>
      </c>
      <c r="B5" s="4" t="inlineStr">
        <is>
          <t xml:space="preserve"> </t>
        </is>
      </c>
      <c r="C5" s="4" t="inlineStr">
        <is>
          <t xml:space="preserve"> </t>
        </is>
      </c>
    </row>
    <row r="6">
      <c r="A6" s="4" t="inlineStr">
        <is>
          <t>Amortization</t>
        </is>
      </c>
      <c r="B6" s="6" t="n">
        <v>171.5</v>
      </c>
      <c r="C6" s="6" t="n">
        <v>170.9</v>
      </c>
    </row>
    <row r="7">
      <c r="A7" s="4" t="inlineStr">
        <is>
          <t>Impairment charge (note 14)</t>
        </is>
      </c>
      <c r="B7" s="6" t="n">
        <v>38.2</v>
      </c>
      <c r="C7" s="6" t="n">
        <v>224.3</v>
      </c>
    </row>
    <row r="8">
      <c r="A8" s="4" t="inlineStr">
        <is>
          <t>Inventory net realizable value adjustment (note 6)</t>
        </is>
      </c>
      <c r="B8" s="6" t="n">
        <v>33.9</v>
      </c>
      <c r="C8" s="7" t="n">
        <v>0</v>
      </c>
    </row>
    <row r="9">
      <c r="A9" s="4" t="inlineStr">
        <is>
          <t>Foreign exchange (gain) loss</t>
        </is>
      </c>
      <c r="B9" s="6" t="n">
        <v>-1.7</v>
      </c>
      <c r="C9" s="6" t="n">
        <v>0.9</v>
      </c>
    </row>
    <row r="10">
      <c r="A10" s="4" t="inlineStr">
        <is>
          <t>Current income tax expense</t>
        </is>
      </c>
      <c r="B10" s="6" t="n">
        <v>10.7</v>
      </c>
      <c r="C10" s="6" t="n">
        <v>5.3</v>
      </c>
    </row>
    <row r="11">
      <c r="A11" s="4" t="inlineStr">
        <is>
          <t>Deferred income tax expense</t>
        </is>
      </c>
      <c r="B11" s="6" t="n">
        <v>54.6</v>
      </c>
      <c r="C11" s="6" t="n">
        <v>63.7</v>
      </c>
    </row>
    <row r="12">
      <c r="A12" s="4" t="inlineStr">
        <is>
          <t>Share-based compensation</t>
        </is>
      </c>
      <c r="B12" s="6" t="n">
        <v>18.3</v>
      </c>
      <c r="C12" s="6" t="n">
        <v>11.1</v>
      </c>
    </row>
    <row r="13">
      <c r="A13" s="4" t="inlineStr">
        <is>
          <t>Finance expense</t>
        </is>
      </c>
      <c r="B13" s="6" t="n">
        <v>5.7</v>
      </c>
      <c r="C13" s="6" t="n">
        <v>4.5</v>
      </c>
    </row>
    <row r="14">
      <c r="A14" s="4" t="inlineStr">
        <is>
          <t>Other items (note 16)</t>
        </is>
      </c>
      <c r="B14" s="6" t="n">
        <v>-6.7</v>
      </c>
      <c r="C14" s="6" t="n">
        <v>-3.1</v>
      </c>
    </row>
    <row r="15">
      <c r="A15" s="4" t="inlineStr">
        <is>
          <t>Changes in working capital and taxes paid (note 16)</t>
        </is>
      </c>
      <c r="B15" s="6" t="n">
        <v>-63.1</v>
      </c>
      <c r="C15" s="6" t="n">
        <v>-54.4</v>
      </c>
    </row>
    <row r="16">
      <c r="A16" s="4" t="inlineStr">
        <is>
          <t>Cash flows from (used in) operating activities</t>
        </is>
      </c>
      <c r="B16" s="6" t="n">
        <v>298.5</v>
      </c>
      <c r="C16" s="6" t="n">
        <v>356.5</v>
      </c>
    </row>
    <row r="17">
      <c r="A17" s="3" t="inlineStr">
        <is>
          <t>INVESTING ACTIVITIES</t>
        </is>
      </c>
      <c r="B17" s="4" t="inlineStr">
        <is>
          <t xml:space="preserve"> </t>
        </is>
      </c>
      <c r="C17" s="4" t="inlineStr">
        <is>
          <t xml:space="preserve"> </t>
        </is>
      </c>
    </row>
    <row r="18">
      <c r="A18" s="4" t="inlineStr">
        <is>
          <t>Mineral property, plant and equipment</t>
        </is>
      </c>
      <c r="B18" s="6" t="n">
        <v>-313.7</v>
      </c>
      <c r="C18" s="6" t="n">
        <v>-348.6</v>
      </c>
    </row>
    <row r="19">
      <c r="A19" s="4" t="inlineStr">
        <is>
          <t>Capital Advances</t>
        </is>
      </c>
      <c r="B19" s="7" t="n">
        <v>0</v>
      </c>
      <c r="C19" s="6" t="n">
        <v>-9.800000000000001</v>
      </c>
    </row>
    <row r="20">
      <c r="A20" s="4" t="inlineStr">
        <is>
          <t>Proceeds from sale of Esperanza Project</t>
        </is>
      </c>
      <c r="B20" s="7" t="n">
        <v>5</v>
      </c>
      <c r="C20" s="7" t="n">
        <v>0</v>
      </c>
    </row>
    <row r="21">
      <c r="A21" s="4" t="inlineStr">
        <is>
          <t>Repurchase of Island Gold royalties (note 8(i))</t>
        </is>
      </c>
      <c r="B21" s="7" t="n">
        <v>0</v>
      </c>
      <c r="C21" s="6" t="n">
        <v>-15.7</v>
      </c>
    </row>
    <row r="22">
      <c r="A22" s="4" t="inlineStr">
        <is>
          <t>Proceeds from disposition of equity securities</t>
        </is>
      </c>
      <c r="B22" s="7" t="n">
        <v>0</v>
      </c>
      <c r="C22" s="6" t="n">
        <v>25.8</v>
      </c>
    </row>
    <row r="23">
      <c r="A23" s="4" t="inlineStr">
        <is>
          <t>Investment in equity securities</t>
        </is>
      </c>
      <c r="B23" s="7" t="n">
        <v>-4</v>
      </c>
      <c r="C23" s="6" t="n">
        <v>-8.800000000000001</v>
      </c>
    </row>
    <row r="24">
      <c r="A24" s="4" t="inlineStr">
        <is>
          <t>Cash flows from (used in) investing activities</t>
        </is>
      </c>
      <c r="B24" s="6" t="n">
        <v>-312.7</v>
      </c>
      <c r="C24" s="6" t="n">
        <v>-357.1</v>
      </c>
    </row>
    <row r="25">
      <c r="A25" s="3" t="inlineStr">
        <is>
          <t>FINANCING ACTIVITIES</t>
        </is>
      </c>
      <c r="B25" s="4" t="inlineStr">
        <is>
          <t xml:space="preserve"> </t>
        </is>
      </c>
      <c r="C25" s="4" t="inlineStr">
        <is>
          <t xml:space="preserve"> </t>
        </is>
      </c>
    </row>
    <row r="26">
      <c r="A26" s="4" t="inlineStr">
        <is>
          <t>Dividends paid</t>
        </is>
      </c>
      <c r="B26" s="6" t="n">
        <v>-35.1</v>
      </c>
      <c r="C26" s="6" t="n">
        <v>-34.5</v>
      </c>
    </row>
    <row r="27">
      <c r="A27" s="4" t="inlineStr">
        <is>
          <t>Repurchase and cancellation of common shares (note 13a)</t>
        </is>
      </c>
      <c r="B27" s="6" t="n">
        <v>-8.199999999999999</v>
      </c>
      <c r="C27" s="6" t="n">
        <v>-11.7</v>
      </c>
    </row>
    <row r="28">
      <c r="A28" s="4" t="inlineStr">
        <is>
          <t>Proceeds from issuance of flow-through shares (note 13a)</t>
        </is>
      </c>
      <c r="B28" s="6" t="n">
        <v>10.4</v>
      </c>
      <c r="C28" s="7" t="n">
        <v>0</v>
      </c>
    </row>
    <row r="29">
      <c r="A29" s="4" t="inlineStr">
        <is>
          <t>Credit facility interest and transaction fees</t>
        </is>
      </c>
      <c r="B29" s="6" t="n">
        <v>-0.8</v>
      </c>
      <c r="C29" s="6" t="n">
        <v>-1.1</v>
      </c>
    </row>
    <row r="30">
      <c r="A30" s="4" t="inlineStr">
        <is>
          <t>Proceeds received from the exercise of stock options</t>
        </is>
      </c>
      <c r="B30" s="6" t="n">
        <v>5.3</v>
      </c>
      <c r="C30" s="6" t="n">
        <v>0.2</v>
      </c>
    </row>
    <row r="31">
      <c r="A31" s="4" t="inlineStr">
        <is>
          <t>Repayment of equipment financing obligations</t>
        </is>
      </c>
      <c r="B31" s="7" t="n">
        <v>0</v>
      </c>
      <c r="C31" s="6" t="n">
        <v>-0.2</v>
      </c>
    </row>
    <row r="32">
      <c r="A32" s="4" t="inlineStr">
        <is>
          <t>Cash flows from (used in) financing activities</t>
        </is>
      </c>
      <c r="B32" s="6" t="n">
        <v>-28.4</v>
      </c>
      <c r="C32" s="6" t="n">
        <v>-47.3</v>
      </c>
    </row>
    <row r="33">
      <c r="A33" s="4" t="inlineStr">
        <is>
          <t>Effect of exchange rates on cash and cash equivalents</t>
        </is>
      </c>
      <c r="B33" s="6" t="n">
        <v>-0.1</v>
      </c>
      <c r="C33" s="6" t="n">
        <v>-0.1</v>
      </c>
    </row>
    <row r="34">
      <c r="A34" s="4" t="inlineStr">
        <is>
          <t>Decrease in cash and cash equivalents</t>
        </is>
      </c>
      <c r="B34" s="6" t="n">
        <v>-42.7</v>
      </c>
      <c r="C34" s="7" t="n">
        <v>-48</v>
      </c>
    </row>
    <row r="35">
      <c r="A35" s="4" t="inlineStr">
        <is>
          <t>Cash and cash equivalents - beginning of year</t>
        </is>
      </c>
      <c r="B35" s="6" t="n">
        <v>172.5</v>
      </c>
      <c r="C35" s="6" t="n">
        <v>220.5</v>
      </c>
    </row>
    <row r="36">
      <c r="A36" s="4" t="inlineStr">
        <is>
          <t>CASH AND CASH EQUIVALENTS - END OF YEAR</t>
        </is>
      </c>
      <c r="B36" s="5" t="n">
        <v>129.8</v>
      </c>
      <c r="C36" s="5" t="n">
        <v>17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Tax Reconciliation) (Details) - USD ($) $ in Millions</t>
        </is>
      </c>
      <c r="B1" s="2" t="inlineStr">
        <is>
          <t>12 Months Ended</t>
        </is>
      </c>
    </row>
    <row r="2">
      <c r="B2" s="2" t="inlineStr">
        <is>
          <t>Dec. 31, 2022</t>
        </is>
      </c>
      <c r="C2" s="2" t="inlineStr">
        <is>
          <t>Dec. 31, 2021</t>
        </is>
      </c>
    </row>
    <row r="3">
      <c r="A3" s="3" t="inlineStr">
        <is>
          <t>Disclosure of income tax [Abstract]</t>
        </is>
      </c>
      <c r="B3" s="4" t="inlineStr">
        <is>
          <t xml:space="preserve"> </t>
        </is>
      </c>
      <c r="C3" s="4" t="inlineStr">
        <is>
          <t xml:space="preserve"> </t>
        </is>
      </c>
    </row>
    <row r="4">
      <c r="A4" s="4" t="inlineStr">
        <is>
          <t>Earnings before income taxes</t>
        </is>
      </c>
      <c r="B4" s="5" t="n">
        <v>102.4</v>
      </c>
      <c r="C4" s="5" t="n">
        <v>2.3</v>
      </c>
    </row>
    <row r="5">
      <c r="A5" s="4" t="inlineStr">
        <is>
          <t>Statutory tax rate</t>
        </is>
      </c>
      <c r="B5" s="11" t="n">
        <v>0.25</v>
      </c>
      <c r="C5" s="11" t="n">
        <v>0.25</v>
      </c>
    </row>
    <row r="6">
      <c r="A6" s="4" t="inlineStr">
        <is>
          <t>Expected income tax expense based on above rates</t>
        </is>
      </c>
      <c r="B6" s="5" t="n">
        <v>25.6</v>
      </c>
      <c r="C6" s="5" t="n">
        <v>0.6</v>
      </c>
    </row>
    <row r="7">
      <c r="A7" s="4" t="inlineStr">
        <is>
          <t>Effect of higher tax rates in foreign jurisdictions</t>
        </is>
      </c>
      <c r="B7" s="6" t="n">
        <v>-3.9</v>
      </c>
      <c r="C7" s="6" t="n">
        <v>1.6</v>
      </c>
    </row>
    <row r="8">
      <c r="A8" s="4" t="inlineStr">
        <is>
          <t>Tax Effect, Non-Deductible Imapirment</t>
        </is>
      </c>
      <c r="B8" s="7" t="n">
        <v>0</v>
      </c>
      <c r="C8" s="6" t="n">
        <v>45.4</v>
      </c>
    </row>
    <row r="9">
      <c r="A9" s="4" t="inlineStr">
        <is>
          <t>Non-taxable income</t>
        </is>
      </c>
      <c r="B9" s="6" t="n">
        <v>-4.3</v>
      </c>
      <c r="C9" s="6" t="n">
        <v>-3.1</v>
      </c>
    </row>
    <row r="10">
      <c r="A10" s="4" t="inlineStr">
        <is>
          <t>Impact of local mining taxes</t>
        </is>
      </c>
      <c r="B10" s="6" t="n">
        <v>14.7</v>
      </c>
      <c r="C10" s="6" t="n">
        <v>15.9</v>
      </c>
    </row>
    <row r="11">
      <c r="A11" s="4" t="inlineStr">
        <is>
          <t>Impact of foreign exchange</t>
        </is>
      </c>
      <c r="B11" s="6" t="n">
        <v>19.4</v>
      </c>
      <c r="C11" s="6" t="n">
        <v>6.9</v>
      </c>
    </row>
    <row r="12">
      <c r="A12" s="4" t="inlineStr">
        <is>
          <t>Impact of renouncement of flow through share expenditures</t>
        </is>
      </c>
      <c r="B12" s="6" t="n">
        <v>2.1</v>
      </c>
      <c r="C12" s="7" t="n">
        <v>0</v>
      </c>
    </row>
    <row r="13">
      <c r="A13" s="4" t="inlineStr">
        <is>
          <t>Withholding tax</t>
        </is>
      </c>
      <c r="B13" s="6" t="n">
        <v>1.6</v>
      </c>
      <c r="C13" s="6" t="n">
        <v>0.8</v>
      </c>
    </row>
    <row r="14">
      <c r="A14" s="4" t="inlineStr">
        <is>
          <t>Change in unrecognized temporary differences</t>
        </is>
      </c>
      <c r="B14" s="6" t="n">
        <v>3.3</v>
      </c>
      <c r="C14" s="6" t="n">
        <v>1.7</v>
      </c>
    </row>
    <row r="15">
      <c r="A15" s="4" t="inlineStr">
        <is>
          <t>Other</t>
        </is>
      </c>
      <c r="B15" s="6" t="n">
        <v>-1.8</v>
      </c>
      <c r="C15" s="6" t="n">
        <v>-0.8</v>
      </c>
    </row>
    <row r="16">
      <c r="A16" s="4" t="inlineStr">
        <is>
          <t>Income tax expense recognized in net earnings</t>
        </is>
      </c>
      <c r="B16" s="5" t="n">
        <v>65.3</v>
      </c>
      <c r="C16" s="8" t="n">
        <v>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hange in Deferred Income Tax Liabilities) (Details) - USD ($) $ in Million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Balance, beginning of year</t>
        </is>
      </c>
      <c r="B4" s="5" t="n">
        <v>623.2</v>
      </c>
      <c r="C4" s="5" t="n">
        <v>559.9</v>
      </c>
    </row>
    <row r="5">
      <c r="A5" s="4" t="inlineStr">
        <is>
          <t>Deferred income tax expense recognized in net earnings</t>
        </is>
      </c>
      <c r="B5" s="6" t="n">
        <v>54.6</v>
      </c>
      <c r="C5" s="6" t="n">
        <v>63.7</v>
      </c>
    </row>
    <row r="6">
      <c r="A6" s="4" t="inlineStr">
        <is>
          <t>Deferred income tax (recovery) expense recognized in OCI</t>
        </is>
      </c>
      <c r="B6" s="7" t="n">
        <v>-1</v>
      </c>
      <c r="C6" s="6" t="n">
        <v>-0.4</v>
      </c>
    </row>
    <row r="7">
      <c r="A7" s="4" t="inlineStr">
        <is>
          <t>Deferred tax liability derecognized on sale of Esperanza Project</t>
        </is>
      </c>
      <c r="B7" s="6" t="n">
        <v>-15.9</v>
      </c>
      <c r="C7" s="7" t="n">
        <v>0</v>
      </c>
    </row>
    <row r="8">
      <c r="A8" s="4" t="inlineStr">
        <is>
          <t>Balance, end of year</t>
        </is>
      </c>
      <c r="B8" s="5" t="n">
        <v>660.9</v>
      </c>
      <c r="C8" s="5" t="n">
        <v>62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 $ in Million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on-capital losses carried forward</t>
        </is>
      </c>
      <c r="B3" s="5" t="n">
        <v>-660.9</v>
      </c>
      <c r="C3" s="5" t="n">
        <v>-623.2</v>
      </c>
      <c r="D3" s="4" t="inlineStr">
        <is>
          <t xml:space="preserve"> </t>
        </is>
      </c>
    </row>
    <row r="4">
      <c r="A4" s="4" t="inlineStr">
        <is>
          <t>Deferred income tax liability</t>
        </is>
      </c>
      <c r="B4" s="6" t="n">
        <v>660.9</v>
      </c>
      <c r="C4" s="6" t="n">
        <v>623.2</v>
      </c>
      <c r="D4" s="5" t="n">
        <v>559.9</v>
      </c>
    </row>
    <row r="5">
      <c r="A5" s="4" t="inlineStr">
        <is>
          <t>Accounting value of mineral property, plant and equipment in excess of tax value</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tax assets</t>
        </is>
      </c>
      <c r="B7" s="7" t="n">
        <v>683</v>
      </c>
      <c r="C7" s="6" t="n">
        <v>653.4</v>
      </c>
      <c r="D7" s="4" t="inlineStr">
        <is>
          <t xml:space="preserve"> </t>
        </is>
      </c>
    </row>
    <row r="8">
      <c r="A8" s="4" t="inlineStr">
        <is>
          <t>Accounting value of inventories in excess of tax value</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tax assets</t>
        </is>
      </c>
      <c r="B10" s="6" t="n">
        <v>12.2</v>
      </c>
      <c r="C10" s="6" t="n">
        <v>8.699999999999999</v>
      </c>
      <c r="D10" s="4" t="inlineStr">
        <is>
          <t xml:space="preserve"> </t>
        </is>
      </c>
    </row>
    <row r="11">
      <c r="A11" s="4" t="inlineStr">
        <is>
          <t>Other deductible temporary differences</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Non-capital losses carried forward</t>
        </is>
      </c>
      <c r="B13" s="6" t="n">
        <v>-34.2</v>
      </c>
      <c r="C13" s="7" t="n">
        <v>-33</v>
      </c>
      <c r="D13" s="4" t="inlineStr">
        <is>
          <t xml:space="preserve"> </t>
        </is>
      </c>
    </row>
    <row r="14">
      <c r="A14" s="4" t="inlineStr">
        <is>
          <t>Non-capital losses carried forward</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Non-capital losses carried forward</t>
        </is>
      </c>
      <c r="B16" s="5" t="n">
        <v>-0.1</v>
      </c>
      <c r="C16" s="5" t="n">
        <v>-5.9</v>
      </c>
      <c r="D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 is recognised</t>
        </is>
      </c>
      <c r="B3" s="8" t="n">
        <v>118</v>
      </c>
      <c r="C3" s="5" t="n">
        <v>93.5</v>
      </c>
    </row>
    <row r="4">
      <c r="A4" s="4" t="inlineStr">
        <is>
          <t>Unrecognized tax liabilities</t>
        </is>
      </c>
      <c r="B4" s="6" t="n">
        <v>16.9</v>
      </c>
      <c r="C4" s="5" t="n">
        <v>84.90000000000001</v>
      </c>
    </row>
    <row r="5">
      <c r="A5" s="4" t="inlineStr">
        <is>
          <t>Canada [Member] | Non-capital losses carried forward</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Unused tax losses for which no deferred tax asset recognised</t>
        </is>
      </c>
      <c r="B7" s="6" t="n">
        <v>6.1</v>
      </c>
      <c r="C7" s="4" t="inlineStr">
        <is>
          <t xml:space="preserve"> </t>
        </is>
      </c>
    </row>
    <row r="8">
      <c r="A8" s="4" t="inlineStr">
        <is>
          <t>Mexico [Member] | Non-capital losses carried forward</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Unused tax losses for which no deferred tax asset recognised</t>
        </is>
      </c>
      <c r="B10" s="7" t="n">
        <v>30</v>
      </c>
      <c r="C10" s="4" t="inlineStr">
        <is>
          <t xml:space="preserve"> </t>
        </is>
      </c>
    </row>
    <row r="11">
      <c r="A11" s="4" t="inlineStr">
        <is>
          <t>United States [Member] | Non-capital losses carried forward</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Unused tax losses for which no deferred tax asset recognised</t>
        </is>
      </c>
      <c r="B13" s="6" t="n">
        <v>19.4</v>
      </c>
      <c r="C13" s="4" t="inlineStr">
        <is>
          <t xml:space="preserve"> </t>
        </is>
      </c>
    </row>
    <row r="14">
      <c r="A14" s="4" t="inlineStr">
        <is>
          <t>Turkey [Member] | Non-capital losses carried forward</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Unused tax losses for which no deferred tax asset recognised</t>
        </is>
      </c>
      <c r="B16" s="5" t="n">
        <v>1.5</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 Capital (Share Capital) (Details) - USD ($) $ in Millions</t>
        </is>
      </c>
      <c r="B1" s="2" t="inlineStr">
        <is>
          <t>12 Months Ended</t>
        </is>
      </c>
    </row>
    <row r="2">
      <c r="B2" s="2" t="inlineStr">
        <is>
          <t>Dec. 31, 2022</t>
        </is>
      </c>
      <c r="C2" s="2" t="inlineStr">
        <is>
          <t>Dec. 31, 2021</t>
        </is>
      </c>
    </row>
    <row r="3">
      <c r="A3" s="3" t="inlineStr">
        <is>
          <t>Reconciliation of number of shares outstanding [abstract]</t>
        </is>
      </c>
      <c r="B3" s="4" t="inlineStr">
        <is>
          <t xml:space="preserve"> </t>
        </is>
      </c>
      <c r="C3" s="4" t="inlineStr">
        <is>
          <t xml:space="preserve"> </t>
        </is>
      </c>
    </row>
    <row r="4">
      <c r="A4" s="4" t="inlineStr">
        <is>
          <t>Beginning balance</t>
        </is>
      </c>
      <c r="B4" s="5" t="n">
        <v>2735.6</v>
      </c>
      <c r="C4" s="4" t="inlineStr">
        <is>
          <t xml:space="preserve"> </t>
        </is>
      </c>
    </row>
    <row r="5">
      <c r="A5" s="3" t="inlineStr">
        <is>
          <t>Shares issued through:</t>
        </is>
      </c>
      <c r="B5" s="4" t="inlineStr">
        <is>
          <t xml:space="preserve"> </t>
        </is>
      </c>
      <c r="C5" s="4" t="inlineStr">
        <is>
          <t xml:space="preserve"> </t>
        </is>
      </c>
    </row>
    <row r="6">
      <c r="A6" s="4" t="inlineStr">
        <is>
          <t>Ending balance</t>
        </is>
      </c>
      <c r="B6" s="5" t="n">
        <v>2721.1</v>
      </c>
      <c r="C6" s="5" t="n">
        <v>2735.6</v>
      </c>
    </row>
    <row r="7">
      <c r="A7" s="4" t="inlineStr">
        <is>
          <t>Issued capital [member]</t>
        </is>
      </c>
      <c r="B7" s="4" t="inlineStr">
        <is>
          <t xml:space="preserve"> </t>
        </is>
      </c>
      <c r="C7" s="4" t="inlineStr">
        <is>
          <t xml:space="preserve"> </t>
        </is>
      </c>
    </row>
    <row r="8">
      <c r="A8" s="3" t="inlineStr">
        <is>
          <t>Reconciliation of number of shares outstanding [abstract]</t>
        </is>
      </c>
      <c r="B8" s="4" t="inlineStr">
        <is>
          <t xml:space="preserve"> </t>
        </is>
      </c>
      <c r="C8" s="4" t="inlineStr">
        <is>
          <t xml:space="preserve"> </t>
        </is>
      </c>
    </row>
    <row r="9">
      <c r="A9" s="4" t="inlineStr">
        <is>
          <t>Number of shares outstanding</t>
        </is>
      </c>
      <c r="B9" s="7" t="n">
        <v>391889733</v>
      </c>
      <c r="C9" s="7" t="n">
        <v>392776822</v>
      </c>
    </row>
    <row r="10">
      <c r="A10" s="4" t="inlineStr">
        <is>
          <t>Beginning balance</t>
        </is>
      </c>
      <c r="B10" s="5" t="n">
        <v>3692.9</v>
      </c>
      <c r="C10" s="5" t="n">
        <v>3702.9</v>
      </c>
    </row>
    <row r="11">
      <c r="A11" s="3" t="inlineStr">
        <is>
          <t>Shares issued through:</t>
        </is>
      </c>
      <c r="B11" s="4" t="inlineStr">
        <is>
          <t xml:space="preserve"> </t>
        </is>
      </c>
      <c r="C11" s="4" t="inlineStr">
        <is>
          <t xml:space="preserve"> </t>
        </is>
      </c>
    </row>
    <row r="12">
      <c r="A12" s="4" t="inlineStr">
        <is>
          <t>Share-based employment compensation plans (in shares)</t>
        </is>
      </c>
      <c r="B12" s="7" t="n">
        <v>1198125</v>
      </c>
      <c r="C12" s="7" t="n">
        <v>40000</v>
      </c>
    </row>
    <row r="13">
      <c r="A13" s="4" t="inlineStr">
        <is>
          <t>Share-based compensation plans</t>
        </is>
      </c>
      <c r="B13" s="5" t="n">
        <v>7.6</v>
      </c>
      <c r="C13" s="5" t="n">
        <v>0.3</v>
      </c>
    </row>
    <row r="14">
      <c r="A14" s="4" t="inlineStr">
        <is>
          <t>Shares repurchased and cancelled (in shares)</t>
        </is>
      </c>
      <c r="B14" s="7" t="n">
        <v>-1100000</v>
      </c>
      <c r="C14" s="7" t="n">
        <v>-1583562</v>
      </c>
    </row>
    <row r="15">
      <c r="A15" s="4" t="inlineStr">
        <is>
          <t>Shares repurchased and cancelled</t>
        </is>
      </c>
      <c r="B15" s="4" t="inlineStr">
        <is>
          <t xml:space="preserve"> </t>
        </is>
      </c>
      <c r="C15" s="5" t="n">
        <v>-14.9</v>
      </c>
    </row>
    <row r="16">
      <c r="A16" s="4" t="inlineStr">
        <is>
          <t>Flow-through share financing (in shares)</t>
        </is>
      </c>
      <c r="B16" s="7" t="n">
        <v>922483</v>
      </c>
      <c r="C16" s="4" t="inlineStr">
        <is>
          <t xml:space="preserve"> </t>
        </is>
      </c>
    </row>
    <row r="17">
      <c r="A17" s="4" t="inlineStr">
        <is>
          <t>Flow-through share financing</t>
        </is>
      </c>
      <c r="B17" s="5" t="n">
        <v>6.9</v>
      </c>
      <c r="C17" s="8" t="n">
        <v>0</v>
      </c>
    </row>
    <row r="18">
      <c r="A18" s="4" t="inlineStr">
        <is>
          <t>Dividend reinvestment plan and share purchase plan (in shares)</t>
        </is>
      </c>
      <c r="B18" s="7" t="n">
        <v>527770</v>
      </c>
      <c r="C18" s="7" t="n">
        <v>656473</v>
      </c>
    </row>
    <row r="19">
      <c r="A19" s="4" t="inlineStr">
        <is>
          <t>Dividend reinvestment plan (iii)</t>
        </is>
      </c>
      <c r="B19" s="5" t="n">
        <v>4.1</v>
      </c>
      <c r="C19" s="5" t="n">
        <v>4.6</v>
      </c>
    </row>
    <row r="20">
      <c r="A20" s="4" t="inlineStr">
        <is>
          <t>Shares issued through share purchase plan (in shares)</t>
        </is>
      </c>
      <c r="B20" s="7" t="n">
        <v>373806</v>
      </c>
      <c r="C20" s="4" t="inlineStr">
        <is>
          <t xml:space="preserve"> </t>
        </is>
      </c>
    </row>
    <row r="21">
      <c r="A21" s="4" t="inlineStr">
        <is>
          <t>Shares issued through share purchase plan</t>
        </is>
      </c>
      <c r="B21" s="5" t="n">
        <v>2.7</v>
      </c>
      <c r="C21" s="8" t="n">
        <v>0</v>
      </c>
    </row>
    <row r="22">
      <c r="A22" s="4" t="inlineStr">
        <is>
          <t>Cancellation of unexchanged shares</t>
        </is>
      </c>
      <c r="B22" s="8" t="n">
        <v>0</v>
      </c>
      <c r="C22" s="4" t="inlineStr">
        <is>
          <t xml:space="preserve"> </t>
        </is>
      </c>
    </row>
    <row r="23">
      <c r="A23" s="4" t="inlineStr">
        <is>
          <t>Cancellation of unexchanged shares (in shares)</t>
        </is>
      </c>
      <c r="B23" s="7" t="n">
        <v>-5428</v>
      </c>
      <c r="C23" s="4" t="inlineStr">
        <is>
          <t xml:space="preserve"> </t>
        </is>
      </c>
    </row>
    <row r="24">
      <c r="A24" s="4" t="inlineStr">
        <is>
          <t>Number of shares outstanding</t>
        </is>
      </c>
      <c r="B24" s="7" t="n">
        <v>393806489</v>
      </c>
      <c r="C24" s="7" t="n">
        <v>391889733</v>
      </c>
    </row>
    <row r="25">
      <c r="A25" s="4" t="inlineStr">
        <is>
          <t>Ending balance</t>
        </is>
      </c>
      <c r="B25" s="5" t="n">
        <v>3703.8</v>
      </c>
      <c r="C25" s="5" t="n">
        <v>369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Narrative) (Details) - USD ($) $ / shares in Units, $ in Millions</t>
        </is>
      </c>
      <c r="B1" s="2" t="inlineStr">
        <is>
          <t>12 Months Ended</t>
        </is>
      </c>
    </row>
    <row r="2">
      <c r="B2" s="2" t="inlineStr">
        <is>
          <t>Dec. 31, 2022</t>
        </is>
      </c>
      <c r="C2" s="2" t="inlineStr">
        <is>
          <t>Dec. 31, 2021</t>
        </is>
      </c>
    </row>
    <row r="3">
      <c r="A3" s="3" t="inlineStr">
        <is>
          <t>Equity Financing [Line Items]</t>
        </is>
      </c>
      <c r="B3" s="4" t="inlineStr">
        <is>
          <t xml:space="preserve"> </t>
        </is>
      </c>
      <c r="C3" s="4" t="inlineStr">
        <is>
          <t xml:space="preserve"> </t>
        </is>
      </c>
    </row>
    <row r="4">
      <c r="A4" s="4" t="inlineStr">
        <is>
          <t>Stock Repurchased Authorization</t>
        </is>
      </c>
      <c r="B4" s="7" t="n">
        <v>34670378</v>
      </c>
      <c r="C4" s="4" t="inlineStr">
        <is>
          <t xml:space="preserve"> </t>
        </is>
      </c>
    </row>
    <row r="5">
      <c r="A5" s="4" t="inlineStr">
        <is>
          <t>Repurchased Shares Price Per Share</t>
        </is>
      </c>
      <c r="B5" s="9" t="n">
        <v>7.41</v>
      </c>
      <c r="C5" s="9" t="n">
        <v>7.39</v>
      </c>
    </row>
    <row r="6">
      <c r="A6" s="4" t="inlineStr">
        <is>
          <t>Dividends recognised as distributions to owners</t>
        </is>
      </c>
      <c r="B6" s="4" t="inlineStr">
        <is>
          <t xml:space="preserve"> </t>
        </is>
      </c>
      <c r="C6" s="5" t="n">
        <v>34.5</v>
      </c>
    </row>
    <row r="7">
      <c r="A7" s="4" t="inlineStr">
        <is>
          <t>Share capital [Member]</t>
        </is>
      </c>
      <c r="B7" s="4" t="inlineStr">
        <is>
          <t xml:space="preserve"> </t>
        </is>
      </c>
      <c r="C7" s="4" t="inlineStr">
        <is>
          <t xml:space="preserve"> </t>
        </is>
      </c>
    </row>
    <row r="8">
      <c r="A8" s="3" t="inlineStr">
        <is>
          <t>Equity Financing [Line Items]</t>
        </is>
      </c>
      <c r="B8" s="4" t="inlineStr">
        <is>
          <t xml:space="preserve"> </t>
        </is>
      </c>
      <c r="C8" s="4" t="inlineStr">
        <is>
          <t xml:space="preserve"> </t>
        </is>
      </c>
    </row>
    <row r="9">
      <c r="A9" s="4" t="inlineStr">
        <is>
          <t>Shares repurchased and cancelled (in shares)</t>
        </is>
      </c>
      <c r="B9" s="7" t="n">
        <v>1100000</v>
      </c>
      <c r="C9" s="7" t="n">
        <v>1583562</v>
      </c>
    </row>
    <row r="10">
      <c r="A10" s="4" t="inlineStr">
        <is>
          <t>Expected cash outflow on redemption or repurchase of puttable financial instruments</t>
        </is>
      </c>
      <c r="B10" s="5" t="n">
        <v>8.199999999999999</v>
      </c>
      <c r="C10" s="4" t="inlineStr">
        <is>
          <t xml:space="preserve"> </t>
        </is>
      </c>
    </row>
    <row r="11">
      <c r="A11" s="4" t="inlineStr">
        <is>
          <t>Repurchase and cancellation of common shares (note 13a)</t>
        </is>
      </c>
      <c r="B11" s="5" t="n">
        <v>-10.4</v>
      </c>
      <c r="C11" s="5" t="n">
        <v>-14.9</v>
      </c>
    </row>
    <row r="12">
      <c r="A12" s="4" t="inlineStr">
        <is>
          <t>Dividend reinvestment plan and share purchase plan (in shares)</t>
        </is>
      </c>
      <c r="B12" s="7" t="n">
        <v>527770</v>
      </c>
      <c r="C12" s="7" t="n">
        <v>656473</v>
      </c>
    </row>
    <row r="13">
      <c r="A13" s="4" t="inlineStr">
        <is>
          <t>Dividend reinvestment plan (iii)</t>
        </is>
      </c>
      <c r="B13" s="5" t="n">
        <v>4.1</v>
      </c>
      <c r="C13" s="5" t="n">
        <v>4.6</v>
      </c>
    </row>
    <row r="14">
      <c r="A14" s="4" t="inlineStr">
        <is>
          <t>Shares Repurchased</t>
        </is>
      </c>
      <c r="B14" s="4" t="inlineStr">
        <is>
          <t xml:space="preserve"> </t>
        </is>
      </c>
      <c r="C14" s="6" t="n">
        <v>11.7</v>
      </c>
    </row>
    <row r="15">
      <c r="A15" s="4" t="inlineStr">
        <is>
          <t>Dividends recognised as distributions to owners</t>
        </is>
      </c>
      <c r="B15" s="4" t="inlineStr">
        <is>
          <t xml:space="preserve"> </t>
        </is>
      </c>
      <c r="C15" s="6" t="n">
        <v>4.6</v>
      </c>
    </row>
    <row r="16">
      <c r="A16" s="4" t="inlineStr">
        <is>
          <t>Deficit [member]</t>
        </is>
      </c>
      <c r="B16" s="4" t="inlineStr">
        <is>
          <t xml:space="preserve"> </t>
        </is>
      </c>
      <c r="C16" s="4" t="inlineStr">
        <is>
          <t xml:space="preserve"> </t>
        </is>
      </c>
    </row>
    <row r="17">
      <c r="A17" s="3" t="inlineStr">
        <is>
          <t>Equity Financing [Line Items]</t>
        </is>
      </c>
      <c r="B17" s="4" t="inlineStr">
        <is>
          <t xml:space="preserve"> </t>
        </is>
      </c>
      <c r="C17" s="4" t="inlineStr">
        <is>
          <t xml:space="preserve"> </t>
        </is>
      </c>
    </row>
    <row r="18">
      <c r="A18" s="4" t="inlineStr">
        <is>
          <t>Repurchase and cancellation of common shares (note 13a)</t>
        </is>
      </c>
      <c r="B18" s="6" t="n">
        <v>2.2</v>
      </c>
      <c r="C18" s="6" t="n">
        <v>3.2</v>
      </c>
    </row>
    <row r="19">
      <c r="A19" s="4" t="inlineStr">
        <is>
          <t>Dividends recognised as distributions to owners</t>
        </is>
      </c>
      <c r="B19" s="5" t="n">
        <v>39.2</v>
      </c>
      <c r="C19" s="5" t="n">
        <v>3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hare Capital (Employee LTI plan and share purchase plan) (Details)</t>
        </is>
      </c>
      <c r="B1" s="2" t="inlineStr">
        <is>
          <t>12 Months Ended</t>
        </is>
      </c>
    </row>
    <row r="2">
      <c r="B2" s="2" t="inlineStr">
        <is>
          <t>Dec. 31, 2022</t>
        </is>
      </c>
    </row>
    <row r="3">
      <c r="A3" s="4" t="inlineStr">
        <is>
          <t>Employee Share Purchase Plan [Member]</t>
        </is>
      </c>
      <c r="B3" s="4" t="inlineStr">
        <is>
          <t xml:space="preserve"> </t>
        </is>
      </c>
    </row>
    <row r="4">
      <c r="A4" s="3" t="inlineStr">
        <is>
          <t>Disclosure of terms and conditions of share-based payment arrangement [line items]</t>
        </is>
      </c>
      <c r="B4" s="4" t="inlineStr">
        <is>
          <t xml:space="preserve"> </t>
        </is>
      </c>
    </row>
    <row r="5">
      <c r="A5" s="4" t="inlineStr">
        <is>
          <t>Employee contribution rate</t>
        </is>
      </c>
      <c r="B5" s="11" t="n">
        <v>0.1</v>
      </c>
    </row>
    <row r="6">
      <c r="A6" s="4" t="inlineStr">
        <is>
          <t>Employer match</t>
        </is>
      </c>
      <c r="B6" s="11" t="n">
        <v>0.5</v>
      </c>
    </row>
    <row r="7">
      <c r="A7" s="4" t="inlineStr">
        <is>
          <t>Ordinary Class A [Member]</t>
        </is>
      </c>
      <c r="B7" s="4" t="inlineStr">
        <is>
          <t xml:space="preserve"> </t>
        </is>
      </c>
    </row>
    <row r="8">
      <c r="A8" s="3" t="inlineStr">
        <is>
          <t>Disclosure of terms and conditions of share-based payment arrangement [line items]</t>
        </is>
      </c>
      <c r="B8" s="4" t="inlineStr">
        <is>
          <t xml:space="preserve"> </t>
        </is>
      </c>
    </row>
    <row r="9">
      <c r="A9" s="4" t="inlineStr">
        <is>
          <t>Maximum number of shares that may be reserved and set aside for issuance under the long-term incentive plan</t>
        </is>
      </c>
      <c r="B9" s="11" t="n">
        <v>0.05</v>
      </c>
    </row>
    <row r="10">
      <c r="A10" s="4" t="inlineStr">
        <is>
          <t>Issued and outstanding shares (on a non-diluted basis) specifically allocated to the employee share purchase plan</t>
        </is>
      </c>
      <c r="B10" s="10" t="n">
        <v>0.0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Stock Options) (Details)</t>
        </is>
      </c>
      <c r="B1" s="2" t="inlineStr">
        <is>
          <t>12 Months Ended</t>
        </is>
      </c>
    </row>
    <row r="2">
      <c r="B2" s="2" t="inlineStr">
        <is>
          <t>Dec. 31, 2022 shares $ / shares</t>
        </is>
      </c>
      <c r="C2" s="2" t="inlineStr">
        <is>
          <t>Dec. 31, 2021 shares $ / shares</t>
        </is>
      </c>
    </row>
    <row r="3">
      <c r="A3" s="3" t="inlineStr">
        <is>
          <t>Disclosure of share capital, reserves and other equity interest [Abstract]</t>
        </is>
      </c>
      <c r="B3" s="4" t="inlineStr">
        <is>
          <t xml:space="preserve"> </t>
        </is>
      </c>
      <c r="C3" s="4" t="inlineStr">
        <is>
          <t xml:space="preserve"> </t>
        </is>
      </c>
    </row>
    <row r="4">
      <c r="A4" s="4" t="inlineStr">
        <is>
          <t>Number of options outstanding | shares</t>
        </is>
      </c>
      <c r="B4" s="7" t="n">
        <v>4601726</v>
      </c>
      <c r="C4" s="7" t="n">
        <v>3476579</v>
      </c>
    </row>
    <row r="5">
      <c r="A5" s="4" t="inlineStr">
        <is>
          <t>Granted | shares</t>
        </is>
      </c>
      <c r="B5" s="7" t="n">
        <v>634727</v>
      </c>
      <c r="C5" s="7" t="n">
        <v>1165147</v>
      </c>
    </row>
    <row r="6">
      <c r="A6" s="4" t="inlineStr">
        <is>
          <t>Exercised | shares</t>
        </is>
      </c>
      <c r="B6" s="7" t="n">
        <v>-1198125</v>
      </c>
      <c r="C6" s="7" t="n">
        <v>-40000</v>
      </c>
    </row>
    <row r="7">
      <c r="A7" s="4" t="inlineStr">
        <is>
          <t>Expired | shares</t>
        </is>
      </c>
      <c r="B7" s="7" t="n">
        <v>-113477</v>
      </c>
      <c r="C7" s="4" t="inlineStr">
        <is>
          <t xml:space="preserve"> </t>
        </is>
      </c>
    </row>
    <row r="8">
      <c r="A8" s="4" t="inlineStr">
        <is>
          <t>Number of options outstanding | shares</t>
        </is>
      </c>
      <c r="B8" s="7" t="n">
        <v>3924851</v>
      </c>
      <c r="C8" s="7" t="n">
        <v>4601726</v>
      </c>
    </row>
    <row r="9">
      <c r="A9" s="4" t="inlineStr">
        <is>
          <t>Weighted average exercise price of share options outstanding (CAD$)</t>
        </is>
      </c>
      <c r="B9" s="9" t="n">
        <v>7.47</v>
      </c>
      <c r="C9" s="9" t="n">
        <v>6.8</v>
      </c>
    </row>
    <row r="10">
      <c r="A10" s="4" t="inlineStr">
        <is>
          <t>Weighted average exercise price of share options granted (CAD$)</t>
        </is>
      </c>
      <c r="B10" s="12" t="n">
        <v>9.529999999999999</v>
      </c>
      <c r="C10" s="12" t="n">
        <v>9.380000000000001</v>
      </c>
    </row>
    <row r="11">
      <c r="A11" s="4" t="inlineStr">
        <is>
          <t>Weighted average exercise price of share options exercised (CAD$)</t>
        </is>
      </c>
      <c r="B11" s="12" t="n">
        <v>5.89</v>
      </c>
      <c r="C11" s="12" t="n">
        <v>5.16</v>
      </c>
    </row>
    <row r="12">
      <c r="A12" s="4" t="inlineStr">
        <is>
          <t>Weighted average exercise price of share options expired (CAD$)</t>
        </is>
      </c>
      <c r="B12" s="12" t="n">
        <v>6.68</v>
      </c>
      <c r="C12" s="4" t="inlineStr">
        <is>
          <t xml:space="preserve"> </t>
        </is>
      </c>
    </row>
    <row r="13">
      <c r="A13" s="4" t="inlineStr">
        <is>
          <t>Weighted average exercise price of share options outstanding (CAD$)</t>
        </is>
      </c>
      <c r="B13" s="12" t="n">
        <v>8.32</v>
      </c>
      <c r="C13" s="12" t="n">
        <v>7.47</v>
      </c>
    </row>
    <row r="14">
      <c r="A14" s="4" t="inlineStr">
        <is>
          <t>Weighted average share price for share options in share-based payment arrangement exercised during period at date of exercise</t>
        </is>
      </c>
      <c r="B14" s="9" t="n">
        <v>11.98</v>
      </c>
      <c r="C14" s="9" t="n">
        <v>10.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Share Capital (Fair Value Assumptions) (Details)</t>
        </is>
      </c>
      <c r="B1" s="2" t="inlineStr">
        <is>
          <t>12 Months Ended</t>
        </is>
      </c>
    </row>
    <row r="2">
      <c r="B2" s="2" t="inlineStr">
        <is>
          <t>Dec. 31, 2022 CAD ($) shares month $ / shares</t>
        </is>
      </c>
      <c r="C2" s="2" t="inlineStr">
        <is>
          <t>Dec. 31, 2021 CAD ($) shares month $ / shares</t>
        </is>
      </c>
    </row>
    <row r="3">
      <c r="A3" s="3" t="inlineStr">
        <is>
          <t>Disclosure of terms and conditions of share-based payment arrangement [line items]</t>
        </is>
      </c>
      <c r="B3" s="4" t="inlineStr">
        <is>
          <t xml:space="preserve"> </t>
        </is>
      </c>
      <c r="C3" s="4" t="inlineStr">
        <is>
          <t xml:space="preserve"> </t>
        </is>
      </c>
    </row>
    <row r="4">
      <c r="A4" s="4" t="inlineStr">
        <is>
          <t>Granted | shares</t>
        </is>
      </c>
      <c r="B4" s="7" t="n">
        <v>634727</v>
      </c>
      <c r="C4" s="7" t="n">
        <v>1165147</v>
      </c>
    </row>
    <row r="5">
      <c r="A5" s="4" t="inlineStr">
        <is>
          <t>Weighted average share price at grant date (CAD$) | $ / shares</t>
        </is>
      </c>
      <c r="B5" s="9" t="n">
        <v>9.529999999999999</v>
      </c>
      <c r="C5" s="9" t="n">
        <v>9.380000000000001</v>
      </c>
    </row>
    <row r="6">
      <c r="A6" s="4" t="inlineStr">
        <is>
          <t>Risk-free rate</t>
        </is>
      </c>
      <c r="B6" s="10" t="n">
        <v>0.0148</v>
      </c>
      <c r="C6" s="10" t="n">
        <v>0.0078</v>
      </c>
    </row>
    <row r="7">
      <c r="A7" s="4" t="inlineStr">
        <is>
          <t>Expected dividend yield</t>
        </is>
      </c>
      <c r="B7" s="10" t="n">
        <v>0.012</v>
      </c>
      <c r="C7" s="10" t="n">
        <v>0.013</v>
      </c>
    </row>
    <row r="8">
      <c r="A8" s="4" t="inlineStr">
        <is>
          <t>Expected stock price volatility (based on historical volatility)</t>
        </is>
      </c>
      <c r="B8" s="11" t="n">
        <v>0.53</v>
      </c>
      <c r="C8" s="11" t="n">
        <v>0.57</v>
      </c>
    </row>
    <row r="9">
      <c r="A9" s="4" t="inlineStr">
        <is>
          <t>Expected life of option (months)</t>
        </is>
      </c>
      <c r="B9" s="7" t="n">
        <v>54</v>
      </c>
      <c r="C9" s="7" t="n">
        <v>54</v>
      </c>
    </row>
    <row r="10">
      <c r="A10" s="4" t="inlineStr">
        <is>
          <t>Weighted average per share fair value of stock options granted (CAD$) | $</t>
        </is>
      </c>
      <c r="B10" s="9" t="n">
        <v>3.8</v>
      </c>
      <c r="C10" s="9" t="n">
        <v>3.82</v>
      </c>
    </row>
    <row r="11">
      <c r="A11" s="4" t="inlineStr">
        <is>
          <t>Expected dividend yield</t>
        </is>
      </c>
      <c r="B11" s="10" t="n">
        <v>0.012</v>
      </c>
      <c r="C11" s="10" t="n">
        <v>0.013</v>
      </c>
    </row>
    <row r="12">
      <c r="A12" s="4" t="inlineStr">
        <is>
          <t>Risk-free rate</t>
        </is>
      </c>
      <c r="B12" s="10" t="n">
        <v>0.0148</v>
      </c>
      <c r="C12" s="10" t="n">
        <v>0.0078</v>
      </c>
    </row>
    <row r="13">
      <c r="A13" s="4" t="inlineStr">
        <is>
          <t>Expected life of option (months)</t>
        </is>
      </c>
      <c r="B13" s="7" t="n">
        <v>54</v>
      </c>
      <c r="C13" s="7" t="n">
        <v>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Schedule of Stock Options Range for Outstanding and Exercisable Shares)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options outstanding (in shares) | shares</t>
        </is>
      </c>
      <c r="B4" s="7" t="n">
        <v>3924851</v>
      </c>
      <c r="C4" s="7" t="n">
        <v>4601726</v>
      </c>
      <c r="D4" s="7" t="n">
        <v>3476579</v>
      </c>
    </row>
    <row r="5">
      <c r="A5" s="4" t="inlineStr">
        <is>
          <t>Outstanding weighted average exercise price (CAD per share) | $ / shares</t>
        </is>
      </c>
      <c r="B5" s="9" t="n">
        <v>8.32</v>
      </c>
      <c r="C5" s="9" t="n">
        <v>7.47</v>
      </c>
      <c r="D5" s="9" t="n">
        <v>6.8</v>
      </c>
    </row>
    <row r="6">
      <c r="A6" s="4" t="inlineStr">
        <is>
          <t>Weighted average remaining contractual life of options outstanding (years)</t>
        </is>
      </c>
      <c r="B6" s="4" t="inlineStr">
        <is>
          <t>4 years 1 month 2 days</t>
        </is>
      </c>
      <c r="C6" s="4" t="inlineStr">
        <is>
          <t xml:space="preserve"> </t>
        </is>
      </c>
      <c r="D6" s="4" t="inlineStr">
        <is>
          <t xml:space="preserve"> </t>
        </is>
      </c>
    </row>
    <row r="7">
      <c r="A7" s="4" t="inlineStr">
        <is>
          <t>Number of options exercisable (in shares) | shares</t>
        </is>
      </c>
      <c r="B7" s="7" t="n">
        <v>2237735</v>
      </c>
      <c r="C7" s="4" t="inlineStr">
        <is>
          <t xml:space="preserve"> </t>
        </is>
      </c>
      <c r="D7" s="4" t="inlineStr">
        <is>
          <t xml:space="preserve"> </t>
        </is>
      </c>
    </row>
    <row r="8">
      <c r="A8" s="4" t="inlineStr">
        <is>
          <t>Exercisable weighted average exercise price (CAD per share)) | $ / shares</t>
        </is>
      </c>
      <c r="B8" s="9" t="n">
        <v>6.67</v>
      </c>
      <c r="C8" s="4" t="inlineStr">
        <is>
          <t xml:space="preserve"> </t>
        </is>
      </c>
      <c r="D8" s="4" t="inlineStr">
        <is>
          <t xml:space="preserve"> </t>
        </is>
      </c>
    </row>
    <row r="9">
      <c r="A9" s="4" t="inlineStr">
        <is>
          <t>$6.01 - $7.00</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Number of options outstanding (in shares) | shares</t>
        </is>
      </c>
      <c r="B11" s="7" t="n">
        <v>1092977</v>
      </c>
      <c r="C11" s="4" t="inlineStr">
        <is>
          <t xml:space="preserve"> </t>
        </is>
      </c>
      <c r="D11" s="4" t="inlineStr">
        <is>
          <t xml:space="preserve"> </t>
        </is>
      </c>
    </row>
    <row r="12">
      <c r="A12" s="4" t="inlineStr">
        <is>
          <t>Outstanding weighted average exercise price (CAD per share) | $ / shares</t>
        </is>
      </c>
      <c r="B12" s="9" t="n">
        <v>6.57</v>
      </c>
      <c r="C12" s="4" t="inlineStr">
        <is>
          <t xml:space="preserve"> </t>
        </is>
      </c>
      <c r="D12" s="4" t="inlineStr">
        <is>
          <t xml:space="preserve"> </t>
        </is>
      </c>
    </row>
    <row r="13">
      <c r="A13" s="4" t="inlineStr">
        <is>
          <t>Weighted average remaining contractual life of options outstanding (years)</t>
        </is>
      </c>
      <c r="B13" s="4" t="inlineStr">
        <is>
          <t>2 years 9 months 25 days</t>
        </is>
      </c>
      <c r="C13" s="4" t="inlineStr">
        <is>
          <t xml:space="preserve"> </t>
        </is>
      </c>
      <c r="D13" s="4" t="inlineStr">
        <is>
          <t xml:space="preserve"> </t>
        </is>
      </c>
    </row>
    <row r="14">
      <c r="A14" s="4" t="inlineStr">
        <is>
          <t>Number of options exercisable (in shares) | shares</t>
        </is>
      </c>
      <c r="B14" s="7" t="n">
        <v>1092977</v>
      </c>
      <c r="C14" s="4" t="inlineStr">
        <is>
          <t xml:space="preserve"> </t>
        </is>
      </c>
      <c r="D14" s="4" t="inlineStr">
        <is>
          <t xml:space="preserve"> </t>
        </is>
      </c>
    </row>
    <row r="15">
      <c r="A15" s="4" t="inlineStr">
        <is>
          <t>Exercisable weighted average exercise price (CAD per share)) | $ / shares</t>
        </is>
      </c>
      <c r="B15" s="9" t="n">
        <v>6.57</v>
      </c>
      <c r="C15" s="4" t="inlineStr">
        <is>
          <t xml:space="preserve"> </t>
        </is>
      </c>
      <c r="D15" s="4" t="inlineStr">
        <is>
          <t xml:space="preserve"> </t>
        </is>
      </c>
    </row>
    <row r="16">
      <c r="A16" s="4" t="inlineStr">
        <is>
          <t>$7.01 - $8.00</t>
        </is>
      </c>
      <c r="B16" s="4" t="inlineStr">
        <is>
          <t xml:space="preserve"> </t>
        </is>
      </c>
      <c r="C16" s="4" t="inlineStr">
        <is>
          <t xml:space="preserve"> </t>
        </is>
      </c>
      <c r="D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row>
    <row r="18">
      <c r="A18" s="4" t="inlineStr">
        <is>
          <t>Number of options outstanding (in shares) | shares</t>
        </is>
      </c>
      <c r="B18" s="7" t="n">
        <v>743126</v>
      </c>
      <c r="C18" s="4" t="inlineStr">
        <is>
          <t xml:space="preserve"> </t>
        </is>
      </c>
      <c r="D18" s="4" t="inlineStr">
        <is>
          <t xml:space="preserve"> </t>
        </is>
      </c>
    </row>
    <row r="19">
      <c r="A19" s="4" t="inlineStr">
        <is>
          <t>Outstanding weighted average exercise price (CAD per share) | $ / shares</t>
        </is>
      </c>
      <c r="B19" s="9" t="n">
        <v>7.62</v>
      </c>
      <c r="C19" s="4" t="inlineStr">
        <is>
          <t xml:space="preserve"> </t>
        </is>
      </c>
      <c r="D19" s="4" t="inlineStr">
        <is>
          <t xml:space="preserve"> </t>
        </is>
      </c>
    </row>
    <row r="20">
      <c r="A20" s="4" t="inlineStr">
        <is>
          <t>Weighted average remaining contractual life of options outstanding (years)</t>
        </is>
      </c>
      <c r="B20" s="4" t="inlineStr">
        <is>
          <t>4 years 7 days</t>
        </is>
      </c>
      <c r="C20" s="4" t="inlineStr">
        <is>
          <t xml:space="preserve"> </t>
        </is>
      </c>
      <c r="D20" s="4" t="inlineStr">
        <is>
          <t xml:space="preserve"> </t>
        </is>
      </c>
    </row>
    <row r="21">
      <c r="A21" s="4" t="inlineStr">
        <is>
          <t>Number of options exercisable (in shares) | shares</t>
        </is>
      </c>
      <c r="B21" s="7" t="n">
        <v>477026</v>
      </c>
      <c r="C21" s="4" t="inlineStr">
        <is>
          <t xml:space="preserve"> </t>
        </is>
      </c>
      <c r="D21" s="4" t="inlineStr">
        <is>
          <t xml:space="preserve"> </t>
        </is>
      </c>
    </row>
    <row r="22">
      <c r="A22" s="4" t="inlineStr">
        <is>
          <t>Exercisable weighted average exercise price (CAD per share)) | $ / shares</t>
        </is>
      </c>
      <c r="B22" s="9" t="n">
        <v>7.62</v>
      </c>
      <c r="C22" s="4" t="inlineStr">
        <is>
          <t xml:space="preserve"> </t>
        </is>
      </c>
      <c r="D22" s="4" t="inlineStr">
        <is>
          <t xml:space="preserve"> </t>
        </is>
      </c>
    </row>
    <row r="23">
      <c r="A23" s="4" t="inlineStr">
        <is>
          <t>$8.01 - $9.00</t>
        </is>
      </c>
      <c r="B23" s="4" t="inlineStr">
        <is>
          <t xml:space="preserve"> </t>
        </is>
      </c>
      <c r="C23" s="4" t="inlineStr">
        <is>
          <t xml:space="preserve"> </t>
        </is>
      </c>
      <c r="D23" s="4" t="inlineStr">
        <is>
          <t xml:space="preserve"> </t>
        </is>
      </c>
    </row>
    <row r="24">
      <c r="A24" s="3" t="inlineStr">
        <is>
          <t>Disclosure of number and weighted average remaining contractual life of outstanding share options [line items]</t>
        </is>
      </c>
      <c r="B24" s="4" t="inlineStr">
        <is>
          <t xml:space="preserve"> </t>
        </is>
      </c>
      <c r="C24" s="4" t="inlineStr">
        <is>
          <t xml:space="preserve"> </t>
        </is>
      </c>
      <c r="D24" s="4" t="inlineStr">
        <is>
          <t xml:space="preserve"> </t>
        </is>
      </c>
    </row>
    <row r="25">
      <c r="A25" s="4" t="inlineStr">
        <is>
          <t>Number of options outstanding (in shares) | shares</t>
        </is>
      </c>
      <c r="B25" s="7" t="n">
        <v>15571</v>
      </c>
      <c r="C25" s="4" t="inlineStr">
        <is>
          <t xml:space="preserve"> </t>
        </is>
      </c>
      <c r="D25" s="4" t="inlineStr">
        <is>
          <t xml:space="preserve"> </t>
        </is>
      </c>
    </row>
    <row r="26">
      <c r="A26" s="4" t="inlineStr">
        <is>
          <t>Outstanding weighted average exercise price (CAD per share) | $ / shares</t>
        </is>
      </c>
      <c r="B26" s="9" t="n">
        <v>8.630000000000001</v>
      </c>
      <c r="C26" s="4" t="inlineStr">
        <is>
          <t xml:space="preserve"> </t>
        </is>
      </c>
      <c r="D26" s="4" t="inlineStr">
        <is>
          <t xml:space="preserve"> </t>
        </is>
      </c>
    </row>
    <row r="27">
      <c r="A27" s="4" t="inlineStr">
        <is>
          <t>Weighted average remaining contractual life of options outstanding (years)</t>
        </is>
      </c>
      <c r="B27" s="4" t="inlineStr">
        <is>
          <t>4 years 1 month 28 days</t>
        </is>
      </c>
      <c r="C27" s="4" t="inlineStr">
        <is>
          <t xml:space="preserve"> </t>
        </is>
      </c>
      <c r="D27" s="4" t="inlineStr">
        <is>
          <t xml:space="preserve"> </t>
        </is>
      </c>
    </row>
    <row r="28">
      <c r="A28" s="4" t="inlineStr">
        <is>
          <t>Number of options exercisable (in shares) | shares</t>
        </is>
      </c>
      <c r="B28" s="7" t="n">
        <v>6048</v>
      </c>
      <c r="C28" s="4" t="inlineStr">
        <is>
          <t xml:space="preserve"> </t>
        </is>
      </c>
      <c r="D28" s="4" t="inlineStr">
        <is>
          <t xml:space="preserve"> </t>
        </is>
      </c>
    </row>
    <row r="29">
      <c r="A29" s="4" t="inlineStr">
        <is>
          <t>Exercisable weighted average exercise price (CAD per share)) | $ / shares</t>
        </is>
      </c>
      <c r="B29" s="9" t="n">
        <v>8.630000000000001</v>
      </c>
      <c r="C29" s="4" t="inlineStr">
        <is>
          <t xml:space="preserve"> </t>
        </is>
      </c>
      <c r="D29" s="4" t="inlineStr">
        <is>
          <t xml:space="preserve"> </t>
        </is>
      </c>
    </row>
    <row r="30">
      <c r="A30" s="4" t="inlineStr">
        <is>
          <t>$9.01 - $11.00</t>
        </is>
      </c>
      <c r="B30" s="4" t="inlineStr">
        <is>
          <t xml:space="preserve"> </t>
        </is>
      </c>
      <c r="C30" s="4" t="inlineStr">
        <is>
          <t xml:space="preserve"> </t>
        </is>
      </c>
      <c r="D30" s="4" t="inlineStr">
        <is>
          <t xml:space="preserve"> </t>
        </is>
      </c>
    </row>
    <row r="31">
      <c r="A31" s="3" t="inlineStr">
        <is>
          <t>Disclosure of number and weighted average remaining contractual life of outstanding share options [line items]</t>
        </is>
      </c>
      <c r="B31" s="4" t="inlineStr">
        <is>
          <t xml:space="preserve"> </t>
        </is>
      </c>
      <c r="C31" s="4" t="inlineStr">
        <is>
          <t xml:space="preserve"> </t>
        </is>
      </c>
      <c r="D31" s="4" t="inlineStr">
        <is>
          <t xml:space="preserve"> </t>
        </is>
      </c>
    </row>
    <row r="32">
      <c r="A32" s="4" t="inlineStr">
        <is>
          <t>Number of options outstanding (in shares) | shares</t>
        </is>
      </c>
      <c r="B32" s="7" t="n">
        <v>2073177</v>
      </c>
      <c r="C32" s="4" t="inlineStr">
        <is>
          <t xml:space="preserve"> </t>
        </is>
      </c>
      <c r="D32" s="4" t="inlineStr">
        <is>
          <t xml:space="preserve"> </t>
        </is>
      </c>
    </row>
    <row r="33">
      <c r="A33" s="4" t="inlineStr">
        <is>
          <t>Outstanding weighted average exercise price (CAD per share) | $ / shares</t>
        </is>
      </c>
      <c r="B33" s="9" t="n">
        <v>9.5</v>
      </c>
      <c r="C33" s="4" t="inlineStr">
        <is>
          <t xml:space="preserve"> </t>
        </is>
      </c>
      <c r="D33" s="4" t="inlineStr">
        <is>
          <t xml:space="preserve"> </t>
        </is>
      </c>
    </row>
    <row r="34">
      <c r="A34" s="4" t="inlineStr">
        <is>
          <t>Weighted average remaining contractual life of options outstanding (years)</t>
        </is>
      </c>
      <c r="B34" s="4" t="inlineStr">
        <is>
          <t>4 years 9 months 14 days</t>
        </is>
      </c>
      <c r="C34" s="4" t="inlineStr">
        <is>
          <t xml:space="preserve"> </t>
        </is>
      </c>
      <c r="D34" s="4" t="inlineStr">
        <is>
          <t xml:space="preserve"> </t>
        </is>
      </c>
    </row>
    <row r="35">
      <c r="A35" s="4" t="inlineStr">
        <is>
          <t>Number of options exercisable (in shares) | shares</t>
        </is>
      </c>
      <c r="B35" s="7" t="n">
        <v>661684</v>
      </c>
      <c r="C35" s="4" t="inlineStr">
        <is>
          <t xml:space="preserve"> </t>
        </is>
      </c>
      <c r="D35" s="4" t="inlineStr">
        <is>
          <t xml:space="preserve"> </t>
        </is>
      </c>
    </row>
    <row r="36">
      <c r="A36" s="4" t="inlineStr">
        <is>
          <t>Exercisable weighted average exercise price (CAD per share)) | $ / shares</t>
        </is>
      </c>
      <c r="B36" s="9" t="n">
        <v>9.5</v>
      </c>
      <c r="C36" s="4" t="inlineStr">
        <is>
          <t xml:space="preserve"> </t>
        </is>
      </c>
      <c r="D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Operations</t>
        </is>
      </c>
      <c r="B1" s="2" t="inlineStr">
        <is>
          <t>12 Months Ended</t>
        </is>
      </c>
    </row>
    <row r="2">
      <c r="B2" s="2" t="inlineStr">
        <is>
          <t>Dec. 31, 2022</t>
        </is>
      </c>
    </row>
    <row r="3">
      <c r="A3" s="3" t="inlineStr">
        <is>
          <t>Disclosure of notes and other explanatory information [Abstract]</t>
        </is>
      </c>
      <c r="B3" s="4" t="inlineStr">
        <is>
          <t xml:space="preserve"> </t>
        </is>
      </c>
    </row>
    <row r="4">
      <c r="A4" s="4" t="inlineStr">
        <is>
          <t>Nature of Operations</t>
        </is>
      </c>
      <c r="B4" s="4" t="inlineStr">
        <is>
          <t>1. NATURE OF OPERATIONS Alamos Gold Inc. ("Alamos"), a company incorporated under the Business Corporation Act (Ontario), and its wholly-owned subsidiaries (collectively the “Company”) are engaged in the acquisition, exploration, development and extraction of precious metals. Alamos is a Canadian-based intermediate gold producer with diversified North American production from the Young-Davidson and the Island Gold mines in Northern Ontario, Canada and the Mulatos District in Sonora State, Mexico. In addition, Alamos has a strong portfolio of growth projects, including the Phase 3+ Expansion at Island Gold, and the Lynn Lake project in Manitoba, Canada. Alamos employs more than 1,900 people and is committed to the highest standards of sustainable development and ethical business practices. Alamos is a publicly traded company with common shares listed on the Toronto Stock Exchange (TSX: AGI) and the New York Stock Exchange (NYSE: AGI). The Company’s registered office is located at 181 Bay St, Suite 3910, Toronto, Ontario, M5J 2T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 Capital (Other employee long-term incentives) (Details) - shares</t>
        </is>
      </c>
      <c r="B1" s="2" t="inlineStr">
        <is>
          <t>12 Months Ended</t>
        </is>
      </c>
    </row>
    <row r="2">
      <c r="B2" s="2" t="inlineStr">
        <is>
          <t>Dec. 31, 2022</t>
        </is>
      </c>
      <c r="C2" s="2" t="inlineStr">
        <is>
          <t>Dec. 31, 2021</t>
        </is>
      </c>
    </row>
    <row r="3">
      <c r="A3" s="4" t="inlineStr">
        <is>
          <t>Restricted share units ("RSU")</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Shares outstanding</t>
        </is>
      </c>
      <c r="B5" s="7" t="n">
        <v>2168184</v>
      </c>
      <c r="C5" s="7" t="n">
        <v>1968591</v>
      </c>
    </row>
    <row r="6">
      <c r="A6" s="4" t="inlineStr">
        <is>
          <t>Granted</t>
        </is>
      </c>
      <c r="B6" s="7" t="n">
        <v>905058</v>
      </c>
      <c r="C6" s="7" t="n">
        <v>724984</v>
      </c>
    </row>
    <row r="7">
      <c r="A7" s="4" t="inlineStr">
        <is>
          <t>Forfeiture</t>
        </is>
      </c>
      <c r="B7" s="7" t="n">
        <v>-296907</v>
      </c>
      <c r="C7" s="7" t="n">
        <v>-56302</v>
      </c>
    </row>
    <row r="8">
      <c r="A8" s="4" t="inlineStr">
        <is>
          <t>Settled</t>
        </is>
      </c>
      <c r="B8" s="7" t="n">
        <v>-641786</v>
      </c>
      <c r="C8" s="7" t="n">
        <v>-469089</v>
      </c>
    </row>
    <row r="9">
      <c r="A9" s="4" t="inlineStr">
        <is>
          <t>Shares outstanding</t>
        </is>
      </c>
      <c r="B9" s="7" t="n">
        <v>2134549</v>
      </c>
      <c r="C9" s="7" t="n">
        <v>2168184</v>
      </c>
    </row>
    <row r="10">
      <c r="A10" s="4" t="inlineStr">
        <is>
          <t>Deferred share units ("DSU")</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Shares outstanding</t>
        </is>
      </c>
      <c r="B12" s="7" t="n">
        <v>911428</v>
      </c>
      <c r="C12" s="7" t="n">
        <v>864845</v>
      </c>
    </row>
    <row r="13">
      <c r="A13" s="4" t="inlineStr">
        <is>
          <t>Granted</t>
        </is>
      </c>
      <c r="B13" s="7" t="n">
        <v>143178</v>
      </c>
      <c r="C13" s="7" t="n">
        <v>165772</v>
      </c>
    </row>
    <row r="14">
      <c r="A14" s="4" t="inlineStr">
        <is>
          <t>Forfeiture</t>
        </is>
      </c>
      <c r="B14" s="7" t="n">
        <v>0</v>
      </c>
      <c r="C14" s="7" t="n">
        <v>0</v>
      </c>
    </row>
    <row r="15">
      <c r="A15" s="4" t="inlineStr">
        <is>
          <t>Settled</t>
        </is>
      </c>
      <c r="B15" s="7" t="n">
        <v>0</v>
      </c>
      <c r="C15" s="7" t="n">
        <v>-119189</v>
      </c>
    </row>
    <row r="16">
      <c r="A16" s="4" t="inlineStr">
        <is>
          <t>Shares outstanding</t>
        </is>
      </c>
      <c r="B16" s="7" t="n">
        <v>1054606</v>
      </c>
      <c r="C16" s="7" t="n">
        <v>911428</v>
      </c>
    </row>
    <row r="17">
      <c r="A17" s="4" t="inlineStr">
        <is>
          <t>Performance share units ("PSU")</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Shares outstanding</t>
        </is>
      </c>
      <c r="B19" s="7" t="n">
        <v>1329655</v>
      </c>
      <c r="C19" s="7" t="n">
        <v>1234018</v>
      </c>
    </row>
    <row r="20">
      <c r="A20" s="4" t="inlineStr">
        <is>
          <t>Granted</t>
        </is>
      </c>
      <c r="B20" s="7" t="n">
        <v>497895</v>
      </c>
      <c r="C20" s="7" t="n">
        <v>490034</v>
      </c>
    </row>
    <row r="21">
      <c r="A21" s="4" t="inlineStr">
        <is>
          <t>Forfeiture</t>
        </is>
      </c>
      <c r="B21" s="7" t="n">
        <v>-72522</v>
      </c>
      <c r="C21" s="7" t="n">
        <v>-59162</v>
      </c>
    </row>
    <row r="22">
      <c r="A22" s="4" t="inlineStr">
        <is>
          <t>Settled</t>
        </is>
      </c>
      <c r="B22" s="7" t="n">
        <v>-404603</v>
      </c>
      <c r="C22" s="7" t="n">
        <v>-335235</v>
      </c>
    </row>
    <row r="23">
      <c r="A23" s="4" t="inlineStr">
        <is>
          <t>Shares outstanding</t>
        </is>
      </c>
      <c r="B23" s="7" t="n">
        <v>1350425</v>
      </c>
      <c r="C23" s="7" t="n">
        <v>13296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Earnings (loss) per share) (Details) - USD ($) $ / shares in Units, shares in Thousands, $ in Millions</t>
        </is>
      </c>
      <c r="B1" s="2" t="inlineStr">
        <is>
          <t>12 Months Ended</t>
        </is>
      </c>
    </row>
    <row r="2">
      <c r="B2" s="2" t="inlineStr">
        <is>
          <t>Dec. 31, 2022</t>
        </is>
      </c>
      <c r="C2" s="2" t="inlineStr">
        <is>
          <t>Dec. 31, 2021</t>
        </is>
      </c>
    </row>
    <row r="3">
      <c r="A3" s="3" t="inlineStr">
        <is>
          <t>Disclosure of share capital, reserves and other equity interest [Abstract]</t>
        </is>
      </c>
      <c r="B3" s="4" t="inlineStr">
        <is>
          <t xml:space="preserve"> </t>
        </is>
      </c>
      <c r="C3" s="4" t="inlineStr">
        <is>
          <t xml:space="preserve"> </t>
        </is>
      </c>
    </row>
    <row r="4">
      <c r="A4" s="4" t="inlineStr">
        <is>
          <t>Net earnings (loss)</t>
        </is>
      </c>
      <c r="B4" s="5" t="n">
        <v>37.1</v>
      </c>
      <c r="C4" s="5" t="n">
        <v>-66.7</v>
      </c>
    </row>
    <row r="5">
      <c r="A5" s="4" t="inlineStr">
        <is>
          <t>Weighted average number of common shares outstanding (in shares)</t>
        </is>
      </c>
      <c r="B5" s="7" t="n">
        <v>392172</v>
      </c>
      <c r="C5" s="7" t="n">
        <v>392649</v>
      </c>
    </row>
    <row r="6">
      <c r="A6" s="4" t="inlineStr">
        <is>
          <t>Basic loss per share (usd per share)</t>
        </is>
      </c>
      <c r="B6" s="9" t="n">
        <v>0.09</v>
      </c>
      <c r="C6" s="9" t="n">
        <v>-0.17</v>
      </c>
    </row>
    <row r="7">
      <c r="A7" s="4" t="inlineStr">
        <is>
          <t>Dilutive effect of potential common share equivalents (in shares)</t>
        </is>
      </c>
      <c r="B7" s="7" t="n">
        <v>2336</v>
      </c>
      <c r="C7" s="7" t="n">
        <v>0</v>
      </c>
    </row>
    <row r="8">
      <c r="A8" s="4" t="inlineStr">
        <is>
          <t>Diluted weighted average number of common shares outstanding (in shares)</t>
        </is>
      </c>
      <c r="B8" s="7" t="n">
        <v>394508</v>
      </c>
      <c r="C8" s="7" t="n">
        <v>392649</v>
      </c>
    </row>
    <row r="9">
      <c r="A9" s="4" t="inlineStr">
        <is>
          <t>Diluted loss per share (usd per share)</t>
        </is>
      </c>
      <c r="B9" s="9" t="n">
        <v>0.09</v>
      </c>
      <c r="C9" s="9" t="n">
        <v>-0.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tidilutive Securities) (Details) - $ / shares shares in Thousands</t>
        </is>
      </c>
      <c r="B1" s="2" t="inlineStr">
        <is>
          <t>12 Months Ended</t>
        </is>
      </c>
    </row>
    <row r="2">
      <c r="B2" s="2" t="inlineStr">
        <is>
          <t>Dec. 31, 2022</t>
        </is>
      </c>
      <c r="C2" s="2" t="inlineStr">
        <is>
          <t>Dec. 31, 2021</t>
        </is>
      </c>
    </row>
    <row r="3">
      <c r="A3" s="3" t="inlineStr">
        <is>
          <t>Earnings per share [line items]</t>
        </is>
      </c>
      <c r="B3" s="4" t="inlineStr">
        <is>
          <t xml:space="preserve"> </t>
        </is>
      </c>
      <c r="C3" s="4" t="inlineStr">
        <is>
          <t xml:space="preserve"> </t>
        </is>
      </c>
    </row>
    <row r="4">
      <c r="A4" s="4" t="inlineStr">
        <is>
          <t>Share price (cad per share)</t>
        </is>
      </c>
      <c r="B4" s="9" t="n">
        <v>10.26</v>
      </c>
      <c r="C4" s="9" t="n">
        <v>10.01</v>
      </c>
    </row>
    <row r="5">
      <c r="A5" s="4" t="inlineStr">
        <is>
          <t>Stock option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Antidilutive securities</t>
        </is>
      </c>
      <c r="B7" s="7" t="n">
        <v>30</v>
      </c>
      <c r="C7" s="7" t="n">
        <v>46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ale of Esperanza Project (Details) oz in Thousands, $ in Millions</t>
        </is>
      </c>
      <c r="D1" s="2" t="inlineStr">
        <is>
          <t>1 Months Ended</t>
        </is>
      </c>
      <c r="E1" s="2" t="inlineStr">
        <is>
          <t>3 Months Ended</t>
        </is>
      </c>
      <c r="F1" s="2" t="inlineStr">
        <is>
          <t>12 Months Ended</t>
        </is>
      </c>
    </row>
    <row r="2">
      <c r="B2" s="2" t="inlineStr">
        <is>
          <t>Apr. 12, 2022 USD ($) oz</t>
        </is>
      </c>
      <c r="C2" s="2" t="inlineStr">
        <is>
          <t>Feb. 28, 2022 USD ($)</t>
        </is>
      </c>
      <c r="D2" s="2" t="inlineStr">
        <is>
          <t>Dec. 31, 2022 USD ($)</t>
        </is>
      </c>
      <c r="E2" s="2" t="inlineStr">
        <is>
          <t>Mar. 31, 2022 USD ($)</t>
        </is>
      </c>
      <c r="F2" s="2" t="inlineStr">
        <is>
          <t>Dec. 31, 2022 USD ($)</t>
        </is>
      </c>
      <c r="G2" s="2" t="inlineStr">
        <is>
          <t>Dec. 31, 2021 USD ($)</t>
        </is>
      </c>
      <c r="H2" s="2" t="inlineStr">
        <is>
          <t>Dec. 31, 2020 USD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5" t="n">
        <v>129.8</v>
      </c>
      <c r="E4" s="4" t="inlineStr">
        <is>
          <t xml:space="preserve"> </t>
        </is>
      </c>
      <c r="F4" s="5" t="n">
        <v>129.8</v>
      </c>
      <c r="G4" s="5" t="n">
        <v>172.5</v>
      </c>
      <c r="H4" s="5" t="n">
        <v>220.5</v>
      </c>
    </row>
    <row r="5">
      <c r="A5" s="4" t="inlineStr">
        <is>
          <t>Impairment charge (note 14)</t>
        </is>
      </c>
      <c r="B5" s="4" t="inlineStr">
        <is>
          <t xml:space="preserve"> </t>
        </is>
      </c>
      <c r="C5" s="4" t="inlineStr">
        <is>
          <t xml:space="preserve"> </t>
        </is>
      </c>
      <c r="D5" s="4" t="inlineStr">
        <is>
          <t xml:space="preserve"> </t>
        </is>
      </c>
      <c r="E5" s="4" t="inlineStr">
        <is>
          <t xml:space="preserve"> </t>
        </is>
      </c>
      <c r="F5" s="6" t="n">
        <v>38.2</v>
      </c>
      <c r="G5" s="6" t="n">
        <v>224.3</v>
      </c>
      <c r="H5" s="4" t="inlineStr">
        <is>
          <t xml:space="preserve"> </t>
        </is>
      </c>
    </row>
    <row r="6">
      <c r="A6" s="4" t="inlineStr">
        <is>
          <t>Esperanza Milestone Payments (i)</t>
        </is>
      </c>
      <c r="B6" s="4" t="inlineStr">
        <is>
          <t xml:space="preserve"> </t>
        </is>
      </c>
      <c r="C6" s="4" t="inlineStr">
        <is>
          <t xml:space="preserve"> </t>
        </is>
      </c>
      <c r="D6" s="4" t="inlineStr">
        <is>
          <t xml:space="preserve"> </t>
        </is>
      </c>
      <c r="E6" s="4" t="inlineStr">
        <is>
          <t xml:space="preserve"> </t>
        </is>
      </c>
      <c r="F6" s="4" t="inlineStr">
        <is>
          <t xml:space="preserve"> </t>
        </is>
      </c>
      <c r="G6" s="7" t="n">
        <v>0</v>
      </c>
      <c r="H6" s="4" t="inlineStr">
        <is>
          <t xml:space="preserve"> </t>
        </is>
      </c>
    </row>
    <row r="7">
      <c r="A7" s="4" t="inlineStr">
        <is>
          <t>Milestone payment</t>
        </is>
      </c>
      <c r="B7" s="8" t="n">
        <v>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loss (reversal of impairment loss) recognised in profit or loss, after tax</t>
        </is>
      </c>
      <c r="B8" s="4" t="inlineStr">
        <is>
          <t xml:space="preserve"> </t>
        </is>
      </c>
      <c r="C8" s="4" t="inlineStr">
        <is>
          <t xml:space="preserve"> </t>
        </is>
      </c>
      <c r="D8" s="4" t="inlineStr">
        <is>
          <t xml:space="preserve"> </t>
        </is>
      </c>
      <c r="E8" s="5" t="n">
        <v>26.7</v>
      </c>
      <c r="F8" s="4" t="inlineStr">
        <is>
          <t xml:space="preserve"> </t>
        </is>
      </c>
      <c r="G8" s="4" t="inlineStr">
        <is>
          <t xml:space="preserve"> </t>
        </is>
      </c>
      <c r="H8" s="4" t="inlineStr">
        <is>
          <t xml:space="preserve"> </t>
        </is>
      </c>
    </row>
    <row r="9">
      <c r="A9" s="4" t="inlineStr">
        <is>
          <t>Consideration to be received, value</t>
        </is>
      </c>
      <c r="B9" s="4" t="inlineStr">
        <is>
          <t xml:space="preserve"> </t>
        </is>
      </c>
      <c r="C9" s="4" t="inlineStr">
        <is>
          <t xml:space="preserve"> </t>
        </is>
      </c>
      <c r="D9" s="4" t="inlineStr">
        <is>
          <t xml:space="preserve"> </t>
        </is>
      </c>
      <c r="E9" s="4" t="inlineStr">
        <is>
          <t xml:space="preserve"> </t>
        </is>
      </c>
      <c r="F9" s="7" t="n">
        <v>23</v>
      </c>
      <c r="G9" s="4" t="inlineStr">
        <is>
          <t xml:space="preserve"> </t>
        </is>
      </c>
      <c r="H9" s="4" t="inlineStr">
        <is>
          <t xml:space="preserve"> </t>
        </is>
      </c>
    </row>
    <row r="10">
      <c r="A10" s="4" t="inlineStr">
        <is>
          <t>Unrealized gain on non-hedging derivatives</t>
        </is>
      </c>
      <c r="B10" s="4" t="inlineStr">
        <is>
          <t xml:space="preserve"> </t>
        </is>
      </c>
      <c r="C10" s="4" t="inlineStr">
        <is>
          <t xml:space="preserve"> </t>
        </is>
      </c>
      <c r="D10" s="4" t="inlineStr">
        <is>
          <t xml:space="preserve"> </t>
        </is>
      </c>
      <c r="E10" s="4" t="inlineStr">
        <is>
          <t xml:space="preserve"> </t>
        </is>
      </c>
      <c r="F10" s="5" t="n">
        <v>-0.3</v>
      </c>
      <c r="G10" s="5" t="n">
        <v>0.4</v>
      </c>
      <c r="H10" s="4" t="inlineStr">
        <is>
          <t xml:space="preserve"> </t>
        </is>
      </c>
    </row>
    <row r="11">
      <c r="A11" s="4" t="inlineStr">
        <is>
          <t>Metall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investment proper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received</t>
        </is>
      </c>
      <c r="B13" s="4" t="inlineStr">
        <is>
          <t xml:space="preserve"> </t>
        </is>
      </c>
      <c r="C13" s="4" t="inlineStr">
        <is>
          <t xml:space="preserve"> </t>
        </is>
      </c>
      <c r="D13" s="8" t="n">
        <v>5</v>
      </c>
      <c r="E13" s="4" t="inlineStr">
        <is>
          <t xml:space="preserve"> </t>
        </is>
      </c>
      <c r="F13" s="4" t="inlineStr">
        <is>
          <t xml:space="preserve"> </t>
        </is>
      </c>
      <c r="G13" s="4" t="inlineStr">
        <is>
          <t xml:space="preserve"> </t>
        </is>
      </c>
      <c r="H13" s="4" t="inlineStr">
        <is>
          <t xml:space="preserve"> </t>
        </is>
      </c>
    </row>
    <row r="14">
      <c r="A14" s="4" t="inlineStr">
        <is>
          <t>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investment proper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 charge (note 14)</t>
        </is>
      </c>
      <c r="B16" s="4" t="inlineStr">
        <is>
          <t xml:space="preserve"> </t>
        </is>
      </c>
      <c r="C16" s="4" t="inlineStr">
        <is>
          <t xml:space="preserve"> </t>
        </is>
      </c>
      <c r="D16" s="4" t="inlineStr">
        <is>
          <t xml:space="preserve"> </t>
        </is>
      </c>
      <c r="E16" s="5" t="n">
        <v>0.2</v>
      </c>
      <c r="F16" s="4" t="inlineStr">
        <is>
          <t xml:space="preserve"> </t>
        </is>
      </c>
      <c r="G16" s="4" t="inlineStr">
        <is>
          <t xml:space="preserve"> </t>
        </is>
      </c>
      <c r="H16" s="4" t="inlineStr">
        <is>
          <t xml:space="preserve"> </t>
        </is>
      </c>
    </row>
    <row r="17">
      <c r="A17" s="4" t="inlineStr">
        <is>
          <t>Mileston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investment proper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lestone payment</t>
        </is>
      </c>
      <c r="B19" s="8"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days to receive milestone payment</t>
        </is>
      </c>
      <c r="B20" s="4" t="inlineStr">
        <is>
          <t>6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leston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investment proper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lestone payment</t>
        </is>
      </c>
      <c r="B23" s="8" t="n">
        <v>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days to receive milestone payment</t>
        </is>
      </c>
      <c r="B24" s="4" t="inlineStr">
        <is>
          <t>6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lestone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investment proper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lestone payment</t>
        </is>
      </c>
      <c r="B27" s="8" t="n">
        <v>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days to receive milestone payment</t>
        </is>
      </c>
      <c r="B28" s="4" t="inlineStr">
        <is>
          <t>18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scontinued operations | Esperanza Proje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investment proper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disposal of non-current assets or disposal groups classified as held for sale and discontinued operations</t>
        </is>
      </c>
      <c r="B31" s="8" t="n">
        <v>21</v>
      </c>
      <c r="C31" s="8" t="n">
        <v>6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and cash equivalents</t>
        </is>
      </c>
      <c r="B32" s="7" t="n">
        <v>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value</t>
        </is>
      </c>
      <c r="B33" s="8"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silver produced</t>
        </is>
      </c>
      <c r="B34" s="12"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cash price of spot silver price</t>
        </is>
      </c>
      <c r="B35" s="12" t="n">
        <v>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ounces of silver | oz</t>
        </is>
      </c>
      <c r="B36" s="7" t="n">
        <v>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Loss) Gain (Details) - USD ($) $ in Millions</t>
        </is>
      </c>
      <c r="B1" s="2" t="inlineStr">
        <is>
          <t>12 Months Ended</t>
        </is>
      </c>
    </row>
    <row r="2">
      <c r="B2" s="2" t="inlineStr">
        <is>
          <t>Dec. 31, 2022</t>
        </is>
      </c>
      <c r="C2" s="2" t="inlineStr">
        <is>
          <t>Dec. 31, 2021</t>
        </is>
      </c>
    </row>
    <row r="3">
      <c r="A3" s="3" t="inlineStr">
        <is>
          <t>Disclosure of other gains and losses [Line Items]</t>
        </is>
      </c>
      <c r="B3" s="4" t="inlineStr">
        <is>
          <t xml:space="preserve"> </t>
        </is>
      </c>
      <c r="C3" s="4" t="inlineStr">
        <is>
          <t xml:space="preserve"> </t>
        </is>
      </c>
    </row>
    <row r="4">
      <c r="A4" s="4" t="inlineStr">
        <is>
          <t>Unrealized gain on non-hedging derivatives</t>
        </is>
      </c>
      <c r="B4" s="5" t="n">
        <v>-0.3</v>
      </c>
      <c r="C4" s="5" t="n">
        <v>0.4</v>
      </c>
    </row>
    <row r="5">
      <c r="A5" s="4" t="inlineStr">
        <is>
          <t>Reduction of obligation to renounce flow-through exploration expenditures</t>
        </is>
      </c>
      <c r="B5" s="6" t="n">
        <v>2.7</v>
      </c>
      <c r="C5" s="7" t="n">
        <v>0</v>
      </c>
    </row>
    <row r="6">
      <c r="A6" s="4" t="inlineStr">
        <is>
          <t>Holding and Arbitration Costs</t>
        </is>
      </c>
      <c r="B6" s="7" t="n">
        <v>-5</v>
      </c>
      <c r="C6" s="6" t="n">
        <v>-1.6</v>
      </c>
    </row>
    <row r="7">
      <c r="A7" s="4" t="inlineStr">
        <is>
          <t>Loss on disposal of assets</t>
        </is>
      </c>
      <c r="B7" s="6" t="n">
        <v>0.7</v>
      </c>
      <c r="C7" s="6" t="n">
        <v>1.5</v>
      </c>
    </row>
    <row r="8">
      <c r="A8" s="4" t="inlineStr">
        <is>
          <t>Severance Costs</t>
        </is>
      </c>
      <c r="B8" s="7" t="n">
        <v>0</v>
      </c>
      <c r="C8" s="6" t="n">
        <v>-0.9</v>
      </c>
    </row>
    <row r="9">
      <c r="A9" s="4" t="inlineStr">
        <is>
          <t>Other</t>
        </is>
      </c>
      <c r="B9" s="6" t="n">
        <v>-2.3</v>
      </c>
      <c r="C9" s="6" t="n">
        <v>-2.6</v>
      </c>
    </row>
    <row r="10">
      <c r="A10" s="4" t="inlineStr">
        <is>
          <t>Other loss</t>
        </is>
      </c>
      <c r="B10" s="6" t="n">
        <v>-5.1</v>
      </c>
      <c r="C10" s="6" t="n">
        <v>-7.2</v>
      </c>
    </row>
    <row r="11">
      <c r="A11" s="4" t="inlineStr">
        <is>
          <t>Silver Stream</t>
        </is>
      </c>
      <c r="B11" s="4" t="inlineStr">
        <is>
          <t xml:space="preserve"> </t>
        </is>
      </c>
      <c r="C11" s="4" t="inlineStr">
        <is>
          <t xml:space="preserve"> </t>
        </is>
      </c>
    </row>
    <row r="12">
      <c r="A12" s="3" t="inlineStr">
        <is>
          <t>Disclosure of other gains and losses [Line Items]</t>
        </is>
      </c>
      <c r="B12" s="4" t="inlineStr">
        <is>
          <t xml:space="preserve"> </t>
        </is>
      </c>
      <c r="C12" s="4" t="inlineStr">
        <is>
          <t xml:space="preserve"> </t>
        </is>
      </c>
    </row>
    <row r="13">
      <c r="A13" s="4" t="inlineStr">
        <is>
          <t>Gain (loss) on fair value adjustment</t>
        </is>
      </c>
      <c r="B13" s="6" t="n">
        <v>2.6</v>
      </c>
      <c r="C13" s="7" t="n">
        <v>0</v>
      </c>
    </row>
    <row r="14">
      <c r="A14" s="4" t="inlineStr">
        <is>
          <t>Milestone Payments</t>
        </is>
      </c>
      <c r="B14" s="4" t="inlineStr">
        <is>
          <t xml:space="preserve"> </t>
        </is>
      </c>
      <c r="C14" s="4" t="inlineStr">
        <is>
          <t xml:space="preserve"> </t>
        </is>
      </c>
    </row>
    <row r="15">
      <c r="A15" s="3" t="inlineStr">
        <is>
          <t>Disclosure of other gains and losses [Line Items]</t>
        </is>
      </c>
      <c r="B15" s="4" t="inlineStr">
        <is>
          <t xml:space="preserve"> </t>
        </is>
      </c>
      <c r="C15" s="4" t="inlineStr">
        <is>
          <t xml:space="preserve"> </t>
        </is>
      </c>
    </row>
    <row r="16">
      <c r="A16" s="4" t="inlineStr">
        <is>
          <t>Unrealized gain on non-hedging derivatives</t>
        </is>
      </c>
      <c r="B16" s="6" t="n">
        <v>-1.1</v>
      </c>
      <c r="C16" s="7" t="n">
        <v>0</v>
      </c>
    </row>
    <row r="17">
      <c r="A17" s="4" t="inlineStr">
        <is>
          <t>Holding Costs</t>
        </is>
      </c>
      <c r="B17" s="8" t="n">
        <v>-1</v>
      </c>
      <c r="C17" s="8"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pplemental Cash Flow Information (Details) - USD ($) $ in Millions</t>
        </is>
      </c>
      <c r="B1" s="2" t="inlineStr">
        <is>
          <t>12 Months Ended</t>
        </is>
      </c>
    </row>
    <row r="2">
      <c r="B2" s="2" t="inlineStr">
        <is>
          <t>Dec. 31, 2022</t>
        </is>
      </c>
      <c r="C2" s="2" t="inlineStr">
        <is>
          <t>Dec. 31, 2021</t>
        </is>
      </c>
    </row>
    <row r="3">
      <c r="A3" s="3" t="inlineStr">
        <is>
          <t>Disclosure of Cash Flow Statement [Abstract]</t>
        </is>
      </c>
      <c r="B3" s="4" t="inlineStr">
        <is>
          <t xml:space="preserve"> </t>
        </is>
      </c>
      <c r="C3" s="4" t="inlineStr">
        <is>
          <t xml:space="preserve"> </t>
        </is>
      </c>
    </row>
    <row r="4">
      <c r="A4" s="4" t="inlineStr">
        <is>
          <t>Amounts receivable</t>
        </is>
      </c>
      <c r="B4" s="5" t="n">
        <v>-8.800000000000001</v>
      </c>
      <c r="C4" s="8" t="n">
        <v>2</v>
      </c>
    </row>
    <row r="5">
      <c r="A5" s="4" t="inlineStr">
        <is>
          <t>Inventory net realizable value adjustment (note 6)</t>
        </is>
      </c>
      <c r="B5" s="6" t="n">
        <v>-55.2</v>
      </c>
      <c r="C5" s="6" t="n">
        <v>-49.7</v>
      </c>
    </row>
    <row r="6">
      <c r="A6" s="4" t="inlineStr">
        <is>
          <t>Advances and prepaid expenses</t>
        </is>
      </c>
      <c r="B6" s="6" t="n">
        <v>2.3</v>
      </c>
      <c r="C6" s="6" t="n">
        <v>3.5</v>
      </c>
    </row>
    <row r="7">
      <c r="A7" s="4" t="inlineStr">
        <is>
          <t>Accounts payable and accrued liabilities</t>
        </is>
      </c>
      <c r="B7" s="6" t="n">
        <v>-0.1</v>
      </c>
      <c r="C7" s="6" t="n">
        <v>16.7</v>
      </c>
    </row>
    <row r="8">
      <c r="A8" s="4" t="inlineStr">
        <is>
          <t>Income taxes (paid) refunded</t>
        </is>
      </c>
      <c r="B8" s="6" t="n">
        <v>-1.3</v>
      </c>
      <c r="C8" s="6" t="n">
        <v>-26.9</v>
      </c>
    </row>
    <row r="9">
      <c r="A9" s="4" t="inlineStr">
        <is>
          <t>Increase (decrease) in working capital</t>
        </is>
      </c>
      <c r="B9" s="5" t="n">
        <v>-63.1</v>
      </c>
      <c r="C9" s="5" t="n">
        <v>-5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Other Non-cash Items) (Details) - USD ($) $ in Millions</t>
        </is>
      </c>
      <c r="B1" s="2" t="inlineStr">
        <is>
          <t>12 Months Ended</t>
        </is>
      </c>
    </row>
    <row r="2">
      <c r="B2" s="2" t="inlineStr">
        <is>
          <t>Dec. 31, 2022</t>
        </is>
      </c>
      <c r="C2" s="2" t="inlineStr">
        <is>
          <t>Dec. 31, 2021</t>
        </is>
      </c>
    </row>
    <row r="3">
      <c r="A3" s="3" t="inlineStr">
        <is>
          <t>Disclosure of cash flow statement [Line Items]</t>
        </is>
      </c>
      <c r="B3" s="4" t="inlineStr">
        <is>
          <t xml:space="preserve"> </t>
        </is>
      </c>
      <c r="C3" s="4" t="inlineStr">
        <is>
          <t xml:space="preserve"> </t>
        </is>
      </c>
    </row>
    <row r="4">
      <c r="A4" s="4" t="inlineStr">
        <is>
          <t>Unrealized gain on non-hedging derivatives</t>
        </is>
      </c>
      <c r="B4" s="5" t="n">
        <v>-0.3</v>
      </c>
      <c r="C4" s="5" t="n">
        <v>0.4</v>
      </c>
    </row>
    <row r="5">
      <c r="A5" s="4" t="inlineStr">
        <is>
          <t>Reduction of obligation to renounce flow-through exploration expenditures</t>
        </is>
      </c>
      <c r="B5" s="6" t="n">
        <v>2.7</v>
      </c>
      <c r="C5" s="7" t="n">
        <v>0</v>
      </c>
    </row>
    <row r="6">
      <c r="A6" s="4" t="inlineStr">
        <is>
          <t>Employee contributions</t>
        </is>
      </c>
      <c r="B6" s="6" t="n">
        <v>2.8</v>
      </c>
      <c r="C6" s="7" t="n">
        <v>0</v>
      </c>
    </row>
    <row r="7">
      <c r="A7" s="4" t="inlineStr">
        <is>
          <t>Adjustments for interest income</t>
        </is>
      </c>
      <c r="B7" s="6" t="n">
        <v>1.9</v>
      </c>
      <c r="C7" s="6" t="n">
        <v>1.3</v>
      </c>
    </row>
    <row r="8">
      <c r="A8" s="4" t="inlineStr">
        <is>
          <t>Adjustments for increase (decrease) in insurance, reinsurance and investment contract liabilities</t>
        </is>
      </c>
      <c r="B8" s="6" t="n">
        <v>-2.1</v>
      </c>
      <c r="C8" s="7" t="n">
        <v>-2</v>
      </c>
    </row>
    <row r="9">
      <c r="A9" s="4" t="inlineStr">
        <is>
          <t>Distribution of Share Based Compensation</t>
        </is>
      </c>
      <c r="B9" s="6" t="n">
        <v>8.5</v>
      </c>
      <c r="C9" s="6" t="n">
        <v>5.7</v>
      </c>
    </row>
    <row r="10">
      <c r="A10" s="4" t="inlineStr">
        <is>
          <t>Loss on disposal of assets</t>
        </is>
      </c>
      <c r="B10" s="6" t="n">
        <v>0.7</v>
      </c>
      <c r="C10" s="6" t="n">
        <v>1.5</v>
      </c>
    </row>
    <row r="11">
      <c r="A11" s="4" t="inlineStr">
        <is>
          <t>Other</t>
        </is>
      </c>
      <c r="B11" s="6" t="n">
        <v>2.8</v>
      </c>
      <c r="C11" s="6" t="n">
        <v>3.4</v>
      </c>
    </row>
    <row r="12">
      <c r="A12" s="4" t="inlineStr">
        <is>
          <t>Other adjustments for non-cash items</t>
        </is>
      </c>
      <c r="B12" s="6" t="n">
        <v>-6.7</v>
      </c>
      <c r="C12" s="6" t="n">
        <v>-3.1</v>
      </c>
    </row>
    <row r="13">
      <c r="A13" s="4" t="inlineStr">
        <is>
          <t>Silver Stream</t>
        </is>
      </c>
      <c r="B13" s="4" t="inlineStr">
        <is>
          <t xml:space="preserve"> </t>
        </is>
      </c>
      <c r="C13" s="4" t="inlineStr">
        <is>
          <t xml:space="preserve"> </t>
        </is>
      </c>
    </row>
    <row r="14">
      <c r="A14" s="3" t="inlineStr">
        <is>
          <t>Disclosure of cash flow statement [Line Items]</t>
        </is>
      </c>
      <c r="B14" s="4" t="inlineStr">
        <is>
          <t xml:space="preserve"> </t>
        </is>
      </c>
      <c r="C14" s="4" t="inlineStr">
        <is>
          <t xml:space="preserve"> </t>
        </is>
      </c>
    </row>
    <row r="15">
      <c r="A15" s="4" t="inlineStr">
        <is>
          <t>Gain (loss) on fair value adjustment</t>
        </is>
      </c>
      <c r="B15" s="6" t="n">
        <v>2.6</v>
      </c>
      <c r="C15" s="7" t="n">
        <v>0</v>
      </c>
    </row>
    <row r="16">
      <c r="A16" s="4" t="inlineStr">
        <is>
          <t>Milestone Payments</t>
        </is>
      </c>
      <c r="B16" s="4" t="inlineStr">
        <is>
          <t xml:space="preserve"> </t>
        </is>
      </c>
      <c r="C16" s="4" t="inlineStr">
        <is>
          <t xml:space="preserve"> </t>
        </is>
      </c>
    </row>
    <row r="17">
      <c r="A17" s="3" t="inlineStr">
        <is>
          <t>Disclosure of cash flow statement [Line Items]</t>
        </is>
      </c>
      <c r="B17" s="4" t="inlineStr">
        <is>
          <t xml:space="preserve"> </t>
        </is>
      </c>
      <c r="C17" s="4" t="inlineStr">
        <is>
          <t xml:space="preserve"> </t>
        </is>
      </c>
    </row>
    <row r="18">
      <c r="A18" s="4" t="inlineStr">
        <is>
          <t>Unrealized gain on non-hedging derivatives</t>
        </is>
      </c>
      <c r="B18" s="6" t="n">
        <v>-1.1</v>
      </c>
      <c r="C18" s="7" t="n">
        <v>0</v>
      </c>
    </row>
    <row r="19">
      <c r="A19" s="4" t="inlineStr">
        <is>
          <t>Provision for decommissioning, restoration and rehabilitation costs [member]</t>
        </is>
      </c>
      <c r="B19" s="4" t="inlineStr">
        <is>
          <t xml:space="preserve"> </t>
        </is>
      </c>
      <c r="C19" s="4" t="inlineStr">
        <is>
          <t xml:space="preserve"> </t>
        </is>
      </c>
    </row>
    <row r="20">
      <c r="A20" s="3" t="inlineStr">
        <is>
          <t>Disclosure of cash flow statement [Line Items]</t>
        </is>
      </c>
      <c r="B20" s="4" t="inlineStr">
        <is>
          <t xml:space="preserve"> </t>
        </is>
      </c>
      <c r="C20" s="4" t="inlineStr">
        <is>
          <t xml:space="preserve"> </t>
        </is>
      </c>
    </row>
    <row r="21">
      <c r="A21" s="4" t="inlineStr">
        <is>
          <t>Reclamation expenses</t>
        </is>
      </c>
      <c r="B21" s="5" t="n">
        <v>0.4</v>
      </c>
      <c r="C21" s="5" t="n">
        <v>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Segment revenues and results)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Operating revenues</t>
        </is>
      </c>
      <c r="B4" s="4" t="inlineStr">
        <is>
          <t xml:space="preserve"> </t>
        </is>
      </c>
      <c r="C4" s="5" t="n">
        <v>821.2</v>
      </c>
      <c r="D4" s="5" t="n">
        <v>823.6</v>
      </c>
    </row>
    <row r="5">
      <c r="A5" s="3" t="inlineStr">
        <is>
          <t>Cost of sales</t>
        </is>
      </c>
      <c r="B5" s="4" t="inlineStr">
        <is>
          <t xml:space="preserve"> </t>
        </is>
      </c>
      <c r="C5" s="4" t="inlineStr">
        <is>
          <t xml:space="preserve"> </t>
        </is>
      </c>
      <c r="D5" s="4" t="inlineStr">
        <is>
          <t xml:space="preserve"> </t>
        </is>
      </c>
    </row>
    <row r="6">
      <c r="A6" s="4" t="inlineStr">
        <is>
          <t>Mining and processing</t>
        </is>
      </c>
      <c r="B6" s="4" t="inlineStr">
        <is>
          <t xml:space="preserve"> </t>
        </is>
      </c>
      <c r="C6" s="6" t="n">
        <v>394.4</v>
      </c>
      <c r="D6" s="6" t="n">
        <v>351.5</v>
      </c>
    </row>
    <row r="7">
      <c r="A7" s="4" t="inlineStr">
        <is>
          <t>Inventory net realizable value adjustment (note 6)</t>
        </is>
      </c>
      <c r="B7" s="5" t="n">
        <v>33.9</v>
      </c>
      <c r="C7" s="6" t="n">
        <v>33.9</v>
      </c>
      <c r="D7" s="7" t="n">
        <v>0</v>
      </c>
    </row>
    <row r="8">
      <c r="A8" s="4" t="inlineStr">
        <is>
          <t>Royalties</t>
        </is>
      </c>
      <c r="B8" s="4" t="inlineStr">
        <is>
          <t xml:space="preserve"> </t>
        </is>
      </c>
      <c r="C8" s="6" t="n">
        <v>9.1</v>
      </c>
      <c r="D8" s="6" t="n">
        <v>11.7</v>
      </c>
    </row>
    <row r="9">
      <c r="A9" s="4" t="inlineStr">
        <is>
          <t>Amortization</t>
        </is>
      </c>
      <c r="B9" s="4" t="inlineStr">
        <is>
          <t xml:space="preserve"> </t>
        </is>
      </c>
      <c r="C9" s="6" t="n">
        <v>171.5</v>
      </c>
      <c r="D9" s="6" t="n">
        <v>170.9</v>
      </c>
    </row>
    <row r="10">
      <c r="A10" s="4" t="inlineStr">
        <is>
          <t>Cost of sales</t>
        </is>
      </c>
      <c r="B10" s="4" t="inlineStr">
        <is>
          <t xml:space="preserve"> </t>
        </is>
      </c>
      <c r="C10" s="6" t="n">
        <v>608.9</v>
      </c>
      <c r="D10" s="6" t="n">
        <v>534.1</v>
      </c>
    </row>
    <row r="11">
      <c r="A11" s="3" t="inlineStr">
        <is>
          <t>Expenses</t>
        </is>
      </c>
      <c r="B11" s="4" t="inlineStr">
        <is>
          <t xml:space="preserve"> </t>
        </is>
      </c>
      <c r="C11" s="4" t="inlineStr">
        <is>
          <t xml:space="preserve"> </t>
        </is>
      </c>
      <c r="D11" s="4" t="inlineStr">
        <is>
          <t xml:space="preserve"> </t>
        </is>
      </c>
    </row>
    <row r="12">
      <c r="A12" s="4" t="inlineStr">
        <is>
          <t>Exploration</t>
        </is>
      </c>
      <c r="B12" s="4" t="inlineStr">
        <is>
          <t xml:space="preserve"> </t>
        </is>
      </c>
      <c r="C12" s="6" t="n">
        <v>18.4</v>
      </c>
      <c r="D12" s="6" t="n">
        <v>14.7</v>
      </c>
    </row>
    <row r="13">
      <c r="A13" s="4" t="inlineStr">
        <is>
          <t>Corporate and administrative</t>
        </is>
      </c>
      <c r="B13" s="4" t="inlineStr">
        <is>
          <t xml:space="preserve"> </t>
        </is>
      </c>
      <c r="C13" s="6" t="n">
        <v>25.9</v>
      </c>
      <c r="D13" s="6" t="n">
        <v>24.5</v>
      </c>
    </row>
    <row r="14">
      <c r="A14" s="4" t="inlineStr">
        <is>
          <t>Share-based compensation</t>
        </is>
      </c>
      <c r="B14" s="4" t="inlineStr">
        <is>
          <t xml:space="preserve"> </t>
        </is>
      </c>
      <c r="C14" s="6" t="n">
        <v>18.3</v>
      </c>
      <c r="D14" s="6" t="n">
        <v>11.1</v>
      </c>
    </row>
    <row r="15">
      <c r="A15" s="4" t="inlineStr">
        <is>
          <t>Impairment charge (note 14)</t>
        </is>
      </c>
      <c r="B15" s="4" t="inlineStr">
        <is>
          <t xml:space="preserve"> </t>
        </is>
      </c>
      <c r="C15" s="6" t="n">
        <v>38.2</v>
      </c>
      <c r="D15" s="6" t="n">
        <v>224.3</v>
      </c>
    </row>
    <row r="16">
      <c r="A16" s="4" t="inlineStr">
        <is>
          <t>EARNINGS FROM OPERATIONS</t>
        </is>
      </c>
      <c r="B16" s="4" t="inlineStr">
        <is>
          <t xml:space="preserve"> </t>
        </is>
      </c>
      <c r="C16" s="6" t="n">
        <v>111.5</v>
      </c>
      <c r="D16" s="6" t="n">
        <v>14.9</v>
      </c>
    </row>
    <row r="17">
      <c r="A17" s="4" t="inlineStr">
        <is>
          <t>Finance expense</t>
        </is>
      </c>
      <c r="B17" s="4" t="inlineStr">
        <is>
          <t xml:space="preserve"> </t>
        </is>
      </c>
      <c r="C17" s="6" t="n">
        <v>-5.7</v>
      </c>
      <c r="D17" s="6" t="n">
        <v>-4.5</v>
      </c>
    </row>
    <row r="18">
      <c r="A18" s="4" t="inlineStr">
        <is>
          <t>Foreign exchange gain (loss)</t>
        </is>
      </c>
      <c r="B18" s="4" t="inlineStr">
        <is>
          <t xml:space="preserve"> </t>
        </is>
      </c>
      <c r="C18" s="6" t="n">
        <v>1.7</v>
      </c>
      <c r="D18" s="6" t="n">
        <v>-0.9</v>
      </c>
    </row>
    <row r="19">
      <c r="A19" s="4" t="inlineStr">
        <is>
          <t>Other loss</t>
        </is>
      </c>
      <c r="B19" s="4" t="inlineStr">
        <is>
          <t xml:space="preserve"> </t>
        </is>
      </c>
      <c r="C19" s="6" t="n">
        <v>-5.1</v>
      </c>
      <c r="D19" s="6" t="n">
        <v>-7.2</v>
      </c>
    </row>
    <row r="20">
      <c r="A20" s="4" t="inlineStr">
        <is>
          <t>EARNINGS BEFORE INCOME TAXES</t>
        </is>
      </c>
      <c r="B20" s="4" t="inlineStr">
        <is>
          <t xml:space="preserve"> </t>
        </is>
      </c>
      <c r="C20" s="6" t="n">
        <v>102.4</v>
      </c>
      <c r="D20" s="6" t="n">
        <v>2.3</v>
      </c>
    </row>
    <row r="21">
      <c r="A21" s="4" t="inlineStr">
        <is>
          <t>Corporate and other</t>
        </is>
      </c>
      <c r="B21" s="4" t="inlineStr">
        <is>
          <t xml:space="preserve"> </t>
        </is>
      </c>
      <c r="C21" s="4" t="inlineStr">
        <is>
          <t xml:space="preserve"> </t>
        </is>
      </c>
      <c r="D21" s="4" t="inlineStr">
        <is>
          <t xml:space="preserve"> </t>
        </is>
      </c>
    </row>
    <row r="22">
      <c r="A22" s="3" t="inlineStr">
        <is>
          <t>Expenses</t>
        </is>
      </c>
      <c r="B22" s="4" t="inlineStr">
        <is>
          <t xml:space="preserve"> </t>
        </is>
      </c>
      <c r="C22" s="4" t="inlineStr">
        <is>
          <t xml:space="preserve"> </t>
        </is>
      </c>
      <c r="D22" s="4" t="inlineStr">
        <is>
          <t xml:space="preserve"> </t>
        </is>
      </c>
    </row>
    <row r="23">
      <c r="A23" s="4" t="inlineStr">
        <is>
          <t>Exploration</t>
        </is>
      </c>
      <c r="B23" s="4" t="inlineStr">
        <is>
          <t xml:space="preserve"> </t>
        </is>
      </c>
      <c r="C23" s="6" t="n">
        <v>1.9</v>
      </c>
      <c r="D23" s="4" t="inlineStr">
        <is>
          <t xml:space="preserve"> </t>
        </is>
      </c>
    </row>
    <row r="24">
      <c r="A24" s="4" t="inlineStr">
        <is>
          <t>Corporate and administrative</t>
        </is>
      </c>
      <c r="B24" s="4" t="inlineStr">
        <is>
          <t xml:space="preserve"> </t>
        </is>
      </c>
      <c r="C24" s="6" t="n">
        <v>25.9</v>
      </c>
      <c r="D24" s="4" t="inlineStr">
        <is>
          <t xml:space="preserve"> </t>
        </is>
      </c>
    </row>
    <row r="25">
      <c r="A25" s="4" t="inlineStr">
        <is>
          <t>Share-based compensation</t>
        </is>
      </c>
      <c r="B25" s="4" t="inlineStr">
        <is>
          <t xml:space="preserve"> </t>
        </is>
      </c>
      <c r="C25" s="6" t="n">
        <v>18.3</v>
      </c>
      <c r="D25" s="4" t="inlineStr">
        <is>
          <t xml:space="preserve"> </t>
        </is>
      </c>
    </row>
    <row r="26">
      <c r="A26" s="4" t="inlineStr">
        <is>
          <t>Impairment charge (note 14)</t>
        </is>
      </c>
      <c r="B26" s="4" t="inlineStr">
        <is>
          <t xml:space="preserve"> </t>
        </is>
      </c>
      <c r="C26" s="6" t="n">
        <v>38.2</v>
      </c>
      <c r="D26" s="4" t="inlineStr">
        <is>
          <t xml:space="preserve"> </t>
        </is>
      </c>
    </row>
    <row r="27">
      <c r="A27" s="4" t="inlineStr">
        <is>
          <t>EARNINGS FROM OPERATIONS</t>
        </is>
      </c>
      <c r="B27" s="4" t="inlineStr">
        <is>
          <t xml:space="preserve"> </t>
        </is>
      </c>
      <c r="C27" s="6" t="n">
        <v>-84.3</v>
      </c>
      <c r="D27" s="4" t="inlineStr">
        <is>
          <t xml:space="preserve"> </t>
        </is>
      </c>
    </row>
    <row r="28">
      <c r="A28" s="4" t="inlineStr">
        <is>
          <t>Operating segments | Young-Davidson</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Operating revenues</t>
        </is>
      </c>
      <c r="B30" s="4" t="inlineStr">
        <is>
          <t xml:space="preserve"> </t>
        </is>
      </c>
      <c r="C30" s="6" t="n">
        <v>347.8</v>
      </c>
      <c r="D30" s="6" t="n">
        <v>350.5</v>
      </c>
    </row>
    <row r="31">
      <c r="A31" s="3" t="inlineStr">
        <is>
          <t>Cost of sales</t>
        </is>
      </c>
      <c r="B31" s="4" t="inlineStr">
        <is>
          <t xml:space="preserve"> </t>
        </is>
      </c>
      <c r="C31" s="4" t="inlineStr">
        <is>
          <t xml:space="preserve"> </t>
        </is>
      </c>
      <c r="D31" s="4" t="inlineStr">
        <is>
          <t xml:space="preserve"> </t>
        </is>
      </c>
    </row>
    <row r="32">
      <c r="A32" s="4" t="inlineStr">
        <is>
          <t>Mining and processing</t>
        </is>
      </c>
      <c r="B32" s="4" t="inlineStr">
        <is>
          <t xml:space="preserve"> </t>
        </is>
      </c>
      <c r="C32" s="6" t="n">
        <v>163.4</v>
      </c>
      <c r="D32" s="6" t="n">
        <v>159.7</v>
      </c>
    </row>
    <row r="33">
      <c r="A33" s="4" t="inlineStr">
        <is>
          <t>Royalties</t>
        </is>
      </c>
      <c r="B33" s="4" t="inlineStr">
        <is>
          <t xml:space="preserve"> </t>
        </is>
      </c>
      <c r="C33" s="6" t="n">
        <v>5.3</v>
      </c>
      <c r="D33" s="6" t="n">
        <v>5.3</v>
      </c>
    </row>
    <row r="34">
      <c r="A34" s="4" t="inlineStr">
        <is>
          <t>Amortization</t>
        </is>
      </c>
      <c r="B34" s="4" t="inlineStr">
        <is>
          <t xml:space="preserve"> </t>
        </is>
      </c>
      <c r="C34" s="6" t="n">
        <v>81.8</v>
      </c>
      <c r="D34" s="6" t="n">
        <v>79.40000000000001</v>
      </c>
    </row>
    <row r="35">
      <c r="A35" s="4" t="inlineStr">
        <is>
          <t>Cost of sales</t>
        </is>
      </c>
      <c r="B35" s="4" t="inlineStr">
        <is>
          <t xml:space="preserve"> </t>
        </is>
      </c>
      <c r="C35" s="6" t="n">
        <v>250.5</v>
      </c>
      <c r="D35" s="6" t="n">
        <v>244.4</v>
      </c>
    </row>
    <row r="36">
      <c r="A36" s="3" t="inlineStr">
        <is>
          <t>Expenses</t>
        </is>
      </c>
      <c r="B36" s="4" t="inlineStr">
        <is>
          <t xml:space="preserve"> </t>
        </is>
      </c>
      <c r="C36" s="4" t="inlineStr">
        <is>
          <t xml:space="preserve"> </t>
        </is>
      </c>
      <c r="D36" s="4" t="inlineStr">
        <is>
          <t xml:space="preserve"> </t>
        </is>
      </c>
    </row>
    <row r="37">
      <c r="A37" s="4" t="inlineStr">
        <is>
          <t>Exploration</t>
        </is>
      </c>
      <c r="B37" s="4" t="inlineStr">
        <is>
          <t xml:space="preserve"> </t>
        </is>
      </c>
      <c r="C37" s="6" t="n">
        <v>4.3</v>
      </c>
      <c r="D37" s="6" t="n">
        <v>0.7</v>
      </c>
    </row>
    <row r="38">
      <c r="A38" s="4" t="inlineStr">
        <is>
          <t>EARNINGS FROM OPERATIONS</t>
        </is>
      </c>
      <c r="B38" s="4" t="inlineStr">
        <is>
          <t xml:space="preserve"> </t>
        </is>
      </c>
      <c r="C38" s="7" t="n">
        <v>93</v>
      </c>
      <c r="D38" s="6" t="n">
        <v>105.4</v>
      </c>
    </row>
    <row r="39">
      <c r="A39" s="4" t="inlineStr">
        <is>
          <t>Operating segments | Mulatos1</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Operating revenues</t>
        </is>
      </c>
      <c r="B41" s="4" t="inlineStr">
        <is>
          <t xml:space="preserve"> </t>
        </is>
      </c>
      <c r="C41" s="6" t="n">
        <v>238.1</v>
      </c>
      <c r="D41" s="6" t="n">
        <v>221.1</v>
      </c>
    </row>
    <row r="42">
      <c r="A42" s="3" t="inlineStr">
        <is>
          <t>Cost of sales</t>
        </is>
      </c>
      <c r="B42" s="4" t="inlineStr">
        <is>
          <t xml:space="preserve"> </t>
        </is>
      </c>
      <c r="C42" s="4" t="inlineStr">
        <is>
          <t xml:space="preserve"> </t>
        </is>
      </c>
      <c r="D42" s="4" t="inlineStr">
        <is>
          <t xml:space="preserve"> </t>
        </is>
      </c>
    </row>
    <row r="43">
      <c r="A43" s="4" t="inlineStr">
        <is>
          <t>Mining and processing</t>
        </is>
      </c>
      <c r="B43" s="4" t="inlineStr">
        <is>
          <t xml:space="preserve"> </t>
        </is>
      </c>
      <c r="C43" s="6" t="n">
        <v>150.4</v>
      </c>
      <c r="D43" s="6" t="n">
        <v>123.1</v>
      </c>
    </row>
    <row r="44">
      <c r="A44" s="4" t="inlineStr">
        <is>
          <t>Inventory net realizable value adjustment (note 6)</t>
        </is>
      </c>
      <c r="B44" s="5" t="n">
        <v>33.9</v>
      </c>
      <c r="C44" s="4" t="inlineStr">
        <is>
          <t xml:space="preserve"> </t>
        </is>
      </c>
      <c r="D44" s="4" t="inlineStr">
        <is>
          <t xml:space="preserve"> </t>
        </is>
      </c>
    </row>
    <row r="45">
      <c r="A45" s="4" t="inlineStr">
        <is>
          <t>Royalties</t>
        </is>
      </c>
      <c r="B45" s="4" t="inlineStr">
        <is>
          <t xml:space="preserve"> </t>
        </is>
      </c>
      <c r="C45" s="6" t="n">
        <v>1.2</v>
      </c>
      <c r="D45" s="6" t="n">
        <v>1.1</v>
      </c>
    </row>
    <row r="46">
      <c r="A46" s="4" t="inlineStr">
        <is>
          <t>Amortization</t>
        </is>
      </c>
      <c r="B46" s="4" t="inlineStr">
        <is>
          <t xml:space="preserve"> </t>
        </is>
      </c>
      <c r="C46" s="6" t="n">
        <v>52.5</v>
      </c>
      <c r="D46" s="6" t="n">
        <v>53.2</v>
      </c>
    </row>
    <row r="47">
      <c r="A47" s="4" t="inlineStr">
        <is>
          <t>Cost of sales</t>
        </is>
      </c>
      <c r="B47" s="4" t="inlineStr">
        <is>
          <t xml:space="preserve"> </t>
        </is>
      </c>
      <c r="C47" s="7" t="n">
        <v>238</v>
      </c>
      <c r="D47" s="6" t="n">
        <v>177.4</v>
      </c>
    </row>
    <row r="48">
      <c r="A48" s="3" t="inlineStr">
        <is>
          <t>Expenses</t>
        </is>
      </c>
      <c r="B48" s="4" t="inlineStr">
        <is>
          <t xml:space="preserve"> </t>
        </is>
      </c>
      <c r="C48" s="4" t="inlineStr">
        <is>
          <t xml:space="preserve"> </t>
        </is>
      </c>
      <c r="D48" s="4" t="inlineStr">
        <is>
          <t xml:space="preserve"> </t>
        </is>
      </c>
    </row>
    <row r="49">
      <c r="A49" s="4" t="inlineStr">
        <is>
          <t>Exploration</t>
        </is>
      </c>
      <c r="B49" s="4" t="inlineStr">
        <is>
          <t xml:space="preserve"> </t>
        </is>
      </c>
      <c r="C49" s="6" t="n">
        <v>7.5</v>
      </c>
      <c r="D49" s="6" t="n">
        <v>7.3</v>
      </c>
    </row>
    <row r="50">
      <c r="A50" s="4" t="inlineStr">
        <is>
          <t>EARNINGS FROM OPERATIONS</t>
        </is>
      </c>
      <c r="B50" s="4" t="inlineStr">
        <is>
          <t xml:space="preserve"> </t>
        </is>
      </c>
      <c r="C50" s="6" t="n">
        <v>-7.4</v>
      </c>
      <c r="D50" s="6" t="n">
        <v>36.4</v>
      </c>
    </row>
    <row r="51">
      <c r="A51" s="4" t="inlineStr">
        <is>
          <t>Operating segments | Island Gold</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Operating revenues</t>
        </is>
      </c>
      <c r="B53" s="4" t="inlineStr">
        <is>
          <t xml:space="preserve"> </t>
        </is>
      </c>
      <c r="C53" s="6" t="n">
        <v>235.3</v>
      </c>
      <c r="D53" s="7" t="n">
        <v>252</v>
      </c>
    </row>
    <row r="54">
      <c r="A54" s="3" t="inlineStr">
        <is>
          <t>Cost of sales</t>
        </is>
      </c>
      <c r="B54" s="4" t="inlineStr">
        <is>
          <t xml:space="preserve"> </t>
        </is>
      </c>
      <c r="C54" s="4" t="inlineStr">
        <is>
          <t xml:space="preserve"> </t>
        </is>
      </c>
      <c r="D54" s="4" t="inlineStr">
        <is>
          <t xml:space="preserve"> </t>
        </is>
      </c>
    </row>
    <row r="55">
      <c r="A55" s="4" t="inlineStr">
        <is>
          <t>Mining and processing</t>
        </is>
      </c>
      <c r="B55" s="4" t="inlineStr">
        <is>
          <t xml:space="preserve"> </t>
        </is>
      </c>
      <c r="C55" s="6" t="n">
        <v>80.59999999999999</v>
      </c>
      <c r="D55" s="6" t="n">
        <v>68.7</v>
      </c>
    </row>
    <row r="56">
      <c r="A56" s="4" t="inlineStr">
        <is>
          <t>Royalties</t>
        </is>
      </c>
      <c r="B56" s="4" t="inlineStr">
        <is>
          <t xml:space="preserve"> </t>
        </is>
      </c>
      <c r="C56" s="6" t="n">
        <v>2.6</v>
      </c>
      <c r="D56" s="6" t="n">
        <v>5.3</v>
      </c>
    </row>
    <row r="57">
      <c r="A57" s="4" t="inlineStr">
        <is>
          <t>Amortization</t>
        </is>
      </c>
      <c r="B57" s="4" t="inlineStr">
        <is>
          <t xml:space="preserve"> </t>
        </is>
      </c>
      <c r="C57" s="6" t="n">
        <v>37.2</v>
      </c>
      <c r="D57" s="6" t="n">
        <v>38.3</v>
      </c>
    </row>
    <row r="58">
      <c r="A58" s="4" t="inlineStr">
        <is>
          <t>Cost of sales</t>
        </is>
      </c>
      <c r="B58" s="4" t="inlineStr">
        <is>
          <t xml:space="preserve"> </t>
        </is>
      </c>
      <c r="C58" s="6" t="n">
        <v>120.4</v>
      </c>
      <c r="D58" s="6" t="n">
        <v>112.3</v>
      </c>
    </row>
    <row r="59">
      <c r="A59" s="3" t="inlineStr">
        <is>
          <t>Expenses</t>
        </is>
      </c>
      <c r="B59" s="4" t="inlineStr">
        <is>
          <t xml:space="preserve"> </t>
        </is>
      </c>
      <c r="C59" s="4" t="inlineStr">
        <is>
          <t xml:space="preserve"> </t>
        </is>
      </c>
      <c r="D59" s="4" t="inlineStr">
        <is>
          <t xml:space="preserve"> </t>
        </is>
      </c>
    </row>
    <row r="60">
      <c r="A60" s="4" t="inlineStr">
        <is>
          <t>Exploration</t>
        </is>
      </c>
      <c r="B60" s="4" t="inlineStr">
        <is>
          <t xml:space="preserve"> </t>
        </is>
      </c>
      <c r="C60" s="6" t="n">
        <v>4.7</v>
      </c>
      <c r="D60" s="6" t="n">
        <v>4.7</v>
      </c>
    </row>
    <row r="61">
      <c r="A61" s="4" t="inlineStr">
        <is>
          <t>EARNINGS FROM OPERATIONS</t>
        </is>
      </c>
      <c r="B61" s="4" t="inlineStr">
        <is>
          <t xml:space="preserve"> </t>
        </is>
      </c>
      <c r="C61" s="5" t="n">
        <v>110.2</v>
      </c>
      <c r="D61" s="7" t="n">
        <v>135</v>
      </c>
    </row>
    <row r="62">
      <c r="A62" s="4" t="inlineStr">
        <is>
          <t>Operating segments | Corporate and other</t>
        </is>
      </c>
      <c r="B62" s="4" t="inlineStr">
        <is>
          <t xml:space="preserve"> </t>
        </is>
      </c>
      <c r="C62" s="4" t="inlineStr">
        <is>
          <t xml:space="preserve"> </t>
        </is>
      </c>
      <c r="D62" s="4" t="inlineStr">
        <is>
          <t xml:space="preserve"> </t>
        </is>
      </c>
    </row>
    <row r="63">
      <c r="A63" s="3" t="inlineStr">
        <is>
          <t>Expenses</t>
        </is>
      </c>
      <c r="B63" s="4" t="inlineStr">
        <is>
          <t xml:space="preserve"> </t>
        </is>
      </c>
      <c r="C63" s="4" t="inlineStr">
        <is>
          <t xml:space="preserve"> </t>
        </is>
      </c>
      <c r="D63" s="4" t="inlineStr">
        <is>
          <t xml:space="preserve"> </t>
        </is>
      </c>
    </row>
    <row r="64">
      <c r="A64" s="4" t="inlineStr">
        <is>
          <t>Exploration</t>
        </is>
      </c>
      <c r="B64" s="4" t="inlineStr">
        <is>
          <t xml:space="preserve"> </t>
        </is>
      </c>
      <c r="C64" s="4" t="inlineStr">
        <is>
          <t xml:space="preserve"> </t>
        </is>
      </c>
      <c r="D64" s="7" t="n">
        <v>2</v>
      </c>
    </row>
    <row r="65">
      <c r="A65" s="4" t="inlineStr">
        <is>
          <t>Corporate and administrative</t>
        </is>
      </c>
      <c r="B65" s="4" t="inlineStr">
        <is>
          <t xml:space="preserve"> </t>
        </is>
      </c>
      <c r="C65" s="4" t="inlineStr">
        <is>
          <t xml:space="preserve"> </t>
        </is>
      </c>
      <c r="D65" s="6" t="n">
        <v>24.5</v>
      </c>
    </row>
    <row r="66">
      <c r="A66" s="4" t="inlineStr">
        <is>
          <t>Share-based compensation</t>
        </is>
      </c>
      <c r="B66" s="4" t="inlineStr">
        <is>
          <t xml:space="preserve"> </t>
        </is>
      </c>
      <c r="C66" s="4" t="inlineStr">
        <is>
          <t xml:space="preserve"> </t>
        </is>
      </c>
      <c r="D66" s="6" t="n">
        <v>11.1</v>
      </c>
    </row>
    <row r="67">
      <c r="A67" s="4" t="inlineStr">
        <is>
          <t>Impairment charge (note 14)</t>
        </is>
      </c>
      <c r="B67" s="4" t="inlineStr">
        <is>
          <t xml:space="preserve"> </t>
        </is>
      </c>
      <c r="C67" s="4" t="inlineStr">
        <is>
          <t xml:space="preserve"> </t>
        </is>
      </c>
      <c r="D67" s="6" t="n">
        <v>224.3</v>
      </c>
    </row>
    <row r="68">
      <c r="A68" s="4" t="inlineStr">
        <is>
          <t>EARNINGS FROM OPERATIONS</t>
        </is>
      </c>
      <c r="B68" s="4" t="inlineStr">
        <is>
          <t xml:space="preserve"> </t>
        </is>
      </c>
      <c r="C68" s="4" t="inlineStr">
        <is>
          <t xml:space="preserve"> </t>
        </is>
      </c>
      <c r="D68" s="5" t="n">
        <v>-26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Segment assets and liabilities) (Details) - USD ($) $ in Million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Total Assets</t>
        </is>
      </c>
      <c r="B3" s="5" t="n">
        <v>3674.2</v>
      </c>
      <c r="C3" s="5" t="n">
        <v>3621.5</v>
      </c>
    </row>
    <row r="4">
      <c r="A4" s="4" t="inlineStr">
        <is>
          <t>Total liabilities</t>
        </is>
      </c>
      <c r="B4" s="6" t="n">
        <v>953.1</v>
      </c>
      <c r="C4" s="6" t="n">
        <v>885.9</v>
      </c>
    </row>
    <row r="5">
      <c r="A5" s="4" t="inlineStr">
        <is>
          <t>Corporate and oth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Assets</t>
        </is>
      </c>
      <c r="B7" s="6" t="n">
        <v>200.8</v>
      </c>
      <c r="C7" s="6" t="n">
        <v>283.4</v>
      </c>
    </row>
    <row r="8">
      <c r="A8" s="4" t="inlineStr">
        <is>
          <t>Total liabilities</t>
        </is>
      </c>
      <c r="B8" s="6" t="n">
        <v>41.3</v>
      </c>
      <c r="C8" s="6" t="n">
        <v>61.1</v>
      </c>
    </row>
    <row r="9">
      <c r="A9" s="4" t="inlineStr">
        <is>
          <t>Operating segments | Young-Davidson</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Total Assets</t>
        </is>
      </c>
      <c r="B11" s="6" t="n">
        <v>1644.9</v>
      </c>
      <c r="C11" s="6" t="n">
        <v>1684.5</v>
      </c>
    </row>
    <row r="12">
      <c r="A12" s="4" t="inlineStr">
        <is>
          <t>Total liabilities</t>
        </is>
      </c>
      <c r="B12" s="6" t="n">
        <v>353.2</v>
      </c>
      <c r="C12" s="6" t="n">
        <v>319.3</v>
      </c>
    </row>
    <row r="13">
      <c r="A13" s="4" t="inlineStr">
        <is>
          <t>Operating segments | Mulatos1</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Assets</t>
        </is>
      </c>
      <c r="B15" s="7" t="n">
        <v>606</v>
      </c>
      <c r="C15" s="6" t="n">
        <v>539.2</v>
      </c>
    </row>
    <row r="16">
      <c r="A16" s="4" t="inlineStr">
        <is>
          <t>Total liabilities</t>
        </is>
      </c>
      <c r="B16" s="6" t="n">
        <v>143.1</v>
      </c>
      <c r="C16" s="7" t="n">
        <v>155</v>
      </c>
    </row>
    <row r="17">
      <c r="A17" s="4" t="inlineStr">
        <is>
          <t>Operating segments | Island Gold</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Assets</t>
        </is>
      </c>
      <c r="B19" s="6" t="n">
        <v>1222.5</v>
      </c>
      <c r="C19" s="6" t="n">
        <v>1114.4</v>
      </c>
    </row>
    <row r="20">
      <c r="A20" s="4" t="inlineStr">
        <is>
          <t>Total liabilities</t>
        </is>
      </c>
      <c r="B20" s="5" t="n">
        <v>415.5</v>
      </c>
      <c r="C20" s="5" t="n">
        <v>35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Risk Management (Fair Value for Assets and Liabilities) (Details) $ in Millions</t>
        </is>
      </c>
      <c r="B1" s="2" t="inlineStr">
        <is>
          <t>12 Months Ended</t>
        </is>
      </c>
    </row>
    <row r="2">
      <c r="B2" s="2" t="inlineStr">
        <is>
          <t>Dec. 31, 2022 USD ($)</t>
        </is>
      </c>
      <c r="C2" s="2" t="inlineStr">
        <is>
          <t>Dec. 31, 2021 USD ($)</t>
        </is>
      </c>
    </row>
    <row r="3">
      <c r="A3" s="3" t="inlineStr">
        <is>
          <t>Disclosure of fair value measurement of assets [line items]</t>
        </is>
      </c>
      <c r="B3" s="4" t="inlineStr">
        <is>
          <t xml:space="preserve"> </t>
        </is>
      </c>
      <c r="C3" s="4" t="inlineStr">
        <is>
          <t xml:space="preserve"> </t>
        </is>
      </c>
    </row>
    <row r="4">
      <c r="A4" s="4" t="inlineStr">
        <is>
          <t>Financial assets (liabilities)</t>
        </is>
      </c>
      <c r="B4" s="5" t="n">
        <v>-3674.2</v>
      </c>
      <c r="C4" s="5" t="n">
        <v>-3621.5</v>
      </c>
    </row>
    <row r="5">
      <c r="A5" s="4" t="inlineStr">
        <is>
          <t>Financial liabilities</t>
        </is>
      </c>
      <c r="B5" s="6" t="n">
        <v>953.1</v>
      </c>
      <c r="C5" s="6" t="n">
        <v>885.9</v>
      </c>
    </row>
    <row r="6">
      <c r="A6" s="4" t="inlineStr">
        <is>
          <t>Esperanza Milestone Payments (i)</t>
        </is>
      </c>
      <c r="B6" s="4" t="inlineStr">
        <is>
          <t xml:space="preserve"> </t>
        </is>
      </c>
      <c r="C6" s="7" t="n">
        <v>0</v>
      </c>
    </row>
    <row r="7">
      <c r="A7" s="4" t="inlineStr">
        <is>
          <t>Assets held for sale (note 14)</t>
        </is>
      </c>
      <c r="B7" s="7" t="n">
        <v>5</v>
      </c>
      <c r="C7" s="7" t="n">
        <v>0</v>
      </c>
    </row>
    <row r="8">
      <c r="A8" s="4" t="inlineStr">
        <is>
          <t>Total financial instrument exposure to credit risk</t>
        </is>
      </c>
      <c r="B8" s="5" t="n">
        <v>153.5</v>
      </c>
      <c r="C8" s="6" t="n">
        <v>176.5</v>
      </c>
    </row>
    <row r="9">
      <c r="A9" s="4" t="inlineStr">
        <is>
          <t>Discount rate, milestone payments</t>
        </is>
      </c>
      <c r="B9" s="13" t="n">
        <v>0.0912</v>
      </c>
      <c r="C9" s="4" t="inlineStr">
        <is>
          <t xml:space="preserve"> </t>
        </is>
      </c>
    </row>
    <row r="10">
      <c r="A10" s="4" t="inlineStr">
        <is>
          <t>Profit (loss) before tax</t>
        </is>
      </c>
      <c r="B10" s="5" t="n">
        <v>102.4</v>
      </c>
      <c r="C10" s="6" t="n">
        <v>2.3</v>
      </c>
    </row>
    <row r="11">
      <c r="A11" s="4" t="inlineStr">
        <is>
          <t>Change in Assumptions, Effect</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Profit (loss) before tax</t>
        </is>
      </c>
      <c r="B13" s="6" t="n">
        <v>2.5</v>
      </c>
      <c r="C13" s="4" t="inlineStr">
        <is>
          <t xml:space="preserve"> </t>
        </is>
      </c>
    </row>
    <row r="14">
      <c r="A14" s="4" t="inlineStr">
        <is>
          <t>Concentrate Receivable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Total financial instrument exposure to credit risk</t>
        </is>
      </c>
      <c r="B16" s="4" t="inlineStr">
        <is>
          <t xml:space="preserve"> </t>
        </is>
      </c>
      <c r="C16" s="7" t="n">
        <v>0</v>
      </c>
    </row>
    <row r="17">
      <c r="A17" s="4" t="inlineStr">
        <is>
          <t>Level 1 | Recurring fair value measurement</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air value, net asset (liability)</t>
        </is>
      </c>
      <c r="B19" s="6" t="n">
        <v>18.6</v>
      </c>
      <c r="C19" s="6" t="n">
        <v>23.9</v>
      </c>
    </row>
    <row r="20">
      <c r="A20" s="4" t="inlineStr">
        <is>
          <t>Level 2 | Recurring fair value measurement</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air value, net asset (liability)</t>
        </is>
      </c>
      <c r="B22" s="6" t="n">
        <v>-4.2</v>
      </c>
      <c r="C22" s="6" t="n">
        <v>3.5</v>
      </c>
    </row>
    <row r="23">
      <c r="A23" s="4" t="inlineStr">
        <is>
          <t>Level 3 | Recurring fair value measurement</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air value, net asset (liability)</t>
        </is>
      </c>
      <c r="B25" s="6" t="n">
        <v>24.1</v>
      </c>
      <c r="C25" s="4" t="inlineStr">
        <is>
          <t xml:space="preserve"> </t>
        </is>
      </c>
    </row>
    <row r="26">
      <c r="A26" s="4" t="inlineStr">
        <is>
          <t>Esperanza Milestone Payments (i)</t>
        </is>
      </c>
      <c r="B26" s="6" t="n">
        <v>19.1</v>
      </c>
      <c r="C26" s="4" t="inlineStr">
        <is>
          <t xml:space="preserve"> </t>
        </is>
      </c>
    </row>
    <row r="27">
      <c r="A27" s="4" t="inlineStr">
        <is>
          <t>Assets held for sale (note 14)</t>
        </is>
      </c>
      <c r="B27" s="7" t="n">
        <v>5</v>
      </c>
      <c r="C27" s="4" t="inlineStr">
        <is>
          <t xml:space="preserve"> </t>
        </is>
      </c>
    </row>
    <row r="28">
      <c r="A28" s="4" t="inlineStr">
        <is>
          <t>Derivatives</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Financial assets, at fair value</t>
        </is>
      </c>
      <c r="B30" s="6" t="n">
        <v>-4.3</v>
      </c>
      <c r="C30" s="7" t="n">
        <v>3</v>
      </c>
    </row>
    <row r="31">
      <c r="A31" s="4" t="inlineStr">
        <is>
          <t>Derivatives | Gold Options</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Financial liabilities, at fair value</t>
        </is>
      </c>
      <c r="B33" s="6" t="n">
        <v>-0.1</v>
      </c>
      <c r="C33" s="4" t="inlineStr">
        <is>
          <t xml:space="preserve"> </t>
        </is>
      </c>
    </row>
    <row r="34">
      <c r="A34" s="4" t="inlineStr">
        <is>
          <t>Financial assets, at fair value</t>
        </is>
      </c>
      <c r="B34" s="4" t="inlineStr">
        <is>
          <t xml:space="preserve"> </t>
        </is>
      </c>
      <c r="C34" s="6" t="n">
        <v>0.5</v>
      </c>
    </row>
    <row r="35">
      <c r="A35" s="4" t="inlineStr">
        <is>
          <t>Derivatives | Currency Hedging Derivative Instruments</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Financial liabilities, at fair value</t>
        </is>
      </c>
      <c r="B37" s="6" t="n">
        <v>4.3</v>
      </c>
      <c r="C37" s="4" t="inlineStr">
        <is>
          <t xml:space="preserve"> </t>
        </is>
      </c>
    </row>
    <row r="38">
      <c r="A38" s="4" t="inlineStr">
        <is>
          <t>Financial assets, at fair value</t>
        </is>
      </c>
      <c r="B38" s="4" t="inlineStr">
        <is>
          <t xml:space="preserve"> </t>
        </is>
      </c>
      <c r="C38" s="6" t="n">
        <v>2.6</v>
      </c>
    </row>
    <row r="39">
      <c r="A39" s="4" t="inlineStr">
        <is>
          <t>Derivatives | Fuel Options</t>
        </is>
      </c>
      <c r="B39" s="4" t="inlineStr">
        <is>
          <t xml:space="preserve"> </t>
        </is>
      </c>
      <c r="C39" s="4" t="inlineStr">
        <is>
          <t xml:space="preserve"> </t>
        </is>
      </c>
    </row>
    <row r="40">
      <c r="A40" s="3" t="inlineStr">
        <is>
          <t>Disclosure of fair value measurement of assets [line items]</t>
        </is>
      </c>
      <c r="B40" s="4" t="inlineStr">
        <is>
          <t xml:space="preserve"> </t>
        </is>
      </c>
      <c r="C40" s="4" t="inlineStr">
        <is>
          <t xml:space="preserve"> </t>
        </is>
      </c>
    </row>
    <row r="41">
      <c r="A41" s="4" t="inlineStr">
        <is>
          <t>Financial assets, at fair value</t>
        </is>
      </c>
      <c r="B41" s="7" t="n">
        <v>0</v>
      </c>
      <c r="C41" s="6" t="n">
        <v>0.4</v>
      </c>
    </row>
    <row r="42">
      <c r="A42" s="4" t="inlineStr">
        <is>
          <t>Fair value through profit or loss | Gold Options | Level 2 | Recurring fair value measurement</t>
        </is>
      </c>
      <c r="B42" s="4" t="inlineStr">
        <is>
          <t xml:space="preserve"> </t>
        </is>
      </c>
      <c r="C42" s="4" t="inlineStr">
        <is>
          <t xml:space="preserve"> </t>
        </is>
      </c>
    </row>
    <row r="43">
      <c r="A43" s="3" t="inlineStr">
        <is>
          <t>Disclosure of fair value measurement of assets [line items]</t>
        </is>
      </c>
      <c r="B43" s="4" t="inlineStr">
        <is>
          <t xml:space="preserve"> </t>
        </is>
      </c>
      <c r="C43" s="4" t="inlineStr">
        <is>
          <t xml:space="preserve"> </t>
        </is>
      </c>
    </row>
    <row r="44">
      <c r="A44" s="4" t="inlineStr">
        <is>
          <t>Financial liabilities</t>
        </is>
      </c>
      <c r="B44" s="6" t="n">
        <v>0.1</v>
      </c>
      <c r="C44" s="6" t="n">
        <v>0.5</v>
      </c>
    </row>
    <row r="45">
      <c r="A45" s="4" t="inlineStr">
        <is>
          <t>Fair value through OCI | Currency Hedging Derivative Instruments | Level 2 | Recurring fair value measurement</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Financial liabilities</t>
        </is>
      </c>
      <c r="B47" s="4" t="inlineStr">
        <is>
          <t xml:space="preserve"> </t>
        </is>
      </c>
      <c r="C47" s="6" t="n">
        <v>2.6</v>
      </c>
    </row>
    <row r="48">
      <c r="A48" s="4" t="inlineStr">
        <is>
          <t>Fair value through OCI | Fuel Options | Level 2 | Recurring fair value measurement</t>
        </is>
      </c>
      <c r="B48" s="4" t="inlineStr">
        <is>
          <t xml:space="preserve"> </t>
        </is>
      </c>
      <c r="C48" s="4" t="inlineStr">
        <is>
          <t xml:space="preserve"> </t>
        </is>
      </c>
    </row>
    <row r="49">
      <c r="A49" s="3" t="inlineStr">
        <is>
          <t>Disclosure of fair value measurement of assets [line items]</t>
        </is>
      </c>
      <c r="B49" s="4" t="inlineStr">
        <is>
          <t xml:space="preserve"> </t>
        </is>
      </c>
      <c r="C49" s="4" t="inlineStr">
        <is>
          <t xml:space="preserve"> </t>
        </is>
      </c>
    </row>
    <row r="50">
      <c r="A50" s="4" t="inlineStr">
        <is>
          <t>Financial liabilities</t>
        </is>
      </c>
      <c r="B50" s="4" t="inlineStr">
        <is>
          <t xml:space="preserve"> </t>
        </is>
      </c>
      <c r="C50" s="6" t="n">
        <v>0.4</v>
      </c>
    </row>
    <row r="51">
      <c r="A51" s="4" t="inlineStr">
        <is>
          <t>Fair value through OCI | Trading securities | Level 1 | Recurring fair value measurement</t>
        </is>
      </c>
      <c r="B51" s="4" t="inlineStr">
        <is>
          <t xml:space="preserve"> </t>
        </is>
      </c>
      <c r="C51" s="4" t="inlineStr">
        <is>
          <t xml:space="preserve"> </t>
        </is>
      </c>
    </row>
    <row r="52">
      <c r="A52" s="3" t="inlineStr">
        <is>
          <t>Disclosure of fair value measurement of assets [line items]</t>
        </is>
      </c>
      <c r="B52" s="4" t="inlineStr">
        <is>
          <t xml:space="preserve"> </t>
        </is>
      </c>
      <c r="C52" s="4" t="inlineStr">
        <is>
          <t xml:space="preserve"> </t>
        </is>
      </c>
    </row>
    <row r="53">
      <c r="A53" s="4" t="inlineStr">
        <is>
          <t>Financial assets (liabilities)</t>
        </is>
      </c>
      <c r="B53" s="5" t="n">
        <v>-18.6</v>
      </c>
      <c r="C53" s="5" t="n">
        <v>-2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paration</t>
        </is>
      </c>
      <c r="B1" s="2" t="inlineStr">
        <is>
          <t>12 Months Ended</t>
        </is>
      </c>
    </row>
    <row r="2">
      <c r="B2" s="2" t="inlineStr">
        <is>
          <t>Dec. 31, 2022</t>
        </is>
      </c>
    </row>
    <row r="3">
      <c r="A3" s="3" t="inlineStr">
        <is>
          <t>Disclosure of notes and other explanatory information [Abstract]</t>
        </is>
      </c>
      <c r="B3" s="4" t="inlineStr">
        <is>
          <t xml:space="preserve"> </t>
        </is>
      </c>
    </row>
    <row r="4">
      <c r="A4" s="4" t="inlineStr">
        <is>
          <t>Basis of Preparation</t>
        </is>
      </c>
      <c r="B4" s="4" t="inlineStr">
        <is>
          <t>2. BASIS OF PREPARATION These consolidated financial statements are prepared in accordance with International Financial Reporting Standards (“IFRS”) as issued by the International Accounting Standards Board (“IASB”). These consolidated financial statements have been prepared using the historical cost convention, other than for certain financial instruments, which are measured in accordance with the policy disclosed in note 3. The consolidated financial statements were authorized for issue by the Board of Directors on February 22,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Available for Sale Financial Assets) (Details) - USD ($) $ in Million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Financial assets</t>
        </is>
      </c>
      <c r="B3" s="5" t="n">
        <v>18.6</v>
      </c>
      <c r="C3" s="5" t="n">
        <v>23.9</v>
      </c>
    </row>
    <row r="4">
      <c r="A4" s="4" t="inlineStr">
        <is>
          <t>Zacatecas Silver Corp.</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Financial assets</t>
        </is>
      </c>
      <c r="B6" s="6" t="n">
        <v>6.7</v>
      </c>
      <c r="C6" s="4" t="inlineStr">
        <is>
          <t xml:space="preserve"> </t>
        </is>
      </c>
    </row>
    <row r="7">
      <c r="A7" s="4" t="inlineStr">
        <is>
          <t>Red Pine Exploration Inc.</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Financial assets</t>
        </is>
      </c>
      <c r="B9" s="6" t="n">
        <v>5.7</v>
      </c>
      <c r="C9" s="4" t="inlineStr">
        <is>
          <t xml:space="preserve"> </t>
        </is>
      </c>
    </row>
    <row r="10">
      <c r="A10" s="4" t="inlineStr">
        <is>
          <t>Orford Mining Corp.</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Financial assets</t>
        </is>
      </c>
      <c r="B12" s="7" t="n">
        <v>2</v>
      </c>
      <c r="C12" s="4" t="inlineStr">
        <is>
          <t xml:space="preserve"> </t>
        </is>
      </c>
    </row>
    <row r="13">
      <c r="A13" s="4" t="inlineStr">
        <is>
          <t>Aztec Minerals Corp.</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Financial assets</t>
        </is>
      </c>
      <c r="B15" s="6" t="n">
        <v>1.6</v>
      </c>
      <c r="C15" s="4" t="inlineStr">
        <is>
          <t xml:space="preserve"> </t>
        </is>
      </c>
    </row>
    <row r="16">
      <c r="A16" s="4" t="inlineStr">
        <is>
          <t>Monarch Mining Corp.</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Financial assets</t>
        </is>
      </c>
      <c r="B18" s="6" t="n">
        <v>0.5</v>
      </c>
      <c r="C18" s="4" t="inlineStr">
        <is>
          <t xml:space="preserve"> </t>
        </is>
      </c>
    </row>
    <row r="19">
      <c r="A19" s="4" t="inlineStr">
        <is>
          <t>Manitou Gold Inc.</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Financial assets</t>
        </is>
      </c>
      <c r="B21" s="6" t="n">
        <v>0.7</v>
      </c>
      <c r="C21" s="4" t="inlineStr">
        <is>
          <t xml:space="preserve"> </t>
        </is>
      </c>
    </row>
    <row r="22">
      <c r="A22" s="4" t="inlineStr">
        <is>
          <t>Other investments</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assets</t>
        </is>
      </c>
      <c r="B24" s="5" t="n">
        <v>1.4</v>
      </c>
      <c r="C2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Risk Management (Revolving Credit Facility) (Details)</t>
        </is>
      </c>
      <c r="C1" s="2" t="inlineStr">
        <is>
          <t>12 Months Ended</t>
        </is>
      </c>
    </row>
    <row r="2">
      <c r="B2" s="2" t="inlineStr">
        <is>
          <t>Sep. 21, 2017 USD ($)</t>
        </is>
      </c>
      <c r="C2" s="2" t="inlineStr">
        <is>
          <t>Dec. 31, 2022 USD ($)</t>
        </is>
      </c>
    </row>
    <row r="3">
      <c r="A3" s="3" t="inlineStr">
        <is>
          <t>Debt and Financing Obligations [Line Items]</t>
        </is>
      </c>
      <c r="B3" s="4" t="inlineStr">
        <is>
          <t xml:space="preserve"> </t>
        </is>
      </c>
      <c r="C3" s="4" t="inlineStr">
        <is>
          <t xml:space="preserve"> </t>
        </is>
      </c>
    </row>
    <row r="4">
      <c r="A4" s="4" t="inlineStr">
        <is>
          <t>Uncommitted accordion feature</t>
        </is>
      </c>
      <c r="B4" s="4" t="inlineStr">
        <is>
          <t xml:space="preserve"> </t>
        </is>
      </c>
      <c r="C4" s="8" t="n">
        <v>100000000</v>
      </c>
    </row>
    <row r="5">
      <c r="A5" s="4" t="inlineStr">
        <is>
          <t>Line of credit, additional borrowing increase to capacity</t>
        </is>
      </c>
      <c r="B5" s="4" t="inlineStr">
        <is>
          <t xml:space="preserve"> </t>
        </is>
      </c>
      <c r="C5" s="7" t="n">
        <v>600000000</v>
      </c>
    </row>
    <row r="6">
      <c r="A6" s="4" t="inlineStr">
        <is>
          <t>Revolving Credit Facility</t>
        </is>
      </c>
      <c r="B6" s="4" t="inlineStr">
        <is>
          <t xml:space="preserve"> </t>
        </is>
      </c>
      <c r="C6" s="4" t="inlineStr">
        <is>
          <t xml:space="preserve"> </t>
        </is>
      </c>
    </row>
    <row r="7">
      <c r="A7" s="3" t="inlineStr">
        <is>
          <t>Debt and Financing Obligations [Line Items]</t>
        </is>
      </c>
      <c r="B7" s="4" t="inlineStr">
        <is>
          <t xml:space="preserve"> </t>
        </is>
      </c>
      <c r="C7" s="4" t="inlineStr">
        <is>
          <t xml:space="preserve"> </t>
        </is>
      </c>
    </row>
    <row r="8">
      <c r="A8" s="4" t="inlineStr">
        <is>
          <t>Minimum interest coverage ratio</t>
        </is>
      </c>
      <c r="B8" s="7" t="n">
        <v>3</v>
      </c>
      <c r="C8" s="4" t="inlineStr">
        <is>
          <t xml:space="preserve"> </t>
        </is>
      </c>
    </row>
    <row r="9">
      <c r="A9" s="4" t="inlineStr">
        <is>
          <t>Maximum net leverage ratio</t>
        </is>
      </c>
      <c r="B9" s="6" t="n">
        <v>3.5</v>
      </c>
      <c r="C9" s="4" t="inlineStr">
        <is>
          <t xml:space="preserve"> </t>
        </is>
      </c>
    </row>
    <row r="10">
      <c r="A10" s="4" t="inlineStr">
        <is>
          <t>Payments for debt issue costs</t>
        </is>
      </c>
      <c r="B10" s="4" t="inlineStr">
        <is>
          <t xml:space="preserve"> </t>
        </is>
      </c>
      <c r="C10" s="8" t="n">
        <v>800000</v>
      </c>
    </row>
    <row r="11">
      <c r="A11" s="4" t="inlineStr">
        <is>
          <t>Bottom of range | Revolving Credit Facility</t>
        </is>
      </c>
      <c r="B11" s="4" t="inlineStr">
        <is>
          <t xml:space="preserve"> </t>
        </is>
      </c>
      <c r="C11" s="4" t="inlineStr">
        <is>
          <t xml:space="preserve"> </t>
        </is>
      </c>
    </row>
    <row r="12">
      <c r="A12" s="3" t="inlineStr">
        <is>
          <t>Debt and Financing Obligations [Line Items]</t>
        </is>
      </c>
      <c r="B12" s="4" t="inlineStr">
        <is>
          <t xml:space="preserve"> </t>
        </is>
      </c>
      <c r="C12" s="4" t="inlineStr">
        <is>
          <t xml:space="preserve"> </t>
        </is>
      </c>
    </row>
    <row r="13">
      <c r="A13" s="4" t="inlineStr">
        <is>
          <t>Commitment fee</t>
        </is>
      </c>
      <c r="B13" s="10" t="n">
        <v>0.0042</v>
      </c>
      <c r="C13" s="4" t="inlineStr">
        <is>
          <t xml:space="preserve"> </t>
        </is>
      </c>
    </row>
    <row r="14">
      <c r="A14" s="4" t="inlineStr">
        <is>
          <t>Top of range | Revolving Credit Facility</t>
        </is>
      </c>
      <c r="B14" s="4" t="inlineStr">
        <is>
          <t xml:space="preserve"> </t>
        </is>
      </c>
      <c r="C14" s="4" t="inlineStr">
        <is>
          <t xml:space="preserve"> </t>
        </is>
      </c>
    </row>
    <row r="15">
      <c r="A15" s="3" t="inlineStr">
        <is>
          <t>Debt and Financing Obligations [Line Items]</t>
        </is>
      </c>
      <c r="B15" s="4" t="inlineStr">
        <is>
          <t xml:space="preserve"> </t>
        </is>
      </c>
      <c r="C15" s="4" t="inlineStr">
        <is>
          <t xml:space="preserve"> </t>
        </is>
      </c>
    </row>
    <row r="16">
      <c r="A16" s="4" t="inlineStr">
        <is>
          <t>Line of credit facility, maximum borrowing capacity</t>
        </is>
      </c>
      <c r="B16" s="8" t="n">
        <v>500000000</v>
      </c>
      <c r="C16" s="4" t="inlineStr">
        <is>
          <t xml:space="preserve"> </t>
        </is>
      </c>
    </row>
    <row r="17">
      <c r="A17" s="4" t="inlineStr">
        <is>
          <t>LIBOR | Bottom of range | Revolving Credit Facility - Drawn Amounts</t>
        </is>
      </c>
      <c r="B17" s="4" t="inlineStr">
        <is>
          <t xml:space="preserve"> </t>
        </is>
      </c>
      <c r="C17" s="4" t="inlineStr">
        <is>
          <t xml:space="preserve"> </t>
        </is>
      </c>
    </row>
    <row r="18">
      <c r="A18" s="3" t="inlineStr">
        <is>
          <t>Debt and Financing Obligations [Line Items]</t>
        </is>
      </c>
      <c r="B18" s="4" t="inlineStr">
        <is>
          <t xml:space="preserve"> </t>
        </is>
      </c>
      <c r="C18" s="4" t="inlineStr">
        <is>
          <t xml:space="preserve"> </t>
        </is>
      </c>
    </row>
    <row r="19">
      <c r="A19" s="4" t="inlineStr">
        <is>
          <t>Borrowings, adjustment to interest rate basis</t>
        </is>
      </c>
      <c r="B19" s="14" t="n">
        <v>0.01875</v>
      </c>
      <c r="C1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 And Presentation in the Balance Sheet) (Details) - Derivatives - US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 at fair value</t>
        </is>
      </c>
      <c r="B3" s="5" t="n">
        <v>-4.3</v>
      </c>
      <c r="C3" s="8" t="n">
        <v>3</v>
      </c>
    </row>
    <row r="4">
      <c r="A4" s="4" t="inlineStr">
        <is>
          <t>Currency Hedging Derivative Instrumen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 at fair value</t>
        </is>
      </c>
      <c r="B6" s="4" t="inlineStr">
        <is>
          <t xml:space="preserve"> </t>
        </is>
      </c>
      <c r="C6" s="6" t="n">
        <v>2.6</v>
      </c>
    </row>
    <row r="7">
      <c r="A7" s="4" t="inlineStr">
        <is>
          <t>Financial liabilities, at fair value</t>
        </is>
      </c>
      <c r="B7" s="6" t="n">
        <v>-4.3</v>
      </c>
      <c r="C7" s="4" t="inlineStr">
        <is>
          <t xml:space="preserve"> </t>
        </is>
      </c>
    </row>
    <row r="8">
      <c r="A8" s="4" t="inlineStr">
        <is>
          <t>Fuel Option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assets, at fair value</t>
        </is>
      </c>
      <c r="B10" s="7" t="n">
        <v>0</v>
      </c>
      <c r="C10" s="6" t="n">
        <v>0.4</v>
      </c>
    </row>
    <row r="11">
      <c r="A11" s="4" t="inlineStr">
        <is>
          <t>Gold Option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 at fair value</t>
        </is>
      </c>
      <c r="B13" s="4" t="inlineStr">
        <is>
          <t xml:space="preserve"> </t>
        </is>
      </c>
      <c r="C13" s="5" t="n">
        <v>0.5</v>
      </c>
    </row>
    <row r="14">
      <c r="A14" s="4" t="inlineStr">
        <is>
          <t>Financial liabilities, at fair value</t>
        </is>
      </c>
      <c r="B14" s="5" t="n">
        <v>0.1</v>
      </c>
      <c r="C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Hedging Instruments Recorded in AOCI) (Details) - Currency risk - Fair value hedges - USD ($) $ in Millions</t>
        </is>
      </c>
      <c r="B1" s="2" t="inlineStr">
        <is>
          <t>12 Months Ended</t>
        </is>
      </c>
    </row>
    <row r="2">
      <c r="B2" s="2" t="inlineStr">
        <is>
          <t>Dec. 31, 2022</t>
        </is>
      </c>
      <c r="C2" s="2" t="inlineStr">
        <is>
          <t>Dec. 31, 2021</t>
        </is>
      </c>
    </row>
    <row r="3">
      <c r="A3" s="3" t="inlineStr">
        <is>
          <t>Reconciliation of changes in allowance account for credit losses of financial assets [abstract]</t>
        </is>
      </c>
      <c r="B3" s="4" t="inlineStr">
        <is>
          <t xml:space="preserve"> </t>
        </is>
      </c>
      <c r="C3" s="4" t="inlineStr">
        <is>
          <t xml:space="preserve"> </t>
        </is>
      </c>
    </row>
    <row r="4">
      <c r="A4" s="4" t="inlineStr">
        <is>
          <t>Balance, beginning of the period</t>
        </is>
      </c>
      <c r="B4" s="8" t="n">
        <v>4</v>
      </c>
      <c r="C4" s="5" t="n">
        <v>5.7</v>
      </c>
    </row>
    <row r="5">
      <c r="A5" s="4" t="inlineStr">
        <is>
          <t>Unrealized (loss) gain on currency instruments</t>
        </is>
      </c>
      <c r="B5" s="6" t="n">
        <v>-8.5</v>
      </c>
      <c r="C5" s="6" t="n">
        <v>2.1</v>
      </c>
    </row>
    <row r="6">
      <c r="A6" s="4" t="inlineStr">
        <is>
          <t>Deferred income tax related to hedging instrument</t>
        </is>
      </c>
      <c r="B6" s="6" t="n">
        <v>1.5</v>
      </c>
      <c r="C6" s="7" t="n">
        <v>0</v>
      </c>
    </row>
    <row r="7">
      <c r="A7" s="4" t="inlineStr">
        <is>
          <t>Balance, end of period</t>
        </is>
      </c>
      <c r="B7" s="6" t="n">
        <v>1.9</v>
      </c>
      <c r="C7" s="7" t="n">
        <v>4</v>
      </c>
    </row>
    <row r="8">
      <c r="A8" s="4" t="inlineStr">
        <is>
          <t>CAD Currency Instruments</t>
        </is>
      </c>
      <c r="B8" s="4" t="inlineStr">
        <is>
          <t xml:space="preserve"> </t>
        </is>
      </c>
      <c r="C8" s="4" t="inlineStr">
        <is>
          <t xml:space="preserve"> </t>
        </is>
      </c>
    </row>
    <row r="9">
      <c r="A9" s="3" t="inlineStr">
        <is>
          <t>Reconciliation of changes in allowance account for credit losses of financial assets [abstract]</t>
        </is>
      </c>
      <c r="B9" s="4" t="inlineStr">
        <is>
          <t xml:space="preserve"> </t>
        </is>
      </c>
      <c r="C9" s="4" t="inlineStr">
        <is>
          <t xml:space="preserve"> </t>
        </is>
      </c>
    </row>
    <row r="10">
      <c r="A10" s="4" t="inlineStr">
        <is>
          <t>Unrealized (loss) gain on currency instruments</t>
        </is>
      </c>
      <c r="B10" s="7" t="n">
        <v>5</v>
      </c>
      <c r="C10" s="6" t="n">
        <v>-1.7</v>
      </c>
    </row>
    <row r="11">
      <c r="A11" s="4" t="inlineStr">
        <is>
          <t>MXN Currency Instruments</t>
        </is>
      </c>
      <c r="B11" s="4" t="inlineStr">
        <is>
          <t xml:space="preserve"> </t>
        </is>
      </c>
      <c r="C11" s="4" t="inlineStr">
        <is>
          <t xml:space="preserve"> </t>
        </is>
      </c>
    </row>
    <row r="12">
      <c r="A12" s="3" t="inlineStr">
        <is>
          <t>Reconciliation of changes in allowance account for credit losses of financial assets [abstract]</t>
        </is>
      </c>
      <c r="B12" s="4" t="inlineStr">
        <is>
          <t xml:space="preserve"> </t>
        </is>
      </c>
      <c r="C12" s="4" t="inlineStr">
        <is>
          <t xml:space="preserve"> </t>
        </is>
      </c>
    </row>
    <row r="13">
      <c r="A13" s="4" t="inlineStr">
        <is>
          <t>Unrealized (loss) gain on currency instruments</t>
        </is>
      </c>
      <c r="B13" s="5" t="n">
        <v>-3.9</v>
      </c>
      <c r="C13" s="5" t="n">
        <v>-2.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4" customWidth="1" min="2" max="2"/>
    <col width="29" customWidth="1" min="3" max="3"/>
    <col width="29" customWidth="1" min="4" max="4"/>
    <col width="22" customWidth="1" min="5" max="5"/>
    <col width="20" customWidth="1" min="6" max="6"/>
    <col width="22" customWidth="1" min="7" max="7"/>
    <col width="20" customWidth="1" min="8" max="8"/>
  </cols>
  <sheetData>
    <row r="1">
      <c r="A1" s="1" t="inlineStr">
        <is>
          <t>Financial Instruments and Risk Management (Currency Contracts) (Details) oz in Thousands, $ in Millions, $ in Millions, $ in Millions</t>
        </is>
      </c>
      <c r="B1" s="2" t="inlineStr">
        <is>
          <t>2 Months Ended</t>
        </is>
      </c>
      <c r="C1" s="2" t="inlineStr">
        <is>
          <t>12 Months Ended</t>
        </is>
      </c>
    </row>
    <row r="2">
      <c r="B2" s="2" t="inlineStr">
        <is>
          <t>Feb. 23, 2023 $ / oz oz</t>
        </is>
      </c>
      <c r="C2" s="2" t="inlineStr">
        <is>
          <t>Dec. 31, 2022 USD ($) $ / oz</t>
        </is>
      </c>
      <c r="D2" s="2" t="inlineStr">
        <is>
          <t>Dec. 31, 2021 USD ($) $ / oz</t>
        </is>
      </c>
      <c r="E2" s="2" t="inlineStr">
        <is>
          <t>Dec. 31, 2022 CAD ($)</t>
        </is>
      </c>
      <c r="F2" s="2" t="inlineStr">
        <is>
          <t>Dec. 31, 2022 $ / $</t>
        </is>
      </c>
      <c r="G2" s="2" t="inlineStr">
        <is>
          <t>Dec. 31, 2022 MXN ($)</t>
        </is>
      </c>
      <c r="H2" s="2" t="inlineStr">
        <is>
          <t>Dec. 31, 2022 $ / $</t>
        </is>
      </c>
    </row>
    <row r="3">
      <c r="A3" s="4" t="inlineStr">
        <is>
          <t>Contract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detailed information about hedged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unce of gold | oz</t>
        </is>
      </c>
      <c r="B5" s="7" t="n">
        <v>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llars and For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al liabilities, at fair value | $</t>
        </is>
      </c>
      <c r="B8" s="4" t="inlineStr">
        <is>
          <t xml:space="preserve"> </t>
        </is>
      </c>
      <c r="C8" s="4" t="inlineStr">
        <is>
          <t xml:space="preserve"> </t>
        </is>
      </c>
      <c r="D8" s="5" t="n">
        <v>2.6</v>
      </c>
      <c r="E8" s="4" t="inlineStr">
        <is>
          <t xml:space="preserve"> </t>
        </is>
      </c>
      <c r="F8" s="4" t="inlineStr">
        <is>
          <t xml:space="preserve"> </t>
        </is>
      </c>
      <c r="G8" s="4" t="inlineStr">
        <is>
          <t xml:space="preserve"> </t>
        </is>
      </c>
      <c r="H8" s="4" t="inlineStr">
        <is>
          <t xml:space="preserve"> </t>
        </is>
      </c>
    </row>
    <row r="9">
      <c r="A9" s="4" t="inlineStr">
        <is>
          <t>Gains (losses) on change in fair value of derivatives | $</t>
        </is>
      </c>
      <c r="B9" s="4" t="inlineStr">
        <is>
          <t xml:space="preserve"> </t>
        </is>
      </c>
      <c r="C9" s="5" t="n">
        <v>-1.1</v>
      </c>
      <c r="D9" s="6" t="n">
        <v>-3.8</v>
      </c>
      <c r="E9" s="4" t="inlineStr">
        <is>
          <t xml:space="preserve"> </t>
        </is>
      </c>
      <c r="F9" s="4" t="inlineStr">
        <is>
          <t xml:space="preserve"> </t>
        </is>
      </c>
      <c r="G9" s="4" t="inlineStr">
        <is>
          <t xml:space="preserve"> </t>
        </is>
      </c>
      <c r="H9" s="4" t="inlineStr">
        <is>
          <t xml:space="preserve"> </t>
        </is>
      </c>
    </row>
    <row r="10">
      <c r="A10" s="4" t="inlineStr">
        <is>
          <t>Gold Options | Commodity price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hedged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al assets, at fair value | $</t>
        </is>
      </c>
      <c r="B12" s="4" t="inlineStr">
        <is>
          <t xml:space="preserve"> </t>
        </is>
      </c>
      <c r="C12" s="4" t="inlineStr">
        <is>
          <t xml:space="preserve"> </t>
        </is>
      </c>
      <c r="D12" s="6" t="n">
        <v>0.5</v>
      </c>
      <c r="E12" s="4" t="inlineStr">
        <is>
          <t xml:space="preserve"> </t>
        </is>
      </c>
      <c r="F12" s="4" t="inlineStr">
        <is>
          <t xml:space="preserve"> </t>
        </is>
      </c>
      <c r="G12" s="4" t="inlineStr">
        <is>
          <t xml:space="preserve"> </t>
        </is>
      </c>
      <c r="H12" s="4" t="inlineStr">
        <is>
          <t xml:space="preserve"> </t>
        </is>
      </c>
    </row>
    <row r="13">
      <c r="A13" s="4" t="inlineStr">
        <is>
          <t>Gains (losses) on change in fair value of derivatives | $</t>
        </is>
      </c>
      <c r="B13" s="4" t="inlineStr">
        <is>
          <t xml:space="preserve"> </t>
        </is>
      </c>
      <c r="C13" s="5" t="n">
        <v>-3.5</v>
      </c>
      <c r="D13" s="5" t="n">
        <v>-0.5</v>
      </c>
      <c r="E13" s="4" t="inlineStr">
        <is>
          <t xml:space="preserve"> </t>
        </is>
      </c>
      <c r="F13" s="4" t="inlineStr">
        <is>
          <t xml:space="preserve"> </t>
        </is>
      </c>
      <c r="G13" s="4" t="inlineStr">
        <is>
          <t xml:space="preserve"> </t>
        </is>
      </c>
      <c r="H13" s="4" t="inlineStr">
        <is>
          <t xml:space="preserve"> </t>
        </is>
      </c>
    </row>
    <row r="14">
      <c r="A14" s="4" t="inlineStr">
        <is>
          <t>Gold Options | Commodity price risk | Contract Option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hedged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verage realized price per ounce | $ / oz</t>
        </is>
      </c>
      <c r="B16" s="7" t="n">
        <v>21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ld Options | Commodity price risk | Contract Option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hedged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erage realized price per ounce | $ / oz</t>
        </is>
      </c>
      <c r="B19" s="7" t="n">
        <v>1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18 | Gold Options | Commodity price risk | Purchase Put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hedged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erage realized price per ounce | $ / oz</t>
        </is>
      </c>
      <c r="B22" s="4" t="inlineStr">
        <is>
          <t xml:space="preserve"> </t>
        </is>
      </c>
      <c r="C22" s="7" t="n">
        <v>175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19 | Collars | Currency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hedged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t>
        </is>
      </c>
      <c r="B25" s="4" t="inlineStr">
        <is>
          <t xml:space="preserve"> </t>
        </is>
      </c>
      <c r="C25" s="4" t="inlineStr">
        <is>
          <t xml:space="preserve"> </t>
        </is>
      </c>
      <c r="D25" s="4" t="inlineStr">
        <is>
          <t xml:space="preserve"> </t>
        </is>
      </c>
      <c r="E25" s="8" t="n">
        <v>558</v>
      </c>
      <c r="F25" s="4" t="inlineStr">
        <is>
          <t xml:space="preserve"> </t>
        </is>
      </c>
      <c r="G25" s="8" t="n">
        <v>1020</v>
      </c>
      <c r="H25" s="4" t="inlineStr">
        <is>
          <t xml:space="preserve"> </t>
        </is>
      </c>
    </row>
    <row r="26">
      <c r="A26" s="4" t="inlineStr">
        <is>
          <t>2019 | Bought Puts | Currency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hedged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 | $</t>
        </is>
      </c>
      <c r="B28" s="4" t="inlineStr">
        <is>
          <t xml:space="preserve"> </t>
        </is>
      </c>
      <c r="C28" s="4" t="inlineStr">
        <is>
          <t xml:space="preserve"> </t>
        </is>
      </c>
      <c r="D28" s="4" t="inlineStr">
        <is>
          <t xml:space="preserve"> </t>
        </is>
      </c>
      <c r="E28" s="8" t="n">
        <v>30</v>
      </c>
      <c r="F28" s="4" t="inlineStr">
        <is>
          <t xml:space="preserve"> </t>
        </is>
      </c>
      <c r="G28" s="4" t="inlineStr">
        <is>
          <t xml:space="preserve"> </t>
        </is>
      </c>
      <c r="H28" s="4" t="inlineStr">
        <is>
          <t xml:space="preserve"> </t>
        </is>
      </c>
    </row>
    <row r="29">
      <c r="A29" s="4" t="inlineStr">
        <is>
          <t>Bottom of range | Gold Options | Market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hedged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verage realized price per ounce | $ / oz</t>
        </is>
      </c>
      <c r="B31" s="4" t="inlineStr">
        <is>
          <t xml:space="preserve"> </t>
        </is>
      </c>
      <c r="C31" s="4" t="inlineStr">
        <is>
          <t xml:space="preserve"> </t>
        </is>
      </c>
      <c r="D31" s="7" t="n">
        <v>1629</v>
      </c>
      <c r="E31" s="4" t="inlineStr">
        <is>
          <t xml:space="preserve"> </t>
        </is>
      </c>
      <c r="F31" s="4" t="inlineStr">
        <is>
          <t xml:space="preserve"> </t>
        </is>
      </c>
      <c r="G31" s="4" t="inlineStr">
        <is>
          <t xml:space="preserve"> </t>
        </is>
      </c>
      <c r="H31" s="4" t="inlineStr">
        <is>
          <t xml:space="preserve"> </t>
        </is>
      </c>
    </row>
    <row r="32">
      <c r="A32" s="4" t="inlineStr">
        <is>
          <t>Bottom of range | 2019 | Collars | Currency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hedged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rate of hedging instrument</t>
        </is>
      </c>
      <c r="B34" s="4" t="inlineStr">
        <is>
          <t xml:space="preserve"> </t>
        </is>
      </c>
      <c r="C34" s="4" t="inlineStr">
        <is>
          <t xml:space="preserve"> </t>
        </is>
      </c>
      <c r="D34" s="4" t="inlineStr">
        <is>
          <t xml:space="preserve"> </t>
        </is>
      </c>
      <c r="E34" s="4" t="inlineStr">
        <is>
          <t xml:space="preserve"> </t>
        </is>
      </c>
      <c r="F34" s="11" t="n">
        <v>1.29</v>
      </c>
      <c r="G34" s="4" t="inlineStr">
        <is>
          <t xml:space="preserve"> </t>
        </is>
      </c>
      <c r="H34" s="11" t="n">
        <v>20.46</v>
      </c>
    </row>
    <row r="35">
      <c r="A35" s="4" t="inlineStr">
        <is>
          <t>Bottom of range | 2019 | Bought Puts | Currency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hedged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erage rate of hedging instrument | $ / $</t>
        </is>
      </c>
      <c r="B37" s="4" t="inlineStr">
        <is>
          <t xml:space="preserve"> </t>
        </is>
      </c>
      <c r="C37" s="4" t="inlineStr">
        <is>
          <t xml:space="preserve"> </t>
        </is>
      </c>
      <c r="D37" s="4" t="inlineStr">
        <is>
          <t xml:space="preserve"> </t>
        </is>
      </c>
      <c r="E37" s="4" t="inlineStr">
        <is>
          <t xml:space="preserve"> </t>
        </is>
      </c>
      <c r="F37" s="11" t="n">
        <v>1.31</v>
      </c>
      <c r="G37" s="4" t="inlineStr">
        <is>
          <t xml:space="preserve"> </t>
        </is>
      </c>
      <c r="H37" s="4" t="inlineStr">
        <is>
          <t xml:space="preserve"> </t>
        </is>
      </c>
    </row>
    <row r="38">
      <c r="A38" s="4" t="inlineStr">
        <is>
          <t>Top of range | Gold Options | Market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hedged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verage realized price per ounce | $ / oz</t>
        </is>
      </c>
      <c r="B40" s="4" t="inlineStr">
        <is>
          <t xml:space="preserve"> </t>
        </is>
      </c>
      <c r="C40" s="4" t="inlineStr">
        <is>
          <t xml:space="preserve"> </t>
        </is>
      </c>
      <c r="D40" s="7" t="n">
        <v>2039</v>
      </c>
      <c r="E40" s="4" t="inlineStr">
        <is>
          <t xml:space="preserve"> </t>
        </is>
      </c>
      <c r="F40" s="4" t="inlineStr">
        <is>
          <t xml:space="preserve"> </t>
        </is>
      </c>
      <c r="G40" s="4" t="inlineStr">
        <is>
          <t xml:space="preserve"> </t>
        </is>
      </c>
      <c r="H40" s="4" t="inlineStr">
        <is>
          <t xml:space="preserve"> </t>
        </is>
      </c>
    </row>
    <row r="41">
      <c r="A41" s="4" t="inlineStr">
        <is>
          <t>Top of range | 2019 | Collars | Currency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hedged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verage rate of hedging instrument</t>
        </is>
      </c>
      <c r="B43" s="4" t="inlineStr">
        <is>
          <t xml:space="preserve"> </t>
        </is>
      </c>
      <c r="C43" s="4" t="inlineStr">
        <is>
          <t xml:space="preserve"> </t>
        </is>
      </c>
      <c r="D43" s="4" t="inlineStr">
        <is>
          <t xml:space="preserve"> </t>
        </is>
      </c>
      <c r="E43" s="4" t="inlineStr">
        <is>
          <t xml:space="preserve"> </t>
        </is>
      </c>
      <c r="F43" s="11" t="n">
        <v>1.35</v>
      </c>
      <c r="G43" s="4" t="inlineStr">
        <is>
          <t xml:space="preserve"> </t>
        </is>
      </c>
      <c r="H43" s="11" t="n">
        <v>22.59</v>
      </c>
    </row>
    <row r="44">
      <c r="A44" s="4" t="inlineStr">
        <is>
          <t>Top of range | 2019 | Bought Puts | Currency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detailed information about hedged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verage rate of hedging instrument | $ / $</t>
        </is>
      </c>
      <c r="B46" s="4" t="inlineStr">
        <is>
          <t xml:space="preserve"> </t>
        </is>
      </c>
      <c r="C46" s="4" t="inlineStr">
        <is>
          <t xml:space="preserve"> </t>
        </is>
      </c>
      <c r="D46" s="4" t="inlineStr">
        <is>
          <t xml:space="preserve"> </t>
        </is>
      </c>
      <c r="E46" s="4" t="inlineStr">
        <is>
          <t xml:space="preserve"> </t>
        </is>
      </c>
      <c r="F46" s="11" t="n">
        <v>0</v>
      </c>
      <c r="G46" s="4" t="inlineStr">
        <is>
          <t xml:space="preserve"> </t>
        </is>
      </c>
      <c r="H46" s="4" t="inlineStr">
        <is>
          <t xml:space="preserve"> </t>
        </is>
      </c>
    </row>
  </sheetData>
  <mergeCells count="3">
    <mergeCell ref="A1:A2"/>
    <mergeCell ref="C1:D1"/>
    <mergeCell ref="E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Unrealized Gains (Losses) on Foreign Currency Contracts) (Details) - USD ($) $ in Millions</t>
        </is>
      </c>
      <c r="B1" s="2" t="inlineStr">
        <is>
          <t>12 Months Ended</t>
        </is>
      </c>
    </row>
    <row r="2">
      <c r="B2" s="2" t="inlineStr">
        <is>
          <t>Dec. 31, 2022</t>
        </is>
      </c>
      <c r="C2" s="2" t="inlineStr">
        <is>
          <t>Dec. 31, 2021</t>
        </is>
      </c>
    </row>
    <row r="3">
      <c r="A3" s="3" t="inlineStr">
        <is>
          <t>Disclosure of detailed information about hedged items [line items]</t>
        </is>
      </c>
      <c r="B3" s="4" t="inlineStr">
        <is>
          <t xml:space="preserve"> </t>
        </is>
      </c>
      <c r="C3" s="4" t="inlineStr">
        <is>
          <t xml:space="preserve"> </t>
        </is>
      </c>
    </row>
    <row r="4">
      <c r="A4" s="4" t="inlineStr">
        <is>
          <t>Unrealized gains</t>
        </is>
      </c>
      <c r="B4" s="5" t="n">
        <v>-0.3</v>
      </c>
      <c r="C4" s="5" t="n">
        <v>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Financial Instruments and Risk Management (Gold Option Contracts) (Details) $ in Millions</t>
        </is>
      </c>
      <c r="B1" s="2" t="inlineStr">
        <is>
          <t>12 Months Ended</t>
        </is>
      </c>
    </row>
    <row r="2">
      <c r="B2" s="2" t="inlineStr">
        <is>
          <t>Dec. 31, 2022 USD ($) $ / oz oz</t>
        </is>
      </c>
      <c r="C2" s="2" t="inlineStr">
        <is>
          <t>Dec. 31, 2021 USD ($)</t>
        </is>
      </c>
    </row>
    <row r="3">
      <c r="A3" s="3" t="inlineStr">
        <is>
          <t>Disclosure of detailed information about hedged items [line items]</t>
        </is>
      </c>
      <c r="B3" s="4" t="inlineStr">
        <is>
          <t xml:space="preserve"> </t>
        </is>
      </c>
      <c r="C3" s="4" t="inlineStr">
        <is>
          <t xml:space="preserve"> </t>
        </is>
      </c>
    </row>
    <row r="4">
      <c r="A4" s="4" t="inlineStr">
        <is>
          <t>Unrealized gains</t>
        </is>
      </c>
      <c r="B4" s="5" t="n">
        <v>-0.3</v>
      </c>
      <c r="C4" s="5" t="n">
        <v>0.4</v>
      </c>
    </row>
    <row r="5">
      <c r="A5" s="4" t="inlineStr">
        <is>
          <t>Gold Options | Commodity price risk</t>
        </is>
      </c>
      <c r="B5" s="4" t="inlineStr">
        <is>
          <t xml:space="preserve"> </t>
        </is>
      </c>
      <c r="C5" s="4" t="inlineStr">
        <is>
          <t xml:space="preserve"> </t>
        </is>
      </c>
    </row>
    <row r="6">
      <c r="A6" s="3" t="inlineStr">
        <is>
          <t>Disclosure of detailed information about hedged items [line items]</t>
        </is>
      </c>
      <c r="B6" s="4" t="inlineStr">
        <is>
          <t xml:space="preserve"> </t>
        </is>
      </c>
      <c r="C6" s="4" t="inlineStr">
        <is>
          <t xml:space="preserve"> </t>
        </is>
      </c>
    </row>
    <row r="7">
      <c r="A7" s="4" t="inlineStr">
        <is>
          <t>Financial assets, at fair value</t>
        </is>
      </c>
      <c r="B7" s="4" t="inlineStr">
        <is>
          <t xml:space="preserve"> </t>
        </is>
      </c>
      <c r="C7" s="6" t="n">
        <v>0.5</v>
      </c>
    </row>
    <row r="8">
      <c r="A8" s="4" t="inlineStr">
        <is>
          <t>Gains (losses) on change in fair value of derivatives</t>
        </is>
      </c>
      <c r="B8" s="6" t="n">
        <v>-3.5</v>
      </c>
      <c r="C8" s="6" t="n">
        <v>-0.5</v>
      </c>
    </row>
    <row r="9">
      <c r="A9" s="4" t="inlineStr">
        <is>
          <t>Unrealized gains</t>
        </is>
      </c>
      <c r="B9" s="5" t="n">
        <v>0.3</v>
      </c>
      <c r="C9" s="5" t="n">
        <v>0.9</v>
      </c>
    </row>
    <row r="10">
      <c r="A10" s="4" t="inlineStr">
        <is>
          <t>Gold Options | 2018 | Commodity price risk</t>
        </is>
      </c>
      <c r="B10" s="4" t="inlineStr">
        <is>
          <t xml:space="preserve"> </t>
        </is>
      </c>
      <c r="C10" s="4" t="inlineStr">
        <is>
          <t xml:space="preserve"> </t>
        </is>
      </c>
    </row>
    <row r="11">
      <c r="A11" s="3" t="inlineStr">
        <is>
          <t>Disclosure of detailed information about hedged items [line items]</t>
        </is>
      </c>
      <c r="B11" s="4" t="inlineStr">
        <is>
          <t xml:space="preserve"> </t>
        </is>
      </c>
      <c r="C11" s="4" t="inlineStr">
        <is>
          <t xml:space="preserve"> </t>
        </is>
      </c>
    </row>
    <row r="12">
      <c r="A12" s="4" t="inlineStr">
        <is>
          <t>Ounces subject to contract | oz</t>
        </is>
      </c>
      <c r="B12" s="7" t="n">
        <v>44100</v>
      </c>
      <c r="C12" s="4" t="inlineStr">
        <is>
          <t xml:space="preserve"> </t>
        </is>
      </c>
    </row>
    <row r="13">
      <c r="A13" s="4" t="inlineStr">
        <is>
          <t>Purchase Put Options | Gold Options | 2018 | Commodity price risk</t>
        </is>
      </c>
      <c r="B13" s="4" t="inlineStr">
        <is>
          <t xml:space="preserve"> </t>
        </is>
      </c>
      <c r="C13" s="4" t="inlineStr">
        <is>
          <t xml:space="preserve"> </t>
        </is>
      </c>
    </row>
    <row r="14">
      <c r="A14" s="3" t="inlineStr">
        <is>
          <t>Disclosure of detailed information about hedged items [line items]</t>
        </is>
      </c>
      <c r="B14" s="4" t="inlineStr">
        <is>
          <t xml:space="preserve"> </t>
        </is>
      </c>
      <c r="C14" s="4" t="inlineStr">
        <is>
          <t xml:space="preserve"> </t>
        </is>
      </c>
    </row>
    <row r="15">
      <c r="A15" s="4" t="inlineStr">
        <is>
          <t>Average realized price per ounce | $ / oz</t>
        </is>
      </c>
      <c r="B15" s="7" t="n">
        <v>1755</v>
      </c>
      <c r="C15" s="4" t="inlineStr">
        <is>
          <t xml:space="preserve"> </t>
        </is>
      </c>
    </row>
    <row r="16">
      <c r="A16" s="4" t="inlineStr">
        <is>
          <t>Sold Call Option | Gold Options | 2018 | Commodity price risk</t>
        </is>
      </c>
      <c r="B16" s="4" t="inlineStr">
        <is>
          <t xml:space="preserve"> </t>
        </is>
      </c>
      <c r="C16" s="4" t="inlineStr">
        <is>
          <t xml:space="preserve"> </t>
        </is>
      </c>
    </row>
    <row r="17">
      <c r="A17" s="3" t="inlineStr">
        <is>
          <t>Disclosure of detailed information about hedged items [line items]</t>
        </is>
      </c>
      <c r="B17" s="4" t="inlineStr">
        <is>
          <t xml:space="preserve"> </t>
        </is>
      </c>
      <c r="C17" s="4" t="inlineStr">
        <is>
          <t xml:space="preserve"> </t>
        </is>
      </c>
    </row>
    <row r="18">
      <c r="A18" s="4" t="inlineStr">
        <is>
          <t>Average realized price per ounce | $ / oz</t>
        </is>
      </c>
      <c r="B18" s="7" t="n">
        <v>2144</v>
      </c>
      <c r="C1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Fuel Option Contracts Rollforward) (Details) - Commodity price risk - Fair value hedges - USD ($) $ in Millions</t>
        </is>
      </c>
      <c r="B1" s="2" t="inlineStr">
        <is>
          <t>12 Months Ended</t>
        </is>
      </c>
    </row>
    <row r="2">
      <c r="B2" s="2" t="inlineStr">
        <is>
          <t>Dec. 31, 2022</t>
        </is>
      </c>
      <c r="C2" s="2" t="inlineStr">
        <is>
          <t>Dec. 31, 2021</t>
        </is>
      </c>
    </row>
    <row r="3">
      <c r="A3" s="3" t="inlineStr">
        <is>
          <t>Disclosure of detailed information about hedged items [line items]</t>
        </is>
      </c>
      <c r="B3" s="4" t="inlineStr">
        <is>
          <t xml:space="preserve"> </t>
        </is>
      </c>
      <c r="C3" s="4" t="inlineStr">
        <is>
          <t xml:space="preserve"> </t>
        </is>
      </c>
    </row>
    <row r="4">
      <c r="A4" s="4" t="inlineStr">
        <is>
          <t>Unrealized (loss) gain on currency instruments</t>
        </is>
      </c>
      <c r="B4" s="5" t="n">
        <v>2.5</v>
      </c>
      <c r="C4" s="5" t="n">
        <v>0.6</v>
      </c>
    </row>
    <row r="5">
      <c r="A5" s="4" t="inlineStr">
        <is>
          <t>Fuel Contracts</t>
        </is>
      </c>
      <c r="B5" s="4" t="inlineStr">
        <is>
          <t xml:space="preserve"> </t>
        </is>
      </c>
      <c r="C5" s="4" t="inlineStr">
        <is>
          <t xml:space="preserve"> </t>
        </is>
      </c>
    </row>
    <row r="6">
      <c r="A6" s="3" t="inlineStr">
        <is>
          <t>Disclosure of detailed information about hedged items [line items]</t>
        </is>
      </c>
      <c r="B6" s="4" t="inlineStr">
        <is>
          <t xml:space="preserve"> </t>
        </is>
      </c>
      <c r="C6" s="4" t="inlineStr">
        <is>
          <t xml:space="preserve"> </t>
        </is>
      </c>
    </row>
    <row r="7">
      <c r="A7" s="4" t="inlineStr">
        <is>
          <t>Balance, beginning of the period</t>
        </is>
      </c>
      <c r="B7" s="6" t="n">
        <v>0.4</v>
      </c>
      <c r="C7" s="6" t="n">
        <v>0.4</v>
      </c>
    </row>
    <row r="8">
      <c r="A8" s="4" t="inlineStr">
        <is>
          <t>Unrealized (loss) gain on currency instruments</t>
        </is>
      </c>
      <c r="B8" s="6" t="n">
        <v>-2.9</v>
      </c>
      <c r="C8" s="6" t="n">
        <v>-0.6</v>
      </c>
    </row>
    <row r="9">
      <c r="A9" s="4" t="inlineStr">
        <is>
          <t>Deferred income tax related to hedging instrument</t>
        </is>
      </c>
      <c r="B9" s="6" t="n">
        <v>0.1</v>
      </c>
      <c r="C9" s="7" t="n">
        <v>0</v>
      </c>
    </row>
    <row r="10">
      <c r="A10" s="4" t="inlineStr">
        <is>
          <t>Balance, end of period</t>
        </is>
      </c>
      <c r="B10" s="5" t="n">
        <v>0.1</v>
      </c>
      <c r="C10" s="5" t="n">
        <v>0.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Financial Instruments and Risk Management (Fuel Option Contracts) (Details) - Later than one year and not later than two years [member]</t>
        </is>
      </c>
      <c r="B1" s="2" t="inlineStr">
        <is>
          <t>12 Months Ended</t>
        </is>
      </c>
    </row>
    <row r="2">
      <c r="B2" s="2" t="inlineStr">
        <is>
          <t>Dec. 31, 2022 $ / shares $ / $ $ / $</t>
        </is>
      </c>
    </row>
    <row r="3">
      <c r="A3" s="3" t="inlineStr">
        <is>
          <t>Disclosure of detailed information about hedged items [line items]</t>
        </is>
      </c>
      <c r="B3" s="4" t="inlineStr">
        <is>
          <t xml:space="preserve"> </t>
        </is>
      </c>
    </row>
    <row r="4">
      <c r="A4" s="4" t="inlineStr">
        <is>
          <t>Number of Gallons Subject to Contract | $ / shares</t>
        </is>
      </c>
      <c r="B4" s="7" t="n">
        <v>1512000</v>
      </c>
    </row>
    <row r="5">
      <c r="A5" s="4" t="inlineStr">
        <is>
          <t>Collars | Top of range | Commodity price risk</t>
        </is>
      </c>
      <c r="B5" s="4" t="inlineStr">
        <is>
          <t xml:space="preserve"> </t>
        </is>
      </c>
    </row>
    <row r="6">
      <c r="A6" s="3" t="inlineStr">
        <is>
          <t>Disclosure of detailed information about hedged items [line items]</t>
        </is>
      </c>
      <c r="B6" s="4" t="inlineStr">
        <is>
          <t xml:space="preserve"> </t>
        </is>
      </c>
    </row>
    <row r="7">
      <c r="A7" s="4" t="inlineStr">
        <is>
          <t>Average rate of hedging instrument</t>
        </is>
      </c>
      <c r="B7" s="11" t="n">
        <v>3.2</v>
      </c>
    </row>
    <row r="8">
      <c r="A8" s="4" t="inlineStr">
        <is>
          <t>Collars | Bottom of range | Commodity price risk</t>
        </is>
      </c>
      <c r="B8" s="4" t="inlineStr">
        <is>
          <t xml:space="preserve"> </t>
        </is>
      </c>
    </row>
    <row r="9">
      <c r="A9" s="3" t="inlineStr">
        <is>
          <t>Disclosure of detailed information about hedged items [line items]</t>
        </is>
      </c>
      <c r="B9" s="4" t="inlineStr">
        <is>
          <t xml:space="preserve"> </t>
        </is>
      </c>
    </row>
    <row r="10">
      <c r="A10" s="4" t="inlineStr">
        <is>
          <t>Average rate of hedging instrument</t>
        </is>
      </c>
      <c r="B10" s="11" t="n">
        <v>2.9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Financial Instruments and Risk Management (Market Price Risk) (Details) $ in Millions</t>
        </is>
      </c>
      <c r="B1" s="2" t="inlineStr">
        <is>
          <t>12 Months Ended</t>
        </is>
      </c>
    </row>
    <row r="2">
      <c r="B2" s="2" t="inlineStr">
        <is>
          <t>Dec. 31, 2022 USD ($)</t>
        </is>
      </c>
      <c r="C2" s="2" t="inlineStr">
        <is>
          <t>Dec. 31, 2021 USD ($) $ / oz</t>
        </is>
      </c>
    </row>
    <row r="3">
      <c r="A3" s="3" t="inlineStr">
        <is>
          <t>Disclosure of detailed information about hedged items [line items]</t>
        </is>
      </c>
      <c r="B3" s="4" t="inlineStr">
        <is>
          <t xml:space="preserve"> </t>
        </is>
      </c>
      <c r="C3" s="4" t="inlineStr">
        <is>
          <t xml:space="preserve"> </t>
        </is>
      </c>
    </row>
    <row r="4">
      <c r="A4" s="4" t="inlineStr">
        <is>
          <t>Unrealized gains</t>
        </is>
      </c>
      <c r="B4" s="5" t="n">
        <v>-0.3</v>
      </c>
      <c r="C4" s="5" t="n">
        <v>0.4</v>
      </c>
    </row>
    <row r="5">
      <c r="A5" s="4" t="inlineStr">
        <is>
          <t>Market risk</t>
        </is>
      </c>
      <c r="B5" s="4" t="inlineStr">
        <is>
          <t xml:space="preserve"> </t>
        </is>
      </c>
      <c r="C5" s="4" t="inlineStr">
        <is>
          <t xml:space="preserve"> </t>
        </is>
      </c>
    </row>
    <row r="6">
      <c r="A6" s="3" t="inlineStr">
        <is>
          <t>Disclosure of detailed information about hedged items [line items]</t>
        </is>
      </c>
      <c r="B6" s="4" t="inlineStr">
        <is>
          <t xml:space="preserve"> </t>
        </is>
      </c>
      <c r="C6" s="4" t="inlineStr">
        <is>
          <t xml:space="preserve"> </t>
        </is>
      </c>
    </row>
    <row r="7">
      <c r="A7" s="4" t="inlineStr">
        <is>
          <t>Potential percentage change in value</t>
        </is>
      </c>
      <c r="B7" s="11" t="n">
        <v>10</v>
      </c>
      <c r="C7" s="4" t="inlineStr">
        <is>
          <t xml:space="preserve"> </t>
        </is>
      </c>
    </row>
    <row r="8">
      <c r="A8" s="4" t="inlineStr">
        <is>
          <t>Impact on other comprehensive income</t>
        </is>
      </c>
      <c r="B8" s="5" t="n">
        <v>1.9</v>
      </c>
      <c r="C8" s="6" t="n">
        <v>2.4</v>
      </c>
    </row>
    <row r="9">
      <c r="A9" s="4" t="inlineStr">
        <is>
          <t>Gold Options | Market risk</t>
        </is>
      </c>
      <c r="B9" s="4" t="inlineStr">
        <is>
          <t xml:space="preserve"> </t>
        </is>
      </c>
      <c r="C9" s="4" t="inlineStr">
        <is>
          <t xml:space="preserve"> </t>
        </is>
      </c>
    </row>
    <row r="10">
      <c r="A10" s="3" t="inlineStr">
        <is>
          <t>Disclosure of detailed information about hedged items [line items]</t>
        </is>
      </c>
      <c r="B10" s="4" t="inlineStr">
        <is>
          <t xml:space="preserve"> </t>
        </is>
      </c>
      <c r="C10" s="4" t="inlineStr">
        <is>
          <t xml:space="preserve"> </t>
        </is>
      </c>
    </row>
    <row r="11">
      <c r="A11" s="4" t="inlineStr">
        <is>
          <t>Potential percentage change in value</t>
        </is>
      </c>
      <c r="B11" s="11" t="n">
        <v>0.1</v>
      </c>
      <c r="C11" s="4" t="inlineStr">
        <is>
          <t xml:space="preserve"> </t>
        </is>
      </c>
    </row>
    <row r="12">
      <c r="A12" s="4" t="inlineStr">
        <is>
          <t>Impact on pre-tax earnings</t>
        </is>
      </c>
      <c r="B12" s="5" t="n">
        <v>81.2</v>
      </c>
      <c r="C12" s="5" t="n">
        <v>81.2</v>
      </c>
    </row>
    <row r="13">
      <c r="A13" s="4" t="inlineStr">
        <is>
          <t>Bottom of range | Gold Options | Market risk</t>
        </is>
      </c>
      <c r="B13" s="4" t="inlineStr">
        <is>
          <t xml:space="preserve"> </t>
        </is>
      </c>
      <c r="C13" s="4" t="inlineStr">
        <is>
          <t xml:space="preserve"> </t>
        </is>
      </c>
    </row>
    <row r="14">
      <c r="A14" s="3" t="inlineStr">
        <is>
          <t>Disclosure of detailed information about hedged items [line items]</t>
        </is>
      </c>
      <c r="B14" s="4" t="inlineStr">
        <is>
          <t xml:space="preserve"> </t>
        </is>
      </c>
      <c r="C14" s="4" t="inlineStr">
        <is>
          <t xml:space="preserve"> </t>
        </is>
      </c>
    </row>
    <row r="15">
      <c r="A15" s="4" t="inlineStr">
        <is>
          <t>Average realized price per ounce | $ / oz</t>
        </is>
      </c>
      <c r="B15" s="4" t="inlineStr">
        <is>
          <t xml:space="preserve"> </t>
        </is>
      </c>
      <c r="C15" s="7" t="n">
        <v>1629</v>
      </c>
    </row>
    <row r="16">
      <c r="A16" s="4" t="inlineStr">
        <is>
          <t>Top of range | Gold Options | Market risk</t>
        </is>
      </c>
      <c r="B16" s="4" t="inlineStr">
        <is>
          <t xml:space="preserve"> </t>
        </is>
      </c>
      <c r="C16" s="4" t="inlineStr">
        <is>
          <t xml:space="preserve"> </t>
        </is>
      </c>
    </row>
    <row r="17">
      <c r="A17" s="3" t="inlineStr">
        <is>
          <t>Disclosure of detailed information about hedged items [line items]</t>
        </is>
      </c>
      <c r="B17" s="4" t="inlineStr">
        <is>
          <t xml:space="preserve"> </t>
        </is>
      </c>
      <c r="C17" s="4" t="inlineStr">
        <is>
          <t xml:space="preserve"> </t>
        </is>
      </c>
    </row>
    <row r="18">
      <c r="A18" s="4" t="inlineStr">
        <is>
          <t>Average realized price per ounce | $ / oz</t>
        </is>
      </c>
      <c r="B18" s="4" t="inlineStr">
        <is>
          <t xml:space="preserve"> </t>
        </is>
      </c>
      <c r="C18" s="7" t="n">
        <v>20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ummary of Significant Accounting Policies</t>
        </is>
      </c>
      <c r="B4" s="4" t="inlineStr">
        <is>
          <t>3. SUMMARY OF SIGNIFICANT ACCOUNTING POLICIES (a) Basis of consolidation These consolidated financial statements include the accounts of the Company and the following subsidiaries: Company Principal activity Country of incorporation AuRico Gold Chihuahua, S.A. de C.V., SOFOM E.N.R. Administrative services Mexico AuRico Gold Holdings Inc. Holding company Canada AuRico Gold (USA), Inc. Administrative services United States of America Capital Gold Corporation Holding company United States of America Leadville Mining &amp; Milling Holding Corporation Holding company United States of America Minera Santa Rita, S. de R.L. de C.V. Gold and silver mining Mexico Nayarit Gold Inc. Holding company Canada Oro de Altar, S.A. de C.V. Holding company Mexico 0975828 B.C. LTD. Holding company Canada Orsa Ventures Corp. Holding company Canada Minas de Oro Nacional, S.A. de C.V. Gold and silver mining Mexico Operason S.A. de C.V. Administrative services Mexico Sonora Gerencial S.A. de C.V. Administrative services Mexico Esperanza Silver Peru SAC Gold and silver mining Peru Dogu Biga Madencilik Sanayi Ticaret AS Gold and silver mining Turkey Quartz Mountain Gold Ltd. Gold and silver mining United States of America Carlisle Goldfields Ltd. Holding company Canada Patricia Mining Corp. Holding company Canada Alamos Gold Holdings Inc. Holding company Canada Alamos Gold Holdings Coöperatief U.A. Holding company Netherlands Alamos Gold Holdings B.V. Holding company Netherlands Host's Gold Incorporated Holding company Canada Trillium Mining Corp. Holding company Canada 2663200 Ontario Inc. Holding company Canada Victoria Gold Mines (East Timmins) Limited Holding company Canada These subsidiaries are controlled by the Company, and are wholly-owned. Control exists when the Company is exposed, or has rights, to variable returns from its involvement with the investee and has the ability to affect those returns through its power over the investee. All intra-group transactions, balances, income and expenses are eliminated in full on consolidation. (b) Investments in associates and joint ventures The Company accounts for investments in associates and joint ventures using the equity method of accounting. The carrying value of the Company’s investments in associates and joint ventures represents the cost of the investment, including the Company’s share of retained earnings and losses subsequent to formation. At the end of each reporting period, the Company assesses its investments for any indicators of impairment. (c) Foreign currency Functional and presentation currency These consolidated financial statements are presented in United States dollars (“US dollars”), which is the functional currency of the Company and all its subsidiaries. Translation of transactions and balances into the functional currency Transactions in currencies other than the Company's or a subsidiary's functional currency (“foreign currencies”) are recognized at the rates of exchange prevailing at the dates of the transactions. At the end of each reporting period, monetary assets and liabilities denominated in foreign currencies are translated at the rates prevailing at that date. Foreign currency non-monetary items that are measured in terms of historical cost are not retranslated. Exchange differences are recognized in net earnings in the period in which they arise. Exchange differences on deferred foreign tax assets and liabilities are presented as deferred income tax expense on the Consolidated Statements of Comprehensive Income (Loss). (d) Revenue recognition Revenue from the sale of gold, including refined metal, and dore, is recognized when control over the metal is transferred to the customer. Transfer of control generally occurs when the refined metal, or dore has been accepted by the customer. Once the customer has accepted the metals, control has typically been transferred and the customer is able to direct the use of and obtain substantially all of the remaining benefits from the metals. On transfer of control, revenue and related costs can be measured reliably and it is probable that the economic benefits associated with the transaction will flow to the Company as payment is received on the date of or within a few days of transfer of control. (e) Cash and cash equivalents The Company considers deposits in banks, certificates of deposits, and short-term investments with original maturities of three months or less from the acquisition date as cash and cash equivalents. (f) Inventories Parts and supplies inventory Supplies inventory consists of mining supplies and consumables used in the operation of the mines, and is valued at the lower of average cost and net realizable value. Provisions are recorded to reflect present intentions for the use of slow moving and obsolete parts and supplies inventory. Stockpile inventory Stockpiles represent ore that has been mined and is available for further processing. Stockpiles are measured by estimating the number of tonnes added and removed from the stockpile, the number of contained ounces (based on assay data) and the estimated metallurgical recovery rates (based on the expected processing method). Stockpile ore tonnages are verified by periodic surveys. Costs are allocated to stockpiles based on the current mining cost per tonne incurred up to the point of stockpiling the ore, including applicable overhead, depletion and amortization relating to mining operations, to the extent determined recoverable, and are removed at the average cost per tonne. Stockpile inventory is measured at the lower of cost and net realizable value. In-process inventory The recovery of gold is achieved through milling and heap leaching processes. Costs are added to ore on leach pads and in the mill based on the current stockpiled mining cost and current processing cost, including applicable overhead, depletion and amortization relating to mining and processing operations. Costs are removed from ore on leach pads and in the mill as ounces are recovered, based on the average cost per recoverable ounce of gold in-process inventory. In-process inventory is measured at the lower of cost and net realizable value. Finished goods inventory Finished goods inventory consists of dore bars and gold concentrate containing predominantly gold by value which are generally refined off-site to return saleable metals. Dore and gold concentrate inventory is valued at the lower of cost and net realizable value. For all classes of gold inventory, net realizable value is calculated as the difference between the estimated future metal revenue based on prevailing and/or long-term metal prices as appropriate, and estimated costs to complete production into a saleable form. (g) Long-lived assets Mineral property, plant and equipment Mineral property, plant and equipment is recorded at cost less accumulated amortization and accumulated impairment losses. The initial cost of an asset is comprised of its purchase price or construction cost, any costs directly attributable to bringing the asset into operation, the initial estimate of any reclamation obligation, and for qualifying assets, borrowing costs. The purchase price is the fair value of consideration given to acquire the asset. The value of the right-of-use assets are also included within property, plant and equipment. Subsequent costs are included in the asset’s carrying amount when it is probable that future economic benefits associated with the asset will flow to the Company, and the costs can be measured reliably. This would include costs related to the refurbishment or replacement of major components of an asset, when the refurbishment results in a significant extension in the physical life of the component. All other repairs and maintenance costs are recognized in net earnings as incurred. The cost of property, plant and equipment, less any applicable residual value, is allocated over the estimated useful life of the asset on a straight-line basis, or on a unit-of-production basis if that method is more reflective of the allocation of benefits among periods. Amortization commences on an asset when it has been fully commissioned and is available for use. Amortization rates applicable to each category of property, plant and equipment, with the exception of land, are as follows: Asset Useful life Leasehold improvements Lease term Mobile equipment 2-10 years Other equipment 2-20 years Processing plant Unit-of-production Shaft, underground infrastructure and mineral properties Unit-of-production Vehicles 3-7 years Buildings 7-20 years Office equipment 2-8 years When components of an item of property, plant and equipment have different useful lives than those noted above, they are accounted for as separate items of property, plant and equipment. Each asset or component’s estimated useful life is determined considering its physical life limitations; however, this physical life cannot exceed the remaining life of the mine at which the asset is utilized. Estimates of remaining useful lives and residual values are reviewed annually. Any changes in estimates of useful lives are accounted for prospectively from the date of the change. Exploration and evaluation assets Expenditures incurred prior to the Company obtaining the right to explore are expensed in the period in which they are incurred. Exploration and evaluation expenditures include costs such as exploratory drilling, sample testing, costs of pre-feasibility studies, and for qualifying assets, borrowing costs. Subsequent to obtaining the legal right to explore, these costs are capitalized pending determination of the technical feasibility and commercial viability of the project. All capitalized exploration and evaluation expenditures are monitored for indications of impairment, to ensure that exploration activities related to the property are continuing and/or planned for the future. If an exploration property does not prove viable, an impairment loss is recognized in net earnings as the excess of the carrying amount over the recoverable amount (refer to note 3 (j) for definition of recoverable amount) in the period in which that determination is made. Exploration and evaluation expenditures are initially capitalized as exploration and evaluation assets and are subsequently reclassified to mine development costs upon determining that the technical feasibility and commercial viability of extracting a mineral resource are demonstrable. The demonstration of the technical feasibility and commercial viability is the point at which management determines that it will develop the project. This typically includes, but is not limited to, the completion of an economic feasibility study; the establishment of mineral reserves; and the receipt of the applicable construction and operating permits for the project. Upon demonstrating the technical feasibility and commercial viability of establishing a mineral reserve, the Company performs an impairment test, based on the recoverable amount, prior to reclassification of exploration and evaluation assets to mine development costs in accordance with IFRS 6, Exploration for and evaluation of Mineral Resources . In addition, the carrying values of exploration and evaluation assets are reviewed periodically, when impairment indicators exist, for possible impairment, based on the recoverable amount. Mining interests and mine development costs The Company may hold interests in mineral properties in various forms, including prospecting licenses, exploration and exploitation concessions, mineral leases and surface rights. The Company capitalizes payments made in the process of acquiring legal title to these properties. Property acquisition and mine development costs are recorded at cost. Mine development costs incurred to expand operating capacity, develop new ore bodies or develop mine areas in advance of current production are capitalized. Mine development costs related to current period production are recorded in inventory. Pre-production expenditures incurred prior to the mine being capable of operating in the manner intended by management are capitalized. Borrowing costs for qualifying assets are capitalized to mine development costs while construction and development activities at the property are in progress. Items may be produced while bringing an item of property, plant and equipment to the location and condition necessary for it to be capable of operating in the manner intended by management (such as samples produced when testing whether the asset is functioning properly). An entity recognizes the proceeds from selling any such items, and the cost of those items, in profit or loss in accordance with applicable Standards. The entity measures the cost of those items applying the measurement requirements of IAS 2 Inventories . Subsequent to the commencement of commercial production, further development expenditures incurred with respect to a mining interest are capitalized as part of the mining interest, when it is probable that additional future economic benefits associated with the expenditure will flow to the Company. Otherwise, such expenditures are classified as mining and processing costs. Upon commencement of commercial production, mining interests are depleted over the life of the mine using the unit-of-production method based on estimated proven and probable mineral reserves of the mine and the portion of mineralization from measured, indicated and inferred mineral resources expected to be classified as mineral reserves, in applicable mines. The Company determines the portion of mineralization expected to be classified as mineral reserves by considering the degree of confidence in the economic extraction of the resource, which is affected by long-term metal price assumptions, cut-off grade assumptions, and drilling results. These assessments are made on a mine-by-mine basis. The expected reserves used in depletion calculations are determined based on the facts and circumstances associated with the mining interest. Any changes in estimates of reserves are accounted for prospectively from the date of the change. Commercial production Commercial production is reached when an open pit or underground mine is in the condition necessary for it to be capable of operating in the manner intended by management. The Company considers a range of factors when determining whether commercial production has been reached, which may include the completion of all required major capital expenditures, the demonstration of continuous production near the level required by the design capacity of the processing facilities, and the demonstration of continuous throughput levels at or above a target percentage of the design capacity. The Company assesses the ability to sustain production and throughput over a certain period, depending on the complexity of the operation, prior to declaring that commercial production has been reached. Capitalized stripping costs Pre-production stripping costs are capitalized as part of the cost of constructing a mine. Mining costs associated with stripping activities during the production phase of a mine are capitalized only if the Company can identify the component of the ore body for which access is obtained, the costs associated with the related stripping activities can be measured reliably, and the activities represent a future benefit to the mining interest, in that access is gained to sources of mineral reserves and resources that will be produced in future periods that would otherwise not have been accessible. Production stripping costs are allocated between inventory and capital based on the expected volume of waste extracted for a given volume of ore production. The expected volume of waste to be allocated to inventory is determined with reference to the life of mine stripping ratio of a particular mine or deposit, with the remaining amount allocated to capital. The amount of waste capitalized is calculated by multiplying the stripping tonnes mined during the period by the current mining cost per tonne in the open pit. Capitalized stripping costs are depleted over the expected mineral reserves and resources benefiting from the stripping activity using the unit-of-production method based on estimated proven and probable mineral reserves, and the portion of mineralization expected to be classified as mineral reserves. Investment tax credits Investment tax credits are earned as a result of incurring eligible exploration and development expenses prior to commercial production. Investment tax credits are accounted for as a reduction to property, plant and equipment or mining interests. Investment tax credits also arise as a result of incurring eligible research and development expenses and these credits are recorded as a reduction to the related expenses. Derecognition Upon replacement of a major component, or upon disposal or abandonment of a long-lived asset, the carrying amounts of the assets are derecognized with any associated gains or losses recognized in the Consolidated Statements of Comprehensive Income (Loss). (h) Intangible assets Identifiable intangible assets are recorded at fair value on the date of acquisition. Subsequent to initial recognition, they are recorded at cost less accumulated amortization and accumulated impairment losses. Identifiable intangible assets with a finite useful life are amortized on a straight-line basis over their expected useful life, unless another method represents a more accurate allocation of the expense over their useful life. Amortization expense resulting from intangible assets, is included in amortization expense in the Consolidated Statements of Comprehensive Income (Loss). (i) Assets held for sale Non-current assets and disposal groups are classified as held for sale if their carrying value will be recovered principally through a sale transaction rather than through continuing use. The criteria for held for sale classification are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S"). If the FVLCS is lower than the carrying amount, an impairment loss is recognized in the Consolidated Statements of Comprehensive Income (Loss). Non-current assets are not depreciated or amortized once classified as held for sale. Assets classified as held for sale are presented separately as current items in the Company's consolidated statements of financial position. (j) Impairment of non-financial assets The carrying amounts of non-financial assets, excluding inventories and deferred income tax assets, are reviewed for impairment (or impairment reversal) at each reporting date, or whenever events or changes in circumstances indicate the carrying amounts may not be recoverable (or indicate that a previous impairment may have reversed). In making this determination, the Company considers both internal and external information, in accordance with IAS 36 , Impairment of Assets, to determine whether there is an indicator of impairment or impairment reversal and, accordingly, whether quantitative testing is required. Reviews are undertaken on an asset-by-asset basis, except where the recoverable amount for an individual asset cannot be determined, in which case the review is undertaken at the CGU level. If applicable, on an annual basis, the Company evaluates the carrying amount of CGUs to which goodwill has been allocated to determine whether such carrying amount may be impaired. To accomplish this, the Company compares the recoverable amount of a CGU to its carrying amount. This evaluation is performed more frequently if there is an indication that a CGU may be impaired.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CGUs, impairment losses are allocated first to reduce the carrying amount of any goodwill allocated to the CGUs, if any, and then to reduce the carrying amounts of the other assets in the CGU on a pro-rata basis. Where the recoverable amount is assessed using discounted cash flow techniques, the estimates are based on detailed mine or production plans. The mine plan is the basis for forecasting production output in each future year and for forecasting production costs. For value-in-use calculations, production costs and output in the mine plan may be revised to reflect the continued use of the asset in its present form.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 Goodwill impairments are not reversed. (k) Impairment of financial assets For financial assets measured at amortized cost, the impairment model under IFRS 9, Financial Instruments ("IFRS 9") reflects expected credit losses. The Company recognizes loss allowances for expected credit losses and changes in those expected credit losses. At each reporting date, financial assets carried at amortized cost are assessed to determine whether they are credit- 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The gross carrying amount of a financial asset is written off to the extent that there is no realistic prospect of recovery. (l) Flow-through shares The Company may issue flow-through common shares to finance its Canadian exploration program or qualifying Canadian underground development. Pursuant to the Canadian Income Tax Act and the terms of the flow-through share agreements, these shares transfer the tax deductibility of qualifying resource expenditures to investors. Proceeds received from flow-through share agreements are separated into a liability and share capital. The liability, which represents the obligation to renounce flow-through exploration and/or development expenditures, is calculated as the excess of cash consideration received over the market price of the Company’s shares on the agreement’s closing date. Upon qualifying exploration and/or development expenditures being incurred, the Company derecognizes the liability and recognizes it as other income. The related deferred tax expense is also recognized at the time the expenditures are incurred. The Company may also be subject to a Part XII.6 tax on flow-through proceeds renounced, in accordance with the Canadian Income Tax Act flow-through regulations. When applicable, the estimated tax payable is accrued until paid. (m) Uncertain tax positions Uncertainties exist with respect to the interpretation of complex tax regulations, changes in tax law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able income and expense already recorded. The Company establishes provis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responsible tax authority. Such differences of interpretation may arise on a wide variety of issues depending on the conditions prevailing in the respective subsidiary’s country of domicile. (n) Provisions Decommissioning liabilities The Company’s mining and exploration activities are subject to various governmental laws and regulations relating to the protection of the environment. These environmental regulations are continually changing, and the Company has made, and intends to make in the future, expenditures to comply with such laws and regulations. The timing of these expenditures is dependent upon a number of factors including the life of the mine, the operating license conditions, and the laws, regulations, and environment in which the mine operates. Decommissioning liabilities are recognized at the time an environmental disturbance occurs and are measured at the Company’s best estimate of the expected future cash flows required to reclaim the disturbance for each mine operation, which are adjusted to reflect inflation, and discounted to their present value. The inflation rate used is determined based on external forecasts for inflation in the country in which the related mine operates. Expected future cash flows reflect the risks and probabilities that alternative estimates of cash flows could be required to settle the obligation. The discount rate used is a pre-tax rate that reflects current market assessments of the time value of money specific to the currency in which the cash flows are expected to be paid. The discount rate does not reflect risks for which the cash flows have been adjusted. Significant estimates are involved in forming expectations of future activities and the amount and timing of the associated cash flows. Those expectations are based on existing environmental and regulatory requirements or, if more stringent, Company policies that give rise to a constructive obligation. Upon initial recognition of a decommissioning liability, the corresponding cost is capitalized as an asset, representing part of the cost of acquiring the future economic benefits of the operation. The capitalized cost is recognized in mineral property and amortized in accordance with the Company's policy for the related asset. The provision is progressively increased over the life of the operation as the effect of discounting unwinds, creating an expense included in finance expense on the Consolidated Statements of Comprehensive Income (Loss). Decommissioning liabilities are adjusted for changes in estimates. Such adjustments, which are not the result of the current production of inventory, are accounted for as a change in the corresponding capitalized cost, except where a reduction in the provision is greater than the unamortized capitalized cost of the related assets. In instances where the capitalized cost of the related assets is nil, or will be reduced to nil, the remaining adjustment is recognized in earnings or loss. If reclamation and restoration costs are incurred as a consequence of the production of inventory, the costs are recognized as a cost of that inventory. Factors influencing such changes in estimates include revisions to estimated reserves, resources and lives of mines; developments in technologies; regulatory requirements and environmental management strategies; changes in estimated costs of anticipated activities, including the effects of inflation; and movements in interest rates affecting the discount rate applied. Other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 using a pre-tax rate that reflects current market assessments of the time value of money and the risks specific to the obligation. (o) Share-based compensation The Company measures all equity-settled share-based awards made to employees and others providing similar services (collectively, “employees”) based on the fair value of the options or units on the date of grant. The grant date fair value of options is estimated using an option pricing model and is recognized as compensation expense over the vesting period, based on the number of options that are expected to vest. A corresponding increase is recognized in equity. The grant date fair values of the Company’s equity-settled performance share units, and restricted share units are determined using an option pricing model and are recognized as compensation expense over the vesting period. The Company awards cash-settled share-based compensation to directors and employees in the form of deferred share units and restricted share units. In accounting for these awards, the Company recognizes the fair value of the amount payable to employees, using the Black-Scholes option pricing model for certain units, as they are earned based on the estimated number of units that are expected to vest. Based on the plan, some units are initially measured at fair value and recognized as an obligation at the grant date using the Company's share price. The corresponding liability is re-measured at fair value on each reporting date and upon settlement, with changes in fair value recognized in Comprehensive Income (Loss) for the period. The fair value of deferred share units and restricted share units is determined by reference to the Company’s share price when the units are awarded or re-measured. The Company also maintains an employee share purchase plan. Under this plan, contributions by the Company’s employees are matched to a specific percentage by the Company and are recognized as an expense when the Company’s obligation to contribute arises. (p) Income taxes Income tax expense is comprised of current and deferred income tax. Current and deferred income taxes are recognized in earnings or loss except to the extent that they relate to a business combination, or to items recognized directly in equity or other comprehensive income ("OCI"). Current income taxes Current income tax expense is the expected tax payable on the taxable income for the year, using tax rates enacted or substantively enacted at year end, adjusted for amendments to tax payable with respect to previous years. Deferred income taxes Deferred tax assets and liabilities are recognized in respect of temporary differences between the carrying amounts of assets and liabilities for financial reporting purposes and the amounts used for taxation purposes. The following do not result in deferred tax assets or liabilities: • temporary differences arising from the initial recognition of assets or liabilities, not arising in a business combination, that does not affect accounting or taxable profit; • taxable temporary differences arising from the initial recognition of goodwill; and • taxable temporary differences associated with investments in subsidiaries, associates, and interests in joint arrangements where the timing of the reversal of the temporary differences can be controlled by the parent and it is probable that the temporary difference will not reverse in the foreseeable future. Deferred tax assets and liabilities are measured using the enacted or substantively enacted tax rates expected to apply when the asset is realized or the liability settled. The effect on deferred tax assets and liabilities of a change in tax rates is recognized in earnings or loss in the period that substantive enactment occurs except to the extent it relates to items recognized directly in equity or in other comprehensive income (los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to its recoverable amount. The Company makes estimates of the likelihood of whether or not all or some portion of each deferred income tax asset will be realized, 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Interest Rate Risk) (Details) $ in Millions</t>
        </is>
      </c>
      <c r="B1" s="2" t="inlineStr">
        <is>
          <t>12 Months Ended</t>
        </is>
      </c>
    </row>
    <row r="2">
      <c r="B2" s="2" t="inlineStr">
        <is>
          <t>Dec. 31, 2022 USD ($)</t>
        </is>
      </c>
    </row>
    <row r="3">
      <c r="A3" s="4" t="inlineStr">
        <is>
          <t>Interest rate risk</t>
        </is>
      </c>
      <c r="B3" s="4" t="inlineStr">
        <is>
          <t xml:space="preserve"> </t>
        </is>
      </c>
    </row>
    <row r="4">
      <c r="A4" s="3" t="inlineStr">
        <is>
          <t>Disclosure of nature and extent of risks arising from financial instruments [line items]</t>
        </is>
      </c>
      <c r="B4" s="4" t="inlineStr">
        <is>
          <t xml:space="preserve"> </t>
        </is>
      </c>
    </row>
    <row r="5">
      <c r="A5" s="4" t="inlineStr">
        <is>
          <t>Impact on interest earned</t>
        </is>
      </c>
      <c r="B5" s="5" t="n">
        <v>1.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Foreign Currency Exchange Rate Risk) (Details) - USD ($) $ in Millions</t>
        </is>
      </c>
      <c r="B1" s="2" t="inlineStr">
        <is>
          <t>12 Months Ended</t>
        </is>
      </c>
    </row>
    <row r="2">
      <c r="B2" s="2" t="inlineStr">
        <is>
          <t>Dec. 31, 2022</t>
        </is>
      </c>
      <c r="C2" s="2" t="inlineStr">
        <is>
          <t>Dec. 31, 2021</t>
        </is>
      </c>
    </row>
    <row r="3">
      <c r="A3" s="3" t="inlineStr">
        <is>
          <t>Disclosure of nature and extent of risks arising from financial instruments [line items]</t>
        </is>
      </c>
      <c r="B3" s="4" t="inlineStr">
        <is>
          <t xml:space="preserve"> </t>
        </is>
      </c>
      <c r="C3" s="4" t="inlineStr">
        <is>
          <t xml:space="preserve"> </t>
        </is>
      </c>
    </row>
    <row r="4">
      <c r="A4" s="4" t="inlineStr">
        <is>
          <t>Total financial instrument exposure to credit risk</t>
        </is>
      </c>
      <c r="B4" s="5" t="n">
        <v>-153.5</v>
      </c>
      <c r="C4" s="5" t="n">
        <v>-176.5</v>
      </c>
    </row>
    <row r="5">
      <c r="A5" s="4" t="inlineStr">
        <is>
          <t>Unrealized gains</t>
        </is>
      </c>
      <c r="B5" s="5" t="n">
        <v>-0.3</v>
      </c>
      <c r="C5" s="6" t="n">
        <v>0.4</v>
      </c>
    </row>
    <row r="6">
      <c r="A6" s="4" t="inlineStr">
        <is>
          <t>Currency risk</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Potential percentage change in value</t>
        </is>
      </c>
      <c r="B8" s="11" t="n">
        <v>0.1</v>
      </c>
      <c r="C8" s="4" t="inlineStr">
        <is>
          <t xml:space="preserve"> </t>
        </is>
      </c>
    </row>
    <row r="9">
      <c r="A9" s="4" t="inlineStr">
        <is>
          <t>Currency risk | Canadian dollar</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Total financial instrument exposure to credit risk</t>
        </is>
      </c>
      <c r="B11" s="5" t="n">
        <v>-678.2</v>
      </c>
      <c r="C11" s="6" t="n">
        <v>-574.7</v>
      </c>
    </row>
    <row r="12">
      <c r="A12" s="4" t="inlineStr">
        <is>
          <t>Impact on pre-tax earnings</t>
        </is>
      </c>
      <c r="B12" s="6" t="n">
        <v>3.6</v>
      </c>
      <c r="C12" s="6" t="n">
        <v>1.4</v>
      </c>
    </row>
    <row r="13">
      <c r="A13" s="4" t="inlineStr">
        <is>
          <t>Currency risk | Mexican peso</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Total financial instrument exposure to credit risk</t>
        </is>
      </c>
      <c r="B15" s="6" t="n">
        <v>-13.3</v>
      </c>
      <c r="C15" s="6" t="n">
        <v>-58.9</v>
      </c>
    </row>
    <row r="16">
      <c r="A16" s="4" t="inlineStr">
        <is>
          <t>Impact on pre-tax earnings</t>
        </is>
      </c>
      <c r="B16" s="6" t="n">
        <v>0.3</v>
      </c>
      <c r="C16" s="6" t="n">
        <v>0.4</v>
      </c>
    </row>
    <row r="17">
      <c r="A17" s="4" t="inlineStr">
        <is>
          <t>Cash and cash equivalents | Currency risk | Canadian dollar</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Total financial instrument exposure to credit risk</t>
        </is>
      </c>
      <c r="B19" s="6" t="n">
        <v>-21.6</v>
      </c>
      <c r="C19" s="6" t="n">
        <v>-21.3</v>
      </c>
    </row>
    <row r="20">
      <c r="A20" s="4" t="inlineStr">
        <is>
          <t>Cash and cash equivalents | Currency risk | Mexican peso</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Total financial instrument exposure to credit risk</t>
        </is>
      </c>
      <c r="B22" s="6" t="n">
        <v>-4.1</v>
      </c>
      <c r="C22" s="6" t="n">
        <v>-8.800000000000001</v>
      </c>
    </row>
    <row r="23">
      <c r="A23" s="4" t="inlineStr">
        <is>
          <t>Equity securities | Currency risk | Canadian dollar</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Total financial instrument exposure to credit risk</t>
        </is>
      </c>
      <c r="B25" s="4" t="inlineStr">
        <is>
          <t xml:space="preserve"> </t>
        </is>
      </c>
      <c r="C25" s="6" t="n">
        <v>-23.9</v>
      </c>
    </row>
    <row r="26">
      <c r="A26" s="4" t="inlineStr">
        <is>
          <t>Equity securities | Currency risk | Mexican peso</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Total financial instrument exposure to credit risk</t>
        </is>
      </c>
      <c r="B28" s="7" t="n">
        <v>0</v>
      </c>
      <c r="C28" s="7" t="n">
        <v>0</v>
      </c>
    </row>
    <row r="29">
      <c r="A29" s="4" t="inlineStr">
        <is>
          <t>Trade receivables | Currency risk | Canadian dollar</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Total financial instrument exposure to credit risk</t>
        </is>
      </c>
      <c r="B31" s="6" t="n">
        <v>-16.6</v>
      </c>
      <c r="C31" s="6" t="n">
        <v>-7.9</v>
      </c>
    </row>
    <row r="32">
      <c r="A32" s="4" t="inlineStr">
        <is>
          <t>Trade receivables | Currency risk | Mexican peso</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Total financial instrument exposure to credit risk</t>
        </is>
      </c>
      <c r="B34" s="6" t="n">
        <v>-21.5</v>
      </c>
      <c r="C34" s="7" t="n">
        <v>-21</v>
      </c>
    </row>
    <row r="35">
      <c r="A35" s="4" t="inlineStr">
        <is>
          <t>Other monetary assets | Currency risk | Canadian dollar</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Total financial instrument exposure to credit risk</t>
        </is>
      </c>
      <c r="B37" s="6" t="n">
        <v>-9.800000000000001</v>
      </c>
      <c r="C37" s="6" t="n">
        <v>-17.2</v>
      </c>
    </row>
    <row r="38">
      <c r="A38" s="4" t="inlineStr">
        <is>
          <t>Other monetary assets | Currency risk | Mexican peso</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Total financial instrument exposure to credit risk</t>
        </is>
      </c>
      <c r="B40" s="6" t="n">
        <v>-0.8</v>
      </c>
      <c r="C40" s="6" t="n">
        <v>-0.6</v>
      </c>
    </row>
    <row r="41">
      <c r="A41" s="4" t="inlineStr">
        <is>
          <t>Accounts Payable And Accrued Liabilities | Currency risk | Canadian dollar</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Total financial instrument exposure to credit risk</t>
        </is>
      </c>
      <c r="B43" s="6" t="n">
        <v>-102.7</v>
      </c>
      <c r="C43" s="6" t="n">
        <v>-83.8</v>
      </c>
    </row>
    <row r="44">
      <c r="A44" s="4" t="inlineStr">
        <is>
          <t>Accounts Payable And Accrued Liabilities | Currency risk | Mexican peso</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Total financial instrument exposure to credit risk</t>
        </is>
      </c>
      <c r="B46" s="6" t="n">
        <v>-19.3</v>
      </c>
      <c r="C46" s="6" t="n">
        <v>-26.1</v>
      </c>
    </row>
    <row r="47">
      <c r="A47" s="4" t="inlineStr">
        <is>
          <t>Deferred Income Taxes | Currency risk | Canadian dollar</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Total financial instrument exposure to credit risk</t>
        </is>
      </c>
      <c r="B49" s="6" t="n">
        <v>-642.1</v>
      </c>
      <c r="C49" s="6" t="n">
        <v>-561.2</v>
      </c>
    </row>
    <row r="50">
      <c r="A50" s="4" t="inlineStr">
        <is>
          <t>Deferred Income Taxes | Currency risk | Mexican peso</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Total financial instrument exposure to credit risk</t>
        </is>
      </c>
      <c r="B52" s="5" t="n">
        <v>-18.8</v>
      </c>
      <c r="C52" s="8" t="n">
        <v>-6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Credit Risk) (Details) - USD ($) $ in Million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 and cash equivalents</t>
        </is>
      </c>
      <c r="B3" s="5" t="n">
        <v>129.8</v>
      </c>
      <c r="C3" s="5" t="n">
        <v>172.5</v>
      </c>
      <c r="D3" s="5" t="n">
        <v>220.5</v>
      </c>
    </row>
    <row r="4">
      <c r="A4" s="4" t="inlineStr">
        <is>
          <t>Other receivables</t>
        </is>
      </c>
      <c r="B4" s="4" t="inlineStr">
        <is>
          <t xml:space="preserve"> </t>
        </is>
      </c>
      <c r="C4" s="7" t="n">
        <v>4</v>
      </c>
      <c r="D4" s="4" t="inlineStr">
        <is>
          <t xml:space="preserve"> </t>
        </is>
      </c>
    </row>
    <row r="5">
      <c r="A5" s="4" t="inlineStr">
        <is>
          <t>Total financial instrument exposure to credit risk</t>
        </is>
      </c>
      <c r="B5" s="6" t="n">
        <v>153.5</v>
      </c>
      <c r="C5" s="6" t="n">
        <v>176.5</v>
      </c>
      <c r="D5" s="4" t="inlineStr">
        <is>
          <t xml:space="preserve"> </t>
        </is>
      </c>
    </row>
    <row r="6">
      <c r="A6" s="4" t="inlineStr">
        <is>
          <t>Cash and cash equivalents</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Cash and cash equivalents</t>
        </is>
      </c>
      <c r="B8" s="6" t="n">
        <v>129.8</v>
      </c>
      <c r="C8" s="6" t="n">
        <v>172.5</v>
      </c>
      <c r="D8" s="4" t="inlineStr">
        <is>
          <t xml:space="preserve"> </t>
        </is>
      </c>
    </row>
    <row r="9">
      <c r="A9" s="4" t="inlineStr">
        <is>
          <t>Trade receivables</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Other receivables</t>
        </is>
      </c>
      <c r="B11" s="5" t="n">
        <v>4.6</v>
      </c>
      <c r="C11" s="8" t="n">
        <v>4</v>
      </c>
      <c r="D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Contractual Commitments) (Details) - USD ($) $ in Millions</t>
        </is>
      </c>
      <c r="B1" s="2" t="inlineStr">
        <is>
          <t>Dec. 31, 2022</t>
        </is>
      </c>
      <c r="C1" s="2" t="inlineStr">
        <is>
          <t>Dec. 31, 2021</t>
        </is>
      </c>
    </row>
    <row r="2">
      <c r="A2" s="3" t="inlineStr">
        <is>
          <t>Disclosure of detailed information about financial instruments [abstract]</t>
        </is>
      </c>
      <c r="B2" s="4" t="inlineStr">
        <is>
          <t xml:space="preserve"> </t>
        </is>
      </c>
      <c r="C2" s="4" t="inlineStr">
        <is>
          <t xml:space="preserve"> </t>
        </is>
      </c>
    </row>
    <row r="3">
      <c r="A3" s="4" t="inlineStr">
        <is>
          <t>Operating and financing leases, less than 1 year</t>
        </is>
      </c>
      <c r="B3" s="5" t="n">
        <v>0.5</v>
      </c>
      <c r="C3" s="4" t="inlineStr">
        <is>
          <t xml:space="preserve"> </t>
        </is>
      </c>
    </row>
    <row r="4">
      <c r="A4" s="4" t="inlineStr">
        <is>
          <t>Operating and financing leases, 2-3 years</t>
        </is>
      </c>
      <c r="B4" s="6" t="n">
        <v>0.9</v>
      </c>
      <c r="C4" s="4" t="inlineStr">
        <is>
          <t xml:space="preserve"> </t>
        </is>
      </c>
    </row>
    <row r="5">
      <c r="A5" s="4" t="inlineStr">
        <is>
          <t>Operating and financing leases, 4-5 years</t>
        </is>
      </c>
      <c r="B5" s="6" t="n">
        <v>0.2</v>
      </c>
      <c r="C5" s="4" t="inlineStr">
        <is>
          <t xml:space="preserve"> </t>
        </is>
      </c>
    </row>
    <row r="6">
      <c r="A6" s="4" t="inlineStr">
        <is>
          <t>Operating and financing leases, more than 5 years</t>
        </is>
      </c>
      <c r="B6" s="7" t="n">
        <v>0</v>
      </c>
      <c r="C6" s="4" t="inlineStr">
        <is>
          <t xml:space="preserve"> </t>
        </is>
      </c>
    </row>
    <row r="7">
      <c r="A7" s="4" t="inlineStr">
        <is>
          <t>Operating and financing leases, total</t>
        </is>
      </c>
      <c r="B7" s="6" t="n">
        <v>1.6</v>
      </c>
      <c r="C7" s="4" t="inlineStr">
        <is>
          <t xml:space="preserve"> </t>
        </is>
      </c>
    </row>
    <row r="8">
      <c r="A8" s="4" t="inlineStr">
        <is>
          <t>Accounts payable and accrued liabilities, less than 1 year</t>
        </is>
      </c>
      <c r="B8" s="6" t="n">
        <v>181.2</v>
      </c>
      <c r="C8" s="5" t="n">
        <v>157.4</v>
      </c>
    </row>
    <row r="9">
      <c r="A9" s="4" t="inlineStr">
        <is>
          <t>Accounts payable and accrued liabilities, 2-3 years</t>
        </is>
      </c>
      <c r="B9" s="7" t="n">
        <v>0</v>
      </c>
      <c r="C9" s="4" t="inlineStr">
        <is>
          <t xml:space="preserve"> </t>
        </is>
      </c>
    </row>
    <row r="10">
      <c r="A10" s="4" t="inlineStr">
        <is>
          <t>Accounts payable and accrued liabilities, 4-5 years</t>
        </is>
      </c>
      <c r="B10" s="7" t="n">
        <v>0</v>
      </c>
      <c r="C10" s="4" t="inlineStr">
        <is>
          <t xml:space="preserve"> </t>
        </is>
      </c>
    </row>
    <row r="11">
      <c r="A11" s="4" t="inlineStr">
        <is>
          <t>Accounts payable and accrued liabilities, more than 5 years</t>
        </is>
      </c>
      <c r="B11" s="7" t="n">
        <v>0</v>
      </c>
      <c r="C11" s="4" t="inlineStr">
        <is>
          <t xml:space="preserve"> </t>
        </is>
      </c>
    </row>
    <row r="12">
      <c r="A12" s="4" t="inlineStr">
        <is>
          <t>Accounts payable and accrued liabilities, total</t>
        </is>
      </c>
      <c r="B12" s="6" t="n">
        <v>181.2</v>
      </c>
      <c r="C12" s="4" t="inlineStr">
        <is>
          <t xml:space="preserve"> </t>
        </is>
      </c>
    </row>
    <row r="13">
      <c r="A13" s="4" t="inlineStr">
        <is>
          <t>Decommissioning liability, less than 1 year</t>
        </is>
      </c>
      <c r="B13" s="6" t="n">
        <v>8.5</v>
      </c>
      <c r="C13" s="4" t="inlineStr">
        <is>
          <t xml:space="preserve"> </t>
        </is>
      </c>
    </row>
    <row r="14">
      <c r="A14" s="4" t="inlineStr">
        <is>
          <t>Decommissioning liability, 2-3 years</t>
        </is>
      </c>
      <c r="B14" s="6" t="n">
        <v>43.3</v>
      </c>
      <c r="C14" s="4" t="inlineStr">
        <is>
          <t xml:space="preserve"> </t>
        </is>
      </c>
    </row>
    <row r="15">
      <c r="A15" s="4" t="inlineStr">
        <is>
          <t>Decommissioning liability, 4-5 years</t>
        </is>
      </c>
      <c r="B15" s="7" t="n">
        <v>12</v>
      </c>
      <c r="C15" s="4" t="inlineStr">
        <is>
          <t xml:space="preserve"> </t>
        </is>
      </c>
    </row>
    <row r="16">
      <c r="A16" s="4" t="inlineStr">
        <is>
          <t>Decommissioning liability, more than 5 years</t>
        </is>
      </c>
      <c r="B16" s="6" t="n">
        <v>70.2</v>
      </c>
      <c r="C16" s="4" t="inlineStr">
        <is>
          <t xml:space="preserve"> </t>
        </is>
      </c>
    </row>
    <row r="17">
      <c r="A17" s="4" t="inlineStr">
        <is>
          <t>Decommissioning liability, total</t>
        </is>
      </c>
      <c r="B17" s="7" t="n">
        <v>134</v>
      </c>
      <c r="C17" s="5" t="n">
        <v>114.9</v>
      </c>
    </row>
    <row r="18">
      <c r="A18" s="4" t="inlineStr">
        <is>
          <t>Contract mining, less than 1 year</t>
        </is>
      </c>
      <c r="B18" s="7" t="n">
        <v>43</v>
      </c>
      <c r="C18" s="4" t="inlineStr">
        <is>
          <t xml:space="preserve"> </t>
        </is>
      </c>
    </row>
    <row r="19">
      <c r="A19" s="4" t="inlineStr">
        <is>
          <t>Contract mining, 2-3 years</t>
        </is>
      </c>
      <c r="B19" s="6" t="n">
        <v>52.4</v>
      </c>
      <c r="C19" s="4" t="inlineStr">
        <is>
          <t xml:space="preserve"> </t>
        </is>
      </c>
    </row>
    <row r="20">
      <c r="A20" s="4" t="inlineStr">
        <is>
          <t>Contract mining, 4-5 years</t>
        </is>
      </c>
      <c r="B20" s="6" t="n">
        <v>30.1</v>
      </c>
      <c r="C20" s="4" t="inlineStr">
        <is>
          <t xml:space="preserve"> </t>
        </is>
      </c>
    </row>
    <row r="21">
      <c r="A21" s="4" t="inlineStr">
        <is>
          <t>Contract mining, more than 5 years</t>
        </is>
      </c>
      <c r="B21" s="7" t="n">
        <v>0</v>
      </c>
      <c r="C21" s="4" t="inlineStr">
        <is>
          <t xml:space="preserve"> </t>
        </is>
      </c>
    </row>
    <row r="22">
      <c r="A22" s="4" t="inlineStr">
        <is>
          <t>Contract mining, total</t>
        </is>
      </c>
      <c r="B22" s="6" t="n">
        <v>125.5</v>
      </c>
      <c r="C22" s="4" t="inlineStr">
        <is>
          <t xml:space="preserve"> </t>
        </is>
      </c>
    </row>
    <row r="23">
      <c r="A23" s="4" t="inlineStr">
        <is>
          <t>Capital commitments, less than 1 year</t>
        </is>
      </c>
      <c r="B23" s="6" t="n">
        <v>124.8</v>
      </c>
      <c r="C23" s="4" t="inlineStr">
        <is>
          <t xml:space="preserve"> </t>
        </is>
      </c>
    </row>
    <row r="24">
      <c r="A24" s="4" t="inlineStr">
        <is>
          <t>Capital commitments, 2-3 years</t>
        </is>
      </c>
      <c r="B24" s="6" t="n">
        <v>30.6</v>
      </c>
      <c r="C24" s="4" t="inlineStr">
        <is>
          <t xml:space="preserve"> </t>
        </is>
      </c>
    </row>
    <row r="25">
      <c r="A25" s="4" t="inlineStr">
        <is>
          <t>Capital commitments, 4-5 years</t>
        </is>
      </c>
      <c r="B25" s="7" t="n">
        <v>0</v>
      </c>
      <c r="C25" s="4" t="inlineStr">
        <is>
          <t xml:space="preserve"> </t>
        </is>
      </c>
    </row>
    <row r="26">
      <c r="A26" s="4" t="inlineStr">
        <is>
          <t>Capital commitments, more than 5 years</t>
        </is>
      </c>
      <c r="B26" s="7" t="n">
        <v>0</v>
      </c>
      <c r="C26" s="4" t="inlineStr">
        <is>
          <t xml:space="preserve"> </t>
        </is>
      </c>
    </row>
    <row r="27">
      <c r="A27" s="4" t="inlineStr">
        <is>
          <t>Capital commitments, total</t>
        </is>
      </c>
      <c r="B27" s="6" t="n">
        <v>155.4</v>
      </c>
      <c r="C27" s="4" t="inlineStr">
        <is>
          <t xml:space="preserve"> </t>
        </is>
      </c>
    </row>
    <row r="28">
      <c r="A28" s="4" t="inlineStr">
        <is>
          <t>Contractual obligation, less than 1 year</t>
        </is>
      </c>
      <c r="B28" s="7" t="n">
        <v>358</v>
      </c>
      <c r="C28" s="4" t="inlineStr">
        <is>
          <t xml:space="preserve"> </t>
        </is>
      </c>
    </row>
    <row r="29">
      <c r="A29" s="4" t="inlineStr">
        <is>
          <t>Contractual obligation, 2-3 years</t>
        </is>
      </c>
      <c r="B29" s="6" t="n">
        <v>127.2</v>
      </c>
      <c r="C29" s="4" t="inlineStr">
        <is>
          <t xml:space="preserve"> </t>
        </is>
      </c>
    </row>
    <row r="30">
      <c r="A30" s="4" t="inlineStr">
        <is>
          <t>Contractual obligation, 4-5 years</t>
        </is>
      </c>
      <c r="B30" s="6" t="n">
        <v>42.3</v>
      </c>
      <c r="C30" s="4" t="inlineStr">
        <is>
          <t xml:space="preserve"> </t>
        </is>
      </c>
    </row>
    <row r="31">
      <c r="A31" s="4" t="inlineStr">
        <is>
          <t>Contractual obligation, more than 5 years</t>
        </is>
      </c>
      <c r="B31" s="6" t="n">
        <v>70.2</v>
      </c>
      <c r="C31" s="4" t="inlineStr">
        <is>
          <t xml:space="preserve"> </t>
        </is>
      </c>
    </row>
    <row r="32">
      <c r="A32" s="4" t="inlineStr">
        <is>
          <t>Contractual obligation, total</t>
        </is>
      </c>
      <c r="B32" s="5" t="n">
        <v>597.7</v>
      </c>
      <c r="C3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Capital (Details) - USD ($) $ in Millions</t>
        </is>
      </c>
      <c r="B1" s="2" t="inlineStr">
        <is>
          <t>Dec. 31, 2022</t>
        </is>
      </c>
      <c r="C1" s="2" t="inlineStr">
        <is>
          <t>Dec. 31, 2021</t>
        </is>
      </c>
    </row>
    <row r="2">
      <c r="A2" s="3" t="inlineStr">
        <is>
          <t>Disclosure of objectives, policies and processes for managing capital [abstract]</t>
        </is>
      </c>
      <c r="B2" s="4" t="inlineStr">
        <is>
          <t xml:space="preserve"> </t>
        </is>
      </c>
      <c r="C2" s="4" t="inlineStr">
        <is>
          <t xml:space="preserve"> </t>
        </is>
      </c>
    </row>
    <row r="3">
      <c r="A3" s="4" t="inlineStr">
        <is>
          <t>Shareholder's equity</t>
        </is>
      </c>
      <c r="B3" s="5" t="n">
        <v>2721.1</v>
      </c>
      <c r="C3" s="5" t="n">
        <v>2735.6</v>
      </c>
    </row>
    <row r="4">
      <c r="A4" s="4" t="inlineStr">
        <is>
          <t>Managed capital</t>
        </is>
      </c>
      <c r="B4" s="4" t="inlineStr">
        <is>
          <t xml:space="preserve"> </t>
        </is>
      </c>
      <c r="C4" s="5" t="n">
        <v>273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Company's directors and executive team [member] - USD ($) $ in Million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Short-term employee benefits</t>
        </is>
      </c>
      <c r="B4" s="5" t="n">
        <v>8.800000000000001</v>
      </c>
      <c r="C4" s="5" t="n">
        <v>8.4</v>
      </c>
    </row>
    <row r="5">
      <c r="A5" s="4" t="inlineStr">
        <is>
          <t>Share-based payments</t>
        </is>
      </c>
      <c r="B5" s="6" t="n">
        <v>8.699999999999999</v>
      </c>
      <c r="C5" s="6" t="n">
        <v>3.5</v>
      </c>
    </row>
    <row r="6">
      <c r="A6" s="4" t="inlineStr">
        <is>
          <t>Amounts payable, related party transactions</t>
        </is>
      </c>
      <c r="B6" s="5" t="n">
        <v>17.5</v>
      </c>
      <c r="C6" s="5" t="n">
        <v>11.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Details) - USD ($) $ in Millions</t>
        </is>
      </c>
      <c r="B1" s="2" t="inlineStr">
        <is>
          <t>12 Months Ended</t>
        </is>
      </c>
    </row>
    <row r="2">
      <c r="B2" s="2" t="inlineStr">
        <is>
          <t>Dec. 31, 2022</t>
        </is>
      </c>
      <c r="C2" s="2" t="inlineStr">
        <is>
          <t>Dec. 31, 2021</t>
        </is>
      </c>
    </row>
    <row r="3">
      <c r="A3" s="3" t="inlineStr">
        <is>
          <t>Commitments [Line Items]</t>
        </is>
      </c>
      <c r="B3" s="4" t="inlineStr">
        <is>
          <t xml:space="preserve"> </t>
        </is>
      </c>
      <c r="C3" s="4" t="inlineStr">
        <is>
          <t xml:space="preserve"> </t>
        </is>
      </c>
    </row>
    <row r="4">
      <c r="A4" s="4" t="inlineStr">
        <is>
          <t>Capital purchases commitments</t>
        </is>
      </c>
      <c r="B4" s="5" t="n">
        <v>155.4</v>
      </c>
      <c r="C4" s="5" t="n">
        <v>123.8</v>
      </c>
    </row>
    <row r="5">
      <c r="A5" s="4" t="inlineStr">
        <is>
          <t>Royalties</t>
        </is>
      </c>
      <c r="B5" s="6" t="n">
        <v>9.1</v>
      </c>
      <c r="C5" s="6" t="n">
        <v>11.7</v>
      </c>
    </row>
    <row r="6">
      <c r="A6" s="4" t="inlineStr">
        <is>
          <t>Outstanding commitments made by entity, related party transactions</t>
        </is>
      </c>
      <c r="B6" s="6" t="n">
        <v>115.1</v>
      </c>
      <c r="C6" s="6" t="n">
        <v>89.40000000000001</v>
      </c>
    </row>
    <row r="7">
      <c r="A7" s="4" t="inlineStr">
        <is>
          <t>Royal Gold [Member]</t>
        </is>
      </c>
      <c r="B7" s="4" t="inlineStr">
        <is>
          <t xml:space="preserve"> </t>
        </is>
      </c>
      <c r="C7" s="4" t="inlineStr">
        <is>
          <t xml:space="preserve"> </t>
        </is>
      </c>
    </row>
    <row r="8">
      <c r="A8" s="3" t="inlineStr">
        <is>
          <t>Commitments [Line Items]</t>
        </is>
      </c>
      <c r="B8" s="4" t="inlineStr">
        <is>
          <t xml:space="preserve"> </t>
        </is>
      </c>
      <c r="C8" s="4" t="inlineStr">
        <is>
          <t xml:space="preserve"> </t>
        </is>
      </c>
    </row>
    <row r="9">
      <c r="A9" s="4" t="inlineStr">
        <is>
          <t>Extraordinary mining duty tax</t>
        </is>
      </c>
      <c r="B9" s="6" t="n">
        <v>1.2</v>
      </c>
      <c r="C9" s="6" t="n">
        <v>1.1</v>
      </c>
    </row>
    <row r="10">
      <c r="A10" s="4" t="inlineStr">
        <is>
          <t>Island Gold</t>
        </is>
      </c>
      <c r="B10" s="4" t="inlineStr">
        <is>
          <t xml:space="preserve"> </t>
        </is>
      </c>
      <c r="C10" s="4" t="inlineStr">
        <is>
          <t xml:space="preserve"> </t>
        </is>
      </c>
    </row>
    <row r="11">
      <c r="A11" s="3" t="inlineStr">
        <is>
          <t>Commitments [Line Items]</t>
        </is>
      </c>
      <c r="B11" s="4" t="inlineStr">
        <is>
          <t xml:space="preserve"> </t>
        </is>
      </c>
      <c r="C11" s="4" t="inlineStr">
        <is>
          <t xml:space="preserve"> </t>
        </is>
      </c>
    </row>
    <row r="12">
      <c r="A12" s="4" t="inlineStr">
        <is>
          <t>Royalties</t>
        </is>
      </c>
      <c r="B12" s="6" t="n">
        <v>2.6</v>
      </c>
      <c r="C12" s="6" t="n">
        <v>5.3</v>
      </c>
    </row>
    <row r="13">
      <c r="A13" s="4" t="inlineStr">
        <is>
          <t>Net Smelter Royalty [Member] | AuRico Metals [Member]</t>
        </is>
      </c>
      <c r="B13" s="4" t="inlineStr">
        <is>
          <t xml:space="preserve"> </t>
        </is>
      </c>
      <c r="C13" s="4" t="inlineStr">
        <is>
          <t xml:space="preserve"> </t>
        </is>
      </c>
    </row>
    <row r="14">
      <c r="A14" s="3" t="inlineStr">
        <is>
          <t>Commitments [Line Items]</t>
        </is>
      </c>
      <c r="B14" s="4" t="inlineStr">
        <is>
          <t xml:space="preserve"> </t>
        </is>
      </c>
      <c r="C14" s="4" t="inlineStr">
        <is>
          <t xml:space="preserve"> </t>
        </is>
      </c>
    </row>
    <row r="15">
      <c r="A15" s="4" t="inlineStr">
        <is>
          <t>Royalties</t>
        </is>
      </c>
      <c r="B15" s="5" t="n">
        <v>5.3</v>
      </c>
      <c r="C15" s="5" t="n">
        <v>5.3</v>
      </c>
    </row>
    <row r="16">
      <c r="A16" s="4" t="inlineStr">
        <is>
          <t>Royalty rate</t>
        </is>
      </c>
      <c r="B16" s="10" t="n">
        <v>0.015</v>
      </c>
      <c r="C16" s="4" t="inlineStr">
        <is>
          <t xml:space="preserve"> </t>
        </is>
      </c>
    </row>
    <row r="17">
      <c r="A17" s="4" t="inlineStr">
        <is>
          <t>Net Smelter Royalty [Member] | Island Gold</t>
        </is>
      </c>
      <c r="B17" s="4" t="inlineStr">
        <is>
          <t xml:space="preserve"> </t>
        </is>
      </c>
      <c r="C17" s="4" t="inlineStr">
        <is>
          <t xml:space="preserve"> </t>
        </is>
      </c>
    </row>
    <row r="18">
      <c r="A18" s="3" t="inlineStr">
        <is>
          <t>Commitments [Line Items]</t>
        </is>
      </c>
      <c r="B18" s="4" t="inlineStr">
        <is>
          <t xml:space="preserve"> </t>
        </is>
      </c>
      <c r="C18" s="4" t="inlineStr">
        <is>
          <t xml:space="preserve"> </t>
        </is>
      </c>
    </row>
    <row r="19">
      <c r="A19" s="4" t="inlineStr">
        <is>
          <t>Royalty rate</t>
        </is>
      </c>
      <c r="B19" s="10" t="n">
        <v>0.022</v>
      </c>
      <c r="C1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ight-of-use assets</t>
        </is>
      </c>
      <c r="B4" s="5" t="n">
        <v>2.9</v>
      </c>
      <c r="C4" s="5" t="n">
        <v>3.9</v>
      </c>
    </row>
    <row r="5">
      <c r="A5" s="3" t="inlineStr">
        <is>
          <t>Commitments [Table]</t>
        </is>
      </c>
      <c r="B5" s="4" t="inlineStr">
        <is>
          <t xml:space="preserve"> </t>
        </is>
      </c>
      <c r="C5" s="4" t="inlineStr">
        <is>
          <t xml:space="preserve"> </t>
        </is>
      </c>
    </row>
    <row r="6">
      <c r="A6" s="4" t="inlineStr">
        <is>
          <t>Interest expense on lease liabilities</t>
        </is>
      </c>
      <c r="B6" s="6" t="n">
        <v>0.2</v>
      </c>
      <c r="C6" s="6" t="n">
        <v>0.2</v>
      </c>
    </row>
    <row r="7">
      <c r="A7" s="4" t="inlineStr">
        <is>
          <t>Expense relating to short-term leases for which recognition exemption has been used</t>
        </is>
      </c>
      <c r="B7" s="6" t="n">
        <v>7.9</v>
      </c>
      <c r="C7" s="6" t="n">
        <v>7.8</v>
      </c>
    </row>
    <row r="8">
      <c r="A8" s="4" t="inlineStr">
        <is>
          <t>Expense relating to leases of low-value assets for which recognition exemption has been used</t>
        </is>
      </c>
      <c r="B8" s="6" t="n">
        <v>0.1</v>
      </c>
      <c r="C8" s="6" t="n">
        <v>0.1</v>
      </c>
    </row>
    <row r="9">
      <c r="A9" s="4" t="inlineStr">
        <is>
          <t>Expense relating to variable lease payments not included in measurement of lease liabilities</t>
        </is>
      </c>
      <c r="B9" s="6" t="n">
        <v>88.2</v>
      </c>
      <c r="C9" s="6" t="n">
        <v>63.1</v>
      </c>
    </row>
    <row r="10">
      <c r="A10" s="4" t="inlineStr">
        <is>
          <t>Lease liabilities</t>
        </is>
      </c>
      <c r="B10" s="6" t="n">
        <v>96.40000000000001</v>
      </c>
      <c r="C10" s="6" t="n">
        <v>71.2</v>
      </c>
    </row>
    <row r="11">
      <c r="A11" s="4" t="inlineStr">
        <is>
          <t>Cash outflow for leases</t>
        </is>
      </c>
      <c r="B11" s="5" t="n">
        <v>96.09999999999999</v>
      </c>
      <c r="C11" s="5" t="n">
        <v>70.90000000000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47:24Z</dcterms:created>
  <dcterms:modified xmlns:dcterms="http://purl.org/dc/terms/" xmlns:xsi="http://www.w3.org/2001/XMLSchema-instance" xsi:type="dcterms:W3CDTF">2023-03-28T21:47:24Z</dcterms:modified>
</cp:coreProperties>
</file>